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Securities Available-for-sale" sheetId="11" state="visible" r:id="rId11"/>
    <sheet xmlns:r="http://schemas.openxmlformats.org/officeDocument/2006/relationships" name="Loans Receivable and Allowance " sheetId="12" state="visible" r:id="rId12"/>
    <sheet xmlns:r="http://schemas.openxmlformats.org/officeDocument/2006/relationships" name="Servicing Rights" sheetId="13" state="visible" r:id="rId13"/>
    <sheet xmlns:r="http://schemas.openxmlformats.org/officeDocument/2006/relationships" name="Derivatives"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Employee Benefit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gulatory Capital" sheetId="22" state="visible" r:id="rId22"/>
    <sheet xmlns:r="http://schemas.openxmlformats.org/officeDocument/2006/relationships" name="Business Segments" sheetId="23" state="visible" r:id="rId23"/>
    <sheet xmlns:r="http://schemas.openxmlformats.org/officeDocument/2006/relationships" name="Basis of Presentation and Sum24" sheetId="24" state="visible" r:id="rId24"/>
    <sheet xmlns:r="http://schemas.openxmlformats.org/officeDocument/2006/relationships" name="Business Combination (Tables)" sheetId="25" state="visible" r:id="rId25"/>
    <sheet xmlns:r="http://schemas.openxmlformats.org/officeDocument/2006/relationships" name="Securities Available-for-sale (" sheetId="26" state="visible" r:id="rId26"/>
    <sheet xmlns:r="http://schemas.openxmlformats.org/officeDocument/2006/relationships" name="Loans Receivable and Allowanc27" sheetId="27" state="visible" r:id="rId27"/>
    <sheet xmlns:r="http://schemas.openxmlformats.org/officeDocument/2006/relationships" name="Servicing Rights (Tables)" sheetId="28" state="visible" r:id="rId28"/>
    <sheet xmlns:r="http://schemas.openxmlformats.org/officeDocument/2006/relationships" name="Derivatives (Tables)" sheetId="29" state="visible" r:id="rId29"/>
    <sheet xmlns:r="http://schemas.openxmlformats.org/officeDocument/2006/relationships" name="Other Real Estate Owned (Tables" sheetId="30" state="visible" r:id="rId30"/>
    <sheet xmlns:r="http://schemas.openxmlformats.org/officeDocument/2006/relationships" name="Deposits (Tables)" sheetId="31" state="visible" r:id="rId31"/>
    <sheet xmlns:r="http://schemas.openxmlformats.org/officeDocument/2006/relationships" name="Commitments and Contingencies (" sheetId="32" state="visible" r:id="rId32"/>
    <sheet xmlns:r="http://schemas.openxmlformats.org/officeDocument/2006/relationships" name="Fair Value of Financial Instr33" sheetId="33" state="visible" r:id="rId33"/>
    <sheet xmlns:r="http://schemas.openxmlformats.org/officeDocument/2006/relationships" name="Employee Benefits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Regulatory Capital (Tables)" sheetId="37" state="visible" r:id="rId37"/>
    <sheet xmlns:r="http://schemas.openxmlformats.org/officeDocument/2006/relationships" name="Business Segments (Tables)" sheetId="38" state="visible" r:id="rId38"/>
    <sheet xmlns:r="http://schemas.openxmlformats.org/officeDocument/2006/relationships" name="Basis of Presentation and Sum39" sheetId="39" state="visible" r:id="rId39"/>
    <sheet xmlns:r="http://schemas.openxmlformats.org/officeDocument/2006/relationships" name="Business Combination - Narrativ" sheetId="40" state="visible" r:id="rId40"/>
    <sheet xmlns:r="http://schemas.openxmlformats.org/officeDocument/2006/relationships" name="Business Combination - Estimate" sheetId="41" state="visible" r:id="rId41"/>
    <sheet xmlns:r="http://schemas.openxmlformats.org/officeDocument/2006/relationships" name="Business Combination - Amount R" sheetId="42" state="visible" r:id="rId42"/>
    <sheet xmlns:r="http://schemas.openxmlformats.org/officeDocument/2006/relationships" name="Business Combination - Expected" sheetId="43" state="visible" r:id="rId43"/>
    <sheet xmlns:r="http://schemas.openxmlformats.org/officeDocument/2006/relationships" name="- Schedule of Available-for-sal" sheetId="44" state="visible" r:id="rId44"/>
    <sheet xmlns:r="http://schemas.openxmlformats.org/officeDocument/2006/relationships" name="Securities Available-for-sale -" sheetId="45" state="visible" r:id="rId45"/>
    <sheet xmlns:r="http://schemas.openxmlformats.org/officeDocument/2006/relationships" name="Securities Available-for-sale46" sheetId="46" state="visible" r:id="rId46"/>
    <sheet xmlns:r="http://schemas.openxmlformats.org/officeDocument/2006/relationships" name="Securities Available-for-sale47" sheetId="47" state="visible" r:id="rId47"/>
    <sheet xmlns:r="http://schemas.openxmlformats.org/officeDocument/2006/relationships" name="Loans Receivable and Allowanc48" sheetId="48" state="visible" r:id="rId48"/>
    <sheet xmlns:r="http://schemas.openxmlformats.org/officeDocument/2006/relationships" name="Loans Receivable and Allowanc49" sheetId="49" state="visible" r:id="rId49"/>
    <sheet xmlns:r="http://schemas.openxmlformats.org/officeDocument/2006/relationships" name="Loans Receivable and Allowanc50" sheetId="50" state="visible" r:id="rId50"/>
    <sheet xmlns:r="http://schemas.openxmlformats.org/officeDocument/2006/relationships" name="Loans Receivable and Allowanc51" sheetId="51" state="visible" r:id="rId51"/>
    <sheet xmlns:r="http://schemas.openxmlformats.org/officeDocument/2006/relationships" name="Loans Receivable and Allowanc52" sheetId="52" state="visible" r:id="rId52"/>
    <sheet xmlns:r="http://schemas.openxmlformats.org/officeDocument/2006/relationships" name="Loans Receivable and Allowanc53" sheetId="53" state="visible" r:id="rId53"/>
    <sheet xmlns:r="http://schemas.openxmlformats.org/officeDocument/2006/relationships" name="Loans Receivable and Allowanc54" sheetId="54" state="visible" r:id="rId54"/>
    <sheet xmlns:r="http://schemas.openxmlformats.org/officeDocument/2006/relationships" name="Servicing Rights - Narrative (D" sheetId="55" state="visible" r:id="rId55"/>
    <sheet xmlns:r="http://schemas.openxmlformats.org/officeDocument/2006/relationships" name="Servicing Rights - Schedule of " sheetId="56" state="visible" r:id="rId56"/>
    <sheet xmlns:r="http://schemas.openxmlformats.org/officeDocument/2006/relationships" name="Servicing Rights - Valuation As" sheetId="57" state="visible" r:id="rId57"/>
    <sheet xmlns:r="http://schemas.openxmlformats.org/officeDocument/2006/relationships" name="Servicing Rights - Changes in V" sheetId="58" state="visible" r:id="rId58"/>
    <sheet xmlns:r="http://schemas.openxmlformats.org/officeDocument/2006/relationships" name="Derivatives (Details)" sheetId="59" state="visible" r:id="rId59"/>
    <sheet xmlns:r="http://schemas.openxmlformats.org/officeDocument/2006/relationships" name="Other Real Estate Owned (Detail" sheetId="60" state="visible" r:id="rId60"/>
    <sheet xmlns:r="http://schemas.openxmlformats.org/officeDocument/2006/relationships" name="Other Real Estate Owned - Narra" sheetId="61" state="visible" r:id="rId61"/>
    <sheet xmlns:r="http://schemas.openxmlformats.org/officeDocument/2006/relationships" name="Deposits - Schedule of Deposit " sheetId="62" state="visible" r:id="rId62"/>
    <sheet xmlns:r="http://schemas.openxmlformats.org/officeDocument/2006/relationships" name="Deposits - Schedule of Maturiti" sheetId="63" state="visible" r:id="rId63"/>
    <sheet xmlns:r="http://schemas.openxmlformats.org/officeDocument/2006/relationships" name="Deposits - Schedule of Interest"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Employee Benefits - Narrative (" sheetId="76" state="visible" r:id="rId76"/>
    <sheet xmlns:r="http://schemas.openxmlformats.org/officeDocument/2006/relationships" name="Employee Benefits - Schedule of" sheetId="77" state="visible" r:id="rId77"/>
    <sheet xmlns:r="http://schemas.openxmlformats.org/officeDocument/2006/relationships" name="Earnings Per Share - Schedule o" sheetId="78" state="visible" r:id="rId78"/>
    <sheet xmlns:r="http://schemas.openxmlformats.org/officeDocument/2006/relationships" name="Stock-Based Compensation - Narr" sheetId="79" state="visible" r:id="rId79"/>
    <sheet xmlns:r="http://schemas.openxmlformats.org/officeDocument/2006/relationships" name="Stock-Based Compensation - Opti" sheetId="80" state="visible" r:id="rId80"/>
    <sheet xmlns:r="http://schemas.openxmlformats.org/officeDocument/2006/relationships" name="Stock-Based Compensation - Rest" sheetId="81" state="visible" r:id="rId81"/>
    <sheet xmlns:r="http://schemas.openxmlformats.org/officeDocument/2006/relationships" name="Regulatory Capital - Schedule o" sheetId="82" state="visible" r:id="rId82"/>
    <sheet xmlns:r="http://schemas.openxmlformats.org/officeDocument/2006/relationships" name="Regulatory Capital - Regulatory" sheetId="83" state="visible" r:id="rId83"/>
    <sheet xmlns:r="http://schemas.openxmlformats.org/officeDocument/2006/relationships" name="Business Segments - Narrative (" sheetId="84" state="visible" r:id="rId84"/>
    <sheet xmlns:r="http://schemas.openxmlformats.org/officeDocument/2006/relationships" name="Business Segments - Segment Fin" sheetId="85" state="visible" r:id="rId85"/>
  </sheets>
  <definedNames/>
  <calcPr calcId="124519" fullCalcOnLoad="1"/>
</workbook>
</file>

<file path=xl/sharedStrings.xml><?xml version="1.0" encoding="utf-8"?>
<sst xmlns="http://schemas.openxmlformats.org/spreadsheetml/2006/main" uniqueCount="1049">
  <si>
    <t>Document and Entity Information - shares</t>
  </si>
  <si>
    <t>6 Months Ended</t>
  </si>
  <si>
    <t>Jun. 30, 2017</t>
  </si>
  <si>
    <t>Aug. 04, 2017</t>
  </si>
  <si>
    <t>Document And Entity Information</t>
  </si>
  <si>
    <t>Entity Registrant Name</t>
  </si>
  <si>
    <t>FS Bancorp, Inc.</t>
  </si>
  <si>
    <t>Document Type</t>
  </si>
  <si>
    <t>10-Q</t>
  </si>
  <si>
    <t>Document Period End Date</t>
  </si>
  <si>
    <t>Jun. 30,
		2017</t>
  </si>
  <si>
    <t>Amendment Flag</t>
  </si>
  <si>
    <t>false</t>
  </si>
  <si>
    <t>Entity Central Index Key</t>
  </si>
  <si>
    <t>Current Fiscal Year End Date</t>
  </si>
  <si>
    <t>--12-31</t>
  </si>
  <si>
    <t>Entity Common Stock, Shares Outstanding</t>
  </si>
  <si>
    <t>Entity Filer Category</t>
  </si>
  <si>
    <t>Smaller Reporting Company</t>
  </si>
  <si>
    <t>Document Fiscal Year Focus</t>
  </si>
  <si>
    <t>Document Fiscal Period Focus</t>
  </si>
  <si>
    <t>Q2</t>
  </si>
  <si>
    <t>Consolidated Balance Sheets - USD ($) $ in Thousands</t>
  </si>
  <si>
    <t>Dec. 31, 2016</t>
  </si>
  <si>
    <t>ASSETS</t>
  </si>
  <si>
    <t>Cash and due from banks</t>
  </si>
  <si>
    <t>Interest-bearing deposits at other financial institutions</t>
  </si>
  <si>
    <t>Cash and Cash Equivalents, at Carrying Value</t>
  </si>
  <si>
    <t>Certificates of deposit at other financial institutions</t>
  </si>
  <si>
    <t>Securities available-for-sale, at fair value</t>
  </si>
  <si>
    <t>Loans held for sale, at fair value</t>
  </si>
  <si>
    <t>Loans receivable, net</t>
  </si>
  <si>
    <t>Accrued interest receivable</t>
  </si>
  <si>
    <t>Premises and equipment, net</t>
  </si>
  <si>
    <t>Federal Home Loan Bank (“FHLB”) stock, at cost</t>
  </si>
  <si>
    <t>Bank owned life insurance (“BOLI”), net</t>
  </si>
  <si>
    <t>Servicing rights, held at the lower of cost or fair value</t>
  </si>
  <si>
    <t>Goodwill</t>
  </si>
  <si>
    <t>Core deposit intangible, net</t>
  </si>
  <si>
    <t>Other assets</t>
  </si>
  <si>
    <t>TOTAL ASSETS</t>
  </si>
  <si>
    <t>LIABILITIES</t>
  </si>
  <si>
    <t>Noninterest-bearing accounts</t>
  </si>
  <si>
    <t>Interest-bearing accounts</t>
  </si>
  <si>
    <t>Total deposits</t>
  </si>
  <si>
    <t>Borrowings</t>
  </si>
  <si>
    <t>Subordinated note</t>
  </si>
  <si>
    <t>Unamortized debt issuance costs</t>
  </si>
  <si>
    <t>Total subordinated note less unamortized debt issuance costs</t>
  </si>
  <si>
    <t>Other liabilities</t>
  </si>
  <si>
    <t>Total liabilities</t>
  </si>
  <si>
    <t>COMMITMENTS AND CONTINGENCIES (NOTE 9)</t>
  </si>
  <si>
    <t xml:space="preserve"> </t>
  </si>
  <si>
    <t>STOCKHOLDERS’ EQUITY</t>
  </si>
  <si>
    <t>Preferred stock, $.01 par value; 5,000,000 shares authorized; none issued or outstanding</t>
  </si>
  <si>
    <t>Common stock, $.01 par value; 45,000,000 shares authorized; 3,075,168 and 3,059,503 shares issued and outstanding at June 30, 2017, and December 31, 2016, respectively</t>
  </si>
  <si>
    <t>Additional paid-in capital</t>
  </si>
  <si>
    <t>Retained earnings</t>
  </si>
  <si>
    <t>Accumulated other comprehensive loss, net of tax</t>
  </si>
  <si>
    <t>Unearned shares - Employee Stock Ownership Plan (“ESOP”)</t>
  </si>
  <si>
    <t>Total stockholders’ equity</t>
  </si>
  <si>
    <t>TOTAL LIABILITIES AND STOCKHOLDERS’ EQUITY</t>
  </si>
  <si>
    <t>Consolidated Balance Sheets (Parentheticals) - $ / shares</t>
  </si>
  <si>
    <t>Items Included in Consolidated Statement of Financial Cond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3 Months Ended</t>
  </si>
  <si>
    <t>Jun. 30, 2016</t>
  </si>
  <si>
    <t>Income Statement [Abstract]</t>
  </si>
  <si>
    <t>Loans receivable including fees</t>
  </si>
  <si>
    <t>Interest and dividends on investment securities, cash and cash equivalents, and certificates of deposit at other financial institutions</t>
  </si>
  <si>
    <t>Total interest and dividend income</t>
  </si>
  <si>
    <t>Deposits</t>
  </si>
  <si>
    <t>Total interest expense</t>
  </si>
  <si>
    <t>NET INTEREST INCOME</t>
  </si>
  <si>
    <t>PROVISION FOR LOAN LOSSES</t>
  </si>
  <si>
    <t>NET INTEREST INCOME AFTER PROVISION FOR LOAN LOSSES</t>
  </si>
  <si>
    <t>Service charges and fee income</t>
  </si>
  <si>
    <t>Gain on sale of loans</t>
  </si>
  <si>
    <t>Gain on sale of investment securities</t>
  </si>
  <si>
    <t>Gain on sale of mortgage servicing rights (“MSR”)</t>
  </si>
  <si>
    <t>Earnings on cash surrender value of BOLI</t>
  </si>
  <si>
    <t>Other noninterest income</t>
  </si>
  <si>
    <t>Total noninterest income</t>
  </si>
  <si>
    <t>Salaries and benefits</t>
  </si>
  <si>
    <t>Operations</t>
  </si>
  <si>
    <t>Occupancy</t>
  </si>
  <si>
    <t>Data processing</t>
  </si>
  <si>
    <t>Gain on sale of other real estate owned (“OREO”)</t>
  </si>
  <si>
    <t>Loan costs</t>
  </si>
  <si>
    <t>Professional and board fees</t>
  </si>
  <si>
    <t>Federal Deposit Insurance Corporation (“FDIC”) insurance</t>
  </si>
  <si>
    <t>Marketing and advertising</t>
  </si>
  <si>
    <t>Acquisition costs</t>
  </si>
  <si>
    <t>Amortization of core deposit intangible</t>
  </si>
  <si>
    <t>Impairment on servicing rights</t>
  </si>
  <si>
    <t>Total noninterest expense</t>
  </si>
  <si>
    <t>INCOME BEFORE PROVISION FOR INCOME TAXES</t>
  </si>
  <si>
    <t>PROVISION FOR INCOME TAXES</t>
  </si>
  <si>
    <t>NET INCOME</t>
  </si>
  <si>
    <t>Basic earnings per share (in dollars per share)</t>
  </si>
  <si>
    <t>Diluted earnings per share (in dollars per share)</t>
  </si>
  <si>
    <t>Consolidated Statements of Comprehensive Income - USD ($) $ in Thousands</t>
  </si>
  <si>
    <t>Statement of Comprehensive Income [Abstract]</t>
  </si>
  <si>
    <t>Net income</t>
  </si>
  <si>
    <t>Securities available-for-sale:</t>
  </si>
  <si>
    <t>Unrealized holding gain during period</t>
  </si>
  <si>
    <t>Income tax provision related to unrealized holding gain</t>
  </si>
  <si>
    <t>Other Comprehensive Income (Loss), Reclassification Adjustment from AOCI for Sale of Securities, before Tax</t>
  </si>
  <si>
    <t>Other Comprehensive Income (Loss), Reclassification Adjustment from AOCI for Sale of Securities, Tax</t>
  </si>
  <si>
    <t>Other comprehensive income, net of tax</t>
  </si>
  <si>
    <t>COMPREHENSIVE INCOME</t>
  </si>
  <si>
    <t>Consolidated Statements of Changes in Stockholders' Equity - USD ($) $ in Thousands</t>
  </si>
  <si>
    <t>Total</t>
  </si>
  <si>
    <t>Common Stock</t>
  </si>
  <si>
    <t>Additional Paid-in Capital</t>
  </si>
  <si>
    <t>Retained Earnings</t>
  </si>
  <si>
    <t>Accumulated Other Comprehensive Income</t>
  </si>
  <si>
    <t>Unearned ESOP Shares</t>
  </si>
  <si>
    <t>Beginning Balance at (in shares) at Dec. 31, 2015</t>
  </si>
  <si>
    <t>Beginning Balance at Dec. 31, 2015</t>
  </si>
  <si>
    <t>Increase (Decrease) in Stockholders' Equity [Roll Forward]</t>
  </si>
  <si>
    <t>Dividends paid ($0.07 and $0.10 per share for the 3 months ended March 31, 2016 and 2017, respectively)</t>
  </si>
  <si>
    <t>Share-based compensation</t>
  </si>
  <si>
    <t>Restricted stock awards (in shares)</t>
  </si>
  <si>
    <t>Stock Issued During Period, Value, Restricted Stock Award, Gross</t>
  </si>
  <si>
    <t>Common stock repurchased (in shares)</t>
  </si>
  <si>
    <t>Common stock repurchased</t>
  </si>
  <si>
    <t>Stock options shares exercised (in shares)</t>
  </si>
  <si>
    <t>Stock options exercised</t>
  </si>
  <si>
    <t>ESOP shares allocated</t>
  </si>
  <si>
    <t>Ending Balance at (in shares) at Jun. 30, 2016</t>
  </si>
  <si>
    <t>Ending Balance at Jun. 30, 2016</t>
  </si>
  <si>
    <t>Beginning Balance at (in shares) at Dec. 31, 2016</t>
  </si>
  <si>
    <t>Beginning Balance at Dec. 31, 2016</t>
  </si>
  <si>
    <t>Ending Balance at (in shares) at Jun. 30, 2017</t>
  </si>
  <si>
    <t>Ending Balance at Jun. 30, 2017</t>
  </si>
  <si>
    <t>Consolidated Statements of Changes in Stockholders' Equity (Parenthetical) - $ / shares</t>
  </si>
  <si>
    <t>Statement of Stockholders' Equity [Abstract]</t>
  </si>
  <si>
    <t>Dividends paid (in dollars per share)</t>
  </si>
  <si>
    <t>Consolidated Statements of Cash Flows</t>
  </si>
  <si>
    <t>Jun. 30, 2017USD ($)</t>
  </si>
  <si>
    <t>Jun. 30, 2016USD ($)</t>
  </si>
  <si>
    <t>CASH FLOWS FROM OPERATING ACTIVITIES</t>
  </si>
  <si>
    <t>Adjustments to reconcile net income to net cash from operating activities</t>
  </si>
  <si>
    <t>Provision for loan losses</t>
  </si>
  <si>
    <t>Depreciation, amortization and accretion</t>
  </si>
  <si>
    <t>Compensation expense related to stock options and restricted stock awards</t>
  </si>
  <si>
    <t>ESOP compensation expense for allocated shares</t>
  </si>
  <si>
    <t>Increase in cash surrender value of BOLI</t>
  </si>
  <si>
    <t>Gain on sale of loans held for sale</t>
  </si>
  <si>
    <t>Gain on sale of MSR</t>
  </si>
  <si>
    <t>Origination of loans held for sale</t>
  </si>
  <si>
    <t>Proceeds from sale of loans held for sale</t>
  </si>
  <si>
    <t>Changes in operating assets and liabilities</t>
  </si>
  <si>
    <t>Net cash from (used by) operating activities</t>
  </si>
  <si>
    <t>Proceeds from Sale of Available-for-sale Securities</t>
  </si>
  <si>
    <t>Activity in securities available-for-sale:</t>
  </si>
  <si>
    <t>Maturities, prepayments, sales, and calls</t>
  </si>
  <si>
    <t>Purchases</t>
  </si>
  <si>
    <t>Interest Expense, Time Deposits</t>
  </si>
  <si>
    <t>Purchase of certificates of deposit at other financial institutions</t>
  </si>
  <si>
    <t>Loan originations and principal collections, net</t>
  </si>
  <si>
    <t>Purchase of portfolio loans</t>
  </si>
  <si>
    <t>Proceeds from sale of other real estate owned, net</t>
  </si>
  <si>
    <t>Purchase of premises and equipment, net</t>
  </si>
  <si>
    <t>FHLB stock, net</t>
  </si>
  <si>
    <t>Proceeds from Sale of Intangible Assets</t>
  </si>
  <si>
    <t>Net cash received from acquisition</t>
  </si>
  <si>
    <t>Net cash (used by) from investing activities</t>
  </si>
  <si>
    <t>CASH FLOWS FROM FINANCING ACTIVITIES</t>
  </si>
  <si>
    <t>Net increase in deposits</t>
  </si>
  <si>
    <t>Proceeds from (Repayments of) Debt</t>
  </si>
  <si>
    <t>Dividends paid</t>
  </si>
  <si>
    <t>Proceeds from stock options exercised</t>
  </si>
  <si>
    <t>Net cash from (used by) financing activities</t>
  </si>
  <si>
    <t>NET DECREASE IN CASH AND CASH EQUIVALENTS</t>
  </si>
  <si>
    <t>CASH AND CASH EQUIVALENTS, beginning of period</t>
  </si>
  <si>
    <t>CASH AND CASH EQUIVALENTS, end of period</t>
  </si>
  <si>
    <t>SUPPLEMENTARY DISCLOSURES OF CASH FLOW INFORMATION</t>
  </si>
  <si>
    <t>Interest</t>
  </si>
  <si>
    <t>Income taxes</t>
  </si>
  <si>
    <t>Total assets acquired</t>
  </si>
  <si>
    <t>Total liabilities assumed</t>
  </si>
  <si>
    <t>SUPPLEMENTARY DISCLOSURES OF NONCASH OPERATING, INVESTING AND FINANCING ACTIVITIES</t>
  </si>
  <si>
    <t>Change in unrealized gain on investment securities</t>
  </si>
  <si>
    <t>Property received in settlement of loans</t>
  </si>
  <si>
    <t>Retention of gross mortgage servicing rights from loan sales</t>
  </si>
  <si>
    <t>Basis of Presentation and Summary of Significant Accounting Policies</t>
  </si>
  <si>
    <t>Accounting Policies [Abstract]</t>
  </si>
  <si>
    <t>BASIS OF PRESENTATION AND SUMMARY OF SIGNIFICANT ACCOUNTING POLICIES Nature of Operations - FS Bancorp, Inc. (the “Company”) was incorporated in September 2011 as the proposed holding company for 1st Security Bank of Washington (the “Bank” or “1st Security Bank”) in connection with the Bank’s conversion from the mutual to stock form of ownership which was completed on July 9, 2012. The Bank is a community-based savings bank with 11 branches and seven loan production offices in suburban communities in the greater Puget Sound area which includes Snohomish, King, Pierce, Jefferson, Kitsap, and Clallam counties, and one loan production office in the market area of the Tri-Cities, Washington. The Bank provides loan and deposit services to customers who are predominantly small and middle-market businesses and individuals. The Bank acquired four retail bank branches from Bank of America, National Association (“Bank of America”) (two in Clallam and two in Jefferson counties) on January 22, 2016, and these branches opened as 1st Security Bank branches on January 25, 2016. The Company and its subsidiary are subject to regulation by certain federal and state agencies and undergo periodic examination by these regulatory agencies. Pursuant to the Plan of Conversion (the “Plan”), the Company’s Board of Directors adopted an employee stock ownership plan (“ESOP”) which purchased 8% of the common stock in the open market or 259,210 shares. As provided for in the Plan, the Bank also established a liquidation account in the amount of retained earnings at December 31, 2011. The liquidation account is maintained for the benefit of eligible savings account holders at June 30, 2007, and supplemental eligible account holders as of March 31, 2012, who maintain deposit accounts at the Bank after the conversion. The conversion was accounted for as a change in corporate form with the historic basis of the Company’s assets, liabilities, and equity unchanged as a result. Financial Statement Presentation - The accompanying unaudit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t is recommended that these unaudited interim consolidated financial statements be read in conjunction with the Company’s Annual Report on Form 10-K with all of the audited information and footnotes required by U.S. GAAP for complete financial statements for the year ended December 31, 2016, as filed with the SEC on March 16, 2017. In the opinion of management, all normal adjustments and recurring accruals considered necessary for a fair presentation of the financial position and results of operations for the periods presented have been included. The results for the three and six months ended June 30, 2017 are not necessarily indicative of the results that may be expected for the year ending December 31, 2017,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loan and lease losses, fair value of financial instruments, and the valuation of servicing rights.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1.0 million. Amounts below $1.0 million are rounded and presented in dollars to the nearest thousands. Certain prior year amounts have been reclassified to conform to the 2017 presentation with no change to consolidated net income or stockholders’ equity previously reported. Principles of Consolidation - The consolidated financial statements include the accounts of FS Bancorp, Inc. and its wholly owned subsidiary, 1st Security Bank of Washington. All material intercompany accounts have been eliminated in consolidation. Segment Reporting - The Company operates as two segments organized by lines of business including the commercial and consumer banking segment and the home lending segment.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15 - Business Segments. Subsequent Events - The Company has evaluated events and transactions subsequent to June 30, 2017, for potential recognition or disclosure. RECENT ACCOUNTING PRONOUNCEMENTS In May 2014, the Financial Accounting Standards Board (“FASB”) issued Accounting Standards Update (“ASU”) No. 2014-09, Revenue from Contracts with Customers (Topic 606), which creates Topic 606 and supersedes Topic 605, Revenue Recognition. In August 2015, FASB issued ASU No. 2015-14, Revenue from Contracts with Customers (Topic 606) , which postponed the effective date of 2014-09. In March 2016, the FASB issued ASU 2016-08, R evenue from Contracts with Customers (Topic 606): Principal versus Agent Considerations (Reporting Revenue Gross versus Net) , which amended the principal versus agent implementation guidance set for in ASU 2014-09. Among other things, ASU 2016-08 clarifies that an entity should evaluate whether it is the principal or the agent for each specified good or service promised in a contract with a customer. In April 2016, the FASB issued ASU No. 2016-10, R evenue from Contracts with Customers (Topic 606): Identifying Performance Obligations and Licensing . The ASU amends certain aspects of the guidance set forth in the FASB's new revenue standard related to identifying performance obligations and licensing implementa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The ASU is effective for public entities for interim and annual periods beginning after December 15, 2017; early adoption is not permitted. For financial reporting purposes, the ASU allows for either full retrospective adoption, meaning the ASU is applied to all of the periods presented, or modified retrospective adoption, meaning the ASU is applied only to the most current period presented in the financial statements with the cumulative effect of initially applying the standard recognized at the date of initial application. As a bank holding company, key revenue sources, such as interest income have been identified as out of the scope of this new guidance. The Company’s preliminary analysis suggests that the adoption of this accounting standard is not expected to have a material impact on the Company’s consolidated financial statements as substantially all of the Company’s other revenues are also excluded from the scope of the new guidance. New accounting guidance related to the adoption of this standard continues to be released by the FASB, which could impact the Company’s preliminary analysis of materiality and may change the preliminary conclusions reached as to the application of this new guidance.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s in this ASU require the exit price notion be used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Company is currently evaluating the impact of this ASU on the Company’s consolidated financial statements.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Once adopted, we expect to report higher assets and liabilities as a result of including right-of-use assets and lease liabilities related to certain banking offices and certain equipment under noncancelable operating lease agreements, however, based on current leases, the adoption of ASU 2016-02 is expected to increase the new lease asset and related lease liability on our Consolidated Balance Sheets by less than 5% and not have a material impact on our regulatory capital ratios.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Early application will be permitted for fiscal years, and interim periods within those fiscal years, beginning after December 15, 2018. The Company is currently evaluating the impact of this ASU on the Company’s consolidated financial statements. Once adopted, we expect our allowance for loan losses to increase through a one-time adjustment to retained earnings, however, until our evaluation is complete the magnitude of the increase will be unknown. In January 2017, the FASB issued ASU 2017-04, Intangibles - Goodwill and Other (Topic 350): Simplifying the Test for Goodwill Impairment. The ASU was issued to simplify the subsequent measurement of goodwill and the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n entity still has the option to perform the qualitative assessment for a reporting unit to determine if the quantitative impairment test is necessary. This ASU is effective for annual reporting periods beginning after December 31, 2019. Early adoption of the ASU is permitted. The Company expects this ASU to provide a simplified method of measuring goodwill impairment and does not expect this ASU to have a material impact on the Company's consolidated financial statements. In March 2017, the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SEC filers for fiscal years, and interim periods within those fiscal years, beginning after December 15, 2018. Management has been amortizing premiums on securities to the call date in our historical financial presentations. As a result, the adoption of ASU No. 2017-08 is not expected to have a material impact on the Company's consolidated financial statements. In May 2017, the FASB issued ASU No. 2017-09, Compensation--Stock Compensation (Topic 718): Scope of Modification Accounting . The ASU was issued to provide clarity as to when to apply modification accounting when there is a change in the terms or conditions of a share-based payment award. According to this ASU, an entity should account for the effects of a modification unless the fair value, vesting conditions, and balance sheet classification of the award is the same after the modification as compared to the original award prior to the modification. The standard is effective for reporting periods beginning after December 15, 2017, with early adoption permitted. The adoption of ASU No. 2017-09 is not expected to have a material impact on the Company’s consolidated financial statements.</t>
  </si>
  <si>
    <t>Business Combination</t>
  </si>
  <si>
    <t>Business Combination [Abstract]</t>
  </si>
  <si>
    <t>BUSINESS COMBINATION On January 22, 2016, the Company’s wholly-owned subsidiary, 1st Security Bank, completed the purchase of four branches (“Branch Purchase”) from Bank of America. The Branch Purchase included four retail bank branches located in the communities of Port Angeles, Sequim, Port Townsend, and Hadlock, Washington. In accordance with the Purchase and Assumption Agreement, dated as of September 1, 2015, between Bank of America and 1st Security Bank, the Bank acquired $ 186.4 million of deposits, a small portfolio of performing loans, two owned bank branches, three leases associated with the bank branches and parking facilities and certain other assets of the branches. In consideration of the purchased assets and transferred liabilities, 1st Security Bank paid (a) the unpaid principal balance and accrued interest of $ 419,000 for the loans acquired, (b) the net book value, or approximately $ 778,000 , for the bank facilities and certain other assets associated with the acquired branches, and (c) a deposit premium of 2.50% on substantially all of the deposits assumed, which equated to approximately $ 4.8 million. The transaction was settled with Bank of America paying cash of $ 180.4 million to 1st Security Bank for the difference between these amounts and the total deposits assumed. The Branch Purchase was accounted for under the acquisition method of accounting and accordingly, the assets and liabilities were recorded at their fair values on January 22, 2016, the date of acquisition.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information relative to closing date fair values become available. During the second quarter of 2016, the Company completed a re-evaluation of the core deposit intangible because a portion of the core deposits were excluded from the original valuation. The updated valuation of the core deposit intangible increased the fair value adjustment by $ 100,000 to $ 2.2 million from $ 2.1 million resulting in a decrease of $ 100,000 to the fair value adjustment of goodwill. The impact to consolidated net income was an increase in the amortization of the core deposit intangible for the six months ended June 30, 2016 of $ 6,000 and was not considered material to the consolidated financial statements. The following table summarizes the estimated fair values of assets acquired and liabilities assumed at the date of acquisition: January 22, 2016 Acquired Book Value Fair Value Adjustments Amount Recorded Assets Cash and cash equivalents $ 180,356 $ — $ 180,356 Loans receivable 417 — 417 Premises and equipment, net 697 267 (1) 964 Accrued interest receivable 2 — 2 Core deposit intangible — 2,239 (2) 2,239 Goodwill — 2,312 (3) 2,312 Other assets 103 — 103 Total assets acquired $ 181,575 $ 4,818 $ 186,393 Liabilities Deposits: Noninterest-bearing accounts $ 79,966 $ — $ 79,966 Interest-bearing accounts 106,398 — 106,398 Total deposits 186,364 — 186,364 Accrued interest payable 7 — 7 Other liabilities 22 — 22 Total liabilities assumed $ 186,393 $ — $ 186,393 Explanation of Fair Value Adjustments (1) The fair value adjustment represents the difference between the fair value of the acquired branches and the book value of the assets acquired. The Company utilized third-party valuations but did not receive appraisals to assist in the determination of fair value. (2) The fair value adjustment represents the value of the core deposit base assumed in the Branch Purchase based on a study performed by an independent consulting firm. This amount was recorded by the Company as an identifiable intangible asset and will be amortized as an expense on an accelerated basis over the average life of the core deposit base, which is estimated to be nine years. (3) The fair value adjustment represents the value of the goodwill calculated from the purchase based on the purchase price, less the fair value of assets acquired net of liabilities assumed. Goodwill - The acquired goodwill represents the excess purchase price over the estimated fair value of the net assets acquired and was recorded at $2.3 million on January 22, 2016. The following table summarizes the aggregate amount recognized for each major class of assets acquired and liabilities assumed by 1st Security Bank in the Branch Purchase: At January 22, 2016 Purchase price (1) $ 6,015 Recognized amounts of identifiable assets acquired and (liabilities assumed), at fair value: Cash and cash equivalents 186,371 Acquired loans 417 Premises and equipment, net 964 Accrued interest receivable 2 Core deposit intangible 2,239 Other assets 103 Deposits (186,364 ) Accrued interest payable (7 ) Other liabilities (22 ) Total fair value of identifiable net assets 3,703 Goodwill $ 2,312 (1) Purchase price includes premium paid on the deposits, the aggregate net book value of all assets acquired, and the unpaid principal and accrued interest on loans acquired. Core deposit intangible The core deposit intangible represents the fair value of the acquired core deposit base. The core deposit intangible will be amortized on an accelerated basis over approximately nine years. Total amortization expense was $100,000 and $200,000 for the three and six months ended June 30, 2017, and $ 140,000 and $241,000 for the same periods in 2016. Amortization expense for core deposit intangible is expected to be as follows at June 30, 2017: 2017 $ 200 2018 307 2019 235 2020 181 2021 166 Thereafter 428 Total $ 1,517</t>
  </si>
  <si>
    <t>Securities Available-for-sale</t>
  </si>
  <si>
    <t>Investments, Debt and Equity Securities [Abstract]</t>
  </si>
  <si>
    <t>Investments in Debt and Marketable Equity Securities (and Certain Trading Assets) Disclosure [Text Block]</t>
  </si>
  <si>
    <t>SECURITIES AVAILABLE-FOR-SALE The following tables present the amortized costs, unrealized gains, unrealized losses, and estimated fair values of securities available-for-sale at June 30, 2017 and December 31, 2016: June 30, 2017 SECURITIES AVAILABLE-FOR-SALE Amortized Cost Unrealized Gains Unrealized Losses Estimated Fair Values U.S. agency securities $ 8,005 $ 88 $ (12 ) $ 8,081 Corporate securities 7,134 24 (75 ) 7,083 Municipal bonds 9,183 247 (34 ) 9,396 Mortgage-backed securities 43,128 61 (438 ) 42,751 U.S. Small Business Administration securities 11,618 48 (45 ) 11,621 Total securities available-for-sale $ 79,068 $ 468 $ (604 ) $ 78,932 December 31, 2016 SECURITIES AVAILABLE-FOR-SALE Amortized Cost Unrealized Gains Unrealized Losses Estimated Fair Values U.S. agency securities $ 8,150 $ 12 $ (94 ) $ 8,068 Corporate securities 7,654 14 (168 ) 7,500 Municipal bonds 15,183 164 (83 ) 15,264 Mortgage-backed securities 45,856 52 (713 ) 45,195 U.S. Small Business Administration securities 5,862 27 (41 ) 5,848 Total securities available-for-sale $ 82,705 $ 269 $ (1,099 ) $ 81,875 At June 30, 2017, the Bank had pledged 10 securities held at the FHLB of Des Moines with a carrying value of $ 12.4 million to secure Washington State public deposits of $ 6.9 million with a $ 2.8 million collateral requirement by the Washington Public Deposit Protection Commission. Investment securities that were in an unrealized loss position at June 30, 2017 and December 31, 2016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June 30, 2017 Less than 12 Months 12 Months or Longer Total Fair Value Unrealized Fair Value Unrealized Fair Value Unrealized U.S. agency securities $ 2,025 $ (12 ) $ — $ — $ 2,025 $ (12 ) Corporate securities 2,122 (6 ) 1,927 (69 ) 4,049 (75 ) Municipal bonds 2,443 (34 ) — — 2,443 (34 ) Mortgage-backed securities 31,393 (402 ) 1,184 (36 ) 32,577 (438 ) U.S. Small Business Administration securities 6,828 (45 ) — — 6,828 (45 ) Total $ 44,811 $ (499 ) $ 3,111 $ (105 ) $ 47,922 $ (604 ) December 31, 2016 Less than 12 Months 12 Months or Longer Total SECURITIES AVAILABLE-FOR-SALE Fair Value Unrealized Losses Fair Value Unrealized Losses Fair Value Unrealized Losses U.S. agency securities $ 6,998 $ (94 ) $ — $ — $ 6,998 $ (94 ) Corporate securities 5,048 (106 ) 1,438 (62 ) 6,486 (168 ) Municipal bonds 6,741 (83 ) — — 6,741 (83 ) Mortgage-backed securities 39,373 (713 ) — — 39,373 (713 ) U.S. Small Business Administration securities 2,963 (41 ) — — 2,963 (41 ) Total $ 61,123 $ (1,037 ) $ 1,438 $ (62 ) $ 62,561 $ (1,099 ) There were 27 investments with unrealized losses of less than one year, and three investments with unrealized losses of more than one year at June 30, 2017. There were 48 investments with unrealized losses of less than one year, and two investments with unrealized losses of more than one year at December 31, 2016. The unrealized losses associated with these investments are believed to be caused by changes in market interest rates that are considered to be temporary and the Company does not intend to sell the securities, and it is not likely to be required to sell these securities prior to maturity. No other-than-temporary impairment was recorded for the six months ended June 30, 2017, or for the year ended December 31, 2016. The contractual maturities of securities available-for-sale at June 30, 2017 and December 31, 2016 are listed below. Expected maturities of mortgage-backed securities may differ from contractual maturities because borrowers may have the right to call or prepay the obligations; therefore, these securities are classified separately with no specific maturity date. June 30, 2017 December 31, 2016 U.S. agency securities Amortized Cost Fair Value Amortized Cost Fair Value Due after one year through five years $ — $ — $ 4,000 $ 3,956 Due after five years through ten years 8,005 8,081 4,150 4,112 Subtotal 8,005 8,081 8,150 8,068 Corporate securities Due after one year through five years 5,138 5,156 5,659 5,625 Due after five years through ten years 1,996 1,927 1,995 1,875 Subtotal 7,134 7,083 7,654 7,500 Municipal bonds Due in one year or less — — 509 513 Due after one year through five years 2,024 2,076 5,326 5,386 Due after five years through ten years 2,239 2,351 7,476 7,492 Due after ten years 4,920 4,969 1,872 1,873 Subtotal 9,183 9,396 15,183 15,264 Mortgage-backed securities Federal National Mortgage Association (“FNMA”) 24,885 24,729 23,522 23,197 Federal Home Loan Mortgage Corporation (“FHLMC”) 11,559 11,375 14,950 14,662 Government National Mortgage Association (“GNMA”) 6,684 6,647 7,384 7,336 Subtotal 43,128 42,751 45,856 45,195 U.S. Small Business Administration securities Due after five years through ten years 9,613 9,618 5,862 5,848 Due after ten years 2,005 2,003 — — Subtotal 11,618 11,621 5,862 5,848 Total $ 79,068 $ 78,932 $ 82,705 $ 81,875 The Company sold $ 29.8 million of securities available-for-sale during the second quarter of 2017 realizing a gain of $ 237,000 . There were no sales of securities available-for-sale for the three and six months ended June 30, 2016.</t>
  </si>
  <si>
    <t>Loans Receivable and Allowance For Loan Losses</t>
  </si>
  <si>
    <t>Receivables [Abstract]</t>
  </si>
  <si>
    <t xml:space="preserve">LOANS RECEIVABLE AND ALLOWANCE FOR LOAN LOSSES The composition of the loan portfolio was as follows at June 30, 2017 and December 31, 2016: June 30, December 31, REAL ESTATE LOANS 2017 2016 Commercial $ 57,997 $ 55,871 Construction and development 119,455 94,462 Home equity 22,450 20,081 One-to-four-family (excludes loans held for sale) 154,826 124,009 Multi-family 42,967 37,527 Total real estate loans 397,695 331,950 CONSUMER LOANS Indirect home improvement 117,926 107,759 Solar 38,507 36,503 Marine 32,254 28,549 Other consumer 2,042 1,915 Total consumer loans 190,729 174,726 COMMERCIAL BUSINESS LOANS Commercial and industrial 92,713 65,841 Warehouse lending 39,165 32,898 Total commercial business loans 131,878 98,739 Total loans receivable, gross 720,302 605,415 Allowance for loan losses (10,143 ) (10,211 ) Deferred costs, fees, premiums, and discounts, net (1,057 ) (1,887 ) Total loans receivable, net $ 709,102 $ 593,317 Most of the Company’s commercial and multi-family real estate, construction, residential, and/or commercial business lending activities are with customers located in the greater Puget Sound area and near our one loan production office located in the Tri-Cities, Washington. The Company originates real estate, consumer and commercial business loans and has concentrations in these areas, however, indirect home improvement loans are originated through a network of home improvement contractors and dealers located throughout Washington, Oregon, Idaho, and California. The Company also originates solar loans through contractors and dealers in the state of California. Loans are generally secured by collateral and rights to collateral vary and are legally documented to the extent practicable. Local economic conditions may affect borrowers’ ability to meet the stated repayment terms.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generally not pre-sold. A portion of the one-to-four-family construction portfolio is custom construction. Home Equity Lending . Loans originated by the Company secured by second mortgages on one-to-four-family residences, including home equity lines of credit in our market areas. One-to-Four-Family Real Estate Lending . One-to-four-family residential loans include owner occupied properties (including second homes), and non-owner occupied properties. These loans originated by the Company are secured by first mortgages on one-to-four-family residences in our market areas that the Company intends to hold (excludes loans held for sale). Multi-Family Lending . Apartment term lending ( five or more units) to current banking customers and community reinvestment loans for low to moderate income individuals in the Company’s footprint. Consumer Loans Indirect Home Improvement . Fixture secured loans are originated by the Company for home improvement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 Solar. Fixture secured loans are originated by the Company for home improvement and are secured by the personal property installed in, on, or at the borrower’s real property, and may be perfected with a UCC-2 financing statement filed in the county of the borrower’s residence. Marine . Loans originated by the Company secured by boats to borrowers primarily located in its market areas. Other Consumer. Loans originated by the Company, including automobiles, recreational vehicles, direct home improvement loans, loans on deposits, and other consumer loans, primarily consisting of personal lines of credit. Commercial Business Loans Commercial and Industrial Lending . Loans originated by the Company to local small and mid-sized businesses in our Puget Sound market area are secured primarily by accounts receivable, inventory, or personal property, and plant and equipment. Commercial and industrial loans are made on the basis of the borrower’s ability to make repayment from the cash flow of the borrower’s business. Warehouse Lending . Loans originated by the Company’s mortgage and construction warehouse lending program through which the Company funds third-party lenders originating residential mortgage and construction loans for sale into the secondary market and speculative construction loans for residential properties built for sale to single family households. These loans are secured by the notes and assigned deeds of trust associated with the residential mortgage and construction loans on properties primarily located in the Company’s market areas. The following tables detail activity in the allowance for loan losses by loan categories at or for the three and six months ended June 30, 2017 and 2016: At or For the Three Months Ended June 30, 2017 ALLOWANCE FOR LOAN LOSSES Real Estate Consumer Commercial Business Unallocated Total Beginning balance $ 3,813 $ 2,588 $ 2,169 $ 1,577 $ 10,147 Provision for loan losses 331 87 282 (700 ) — Charge-offs — (179 ) — — (179 ) Recoveries — 173 2 — 175 Net (charge-offs) recoveries — (6 ) 2 — (4 ) Ending balance $ 4,144 $ 2,669 $ 2,453 $ 877 $ 10,143 Period end amount allocated to: Loans individually evaluated for impairment $ — $ — $ — $ — $ — Loans collectively evaluated for impairment 4,144 2,669 2,453 877 10,143 Ending balance $ 4,144 $ 2,669 $ 2,453 $ 877 $ 10,143 LOANS RECEIVABLE Loans individually evaluated for impairment $ 439 $ — $ — $ — $ 439 Loans collectively evaluated for impairment 397,256 190,729 131,878 — 719,863 Ending balance $ 397,695 $ 190,729 $ 131,878 $ — $ 720,302 At or For the Six Months Ended June 30, 2017 ALLOWANCE FOR LOAN LOSSES Real Estate Consumer Commercial Unallocated Total Beginning balance $ 3,547 $ 2,082 $ 2,675 $ 1,907 $ 10,211 Provision for loan losses 596 661 (227 ) (1,030 ) — Charge-offs — (384 ) — — (384 ) Recoveries 1 310 5 — 316 Net recoveries (charge-offs) 1 (74 ) 5 — (68 ) Ending balance $ 4,144 $ 2,669 $ 2,453 $ 877 $ 10,143 Period end amount allocated to: Loans individually evaluated for impairment $ — $ — $ — $ — $ — Loans collectively evaluated for impairment 4,144 2,669 2,453 877 10,143 Ending balance $ 4,144 $ 2,669 $ 2,453 $ 877 $ 10,143 LOANS RECEIVABLE Loans individually evaluated for impairment $ 439 $ — $ — $ — $ 439 Loans collectively evaluated for impairment 397,256 190,729 131,878 — 719,863 Ending balance $ 397,695 $ 190,729 $ 131,878 $ — $ 720,302 At or For the Three Months Ended June 30, 2016 ALLOWANCE FOR LOAN LOSSES Real Estate Consumer Commercial Unallocated Total Beginning balance $ 3,456 $ 2,084 $ 1,543 $ 1,244 $ 8,327 Provision for loan losses (28 ) 50 210 368 600 Charge-offs — (291 ) — — (291 ) Recoveries 49 196 70 — 315 Net recoveries (charge-offs) 49 (95 ) 70 — 24 Ending balance $ 3,477 $ 2,039 $ 1,823 $ 1,612 $ 8,951 Period end amount allocated to: Loans individually evaluated for impairment $ — $ — $ — $ — $ — Loans collectively evaluated for impairment 3,477 2,039 1,823 1,612 8,951 Ending balance $ 3,477 $ 2,039 $ 1,823 $ 1,612 $ 8,951 LOANS RECEIVABLE Loans individually evaluated for impairment $ 291 $ — $ — $ — $ 291 Loans collectively evaluated for impairment 295,463 165,736 99,072 — 560,271 Ending balance $ 295,754 $ 165,736 $ 99,072 $ — $ 560,562 At or For the Six Months Ended June 30, 2016 ALLOWANCE FOR LOAN LOSSES Real Estate Consumer Commercial Unallocated Total Beginning balance $ 2,874 $ 1,681 $ 1,396 $ 1,834 $ 7,785 Provision for loan losses 552 518 352 (222 ) 1,200 Charge-offs — (569 ) — — (569 ) Recoveries 51 409 75 — 535 Net recoveries (charge-offs) 51 (160 ) 75 — (34 ) Ending balance $ 3,477 $ 2,039 $ 1,823 $ 1,612 $ 8,951 Period end amount allocated to: Loans individually evaluated for impairment $ — $ — $ — $ — $ — Loans collectively evaluated for impairment 3,477 2,039 1,823 1,612 8,951 Ending balance $ 3,477 $ 2,039 $ 1,823 $ 1,612 $ 8,951 LOANS RECEIVABLE Loans individually evaluated for impairment $ 291 $ — $ — $ — $ 291 Loans collectively evaluated for impairment 295,463 165,736 99,072 — 560,271 Ending balance $ 295,754 $ 165,736 $ 99,072 $ — $ 560,562 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bligations as they become due, or as required by regulatory authorities. The following tables provide information pertaining to the aging analysis of contractually past due loans and nonaccrual loans at June 30, 2017 and December 31, 2016: June 30, 2017 REAL ESTATE LOANS 30-59 Days Past Due 60-89 Days Past Due 90 Days or More Past Due Total Past Due Current Total Loans Receivable Non-Accrual Commercial $ — $ — $ — $ — $ 57,997 $ 57,997 $ — Construction and development — — — — 119,455 119,455 — Home equity — 132 222 354 22,096 22,450 239 One-to-four-family — 144 — 144 154,682 154,826 144 Multi-family — — — — 42,967 42,967 — Total real estate loans — 276 222 498 397,197 397,695 383 CONSUMER LOANS Indirect home improvement 272 120 124 516 117,410 117,926 307 Solar 69 — 36 105 38,402 38,507 37 Marine 20 3 17 40 32,214 32,254 17 Other consumer — 1 — 1 2,041 2,042 10 Total consumer loans 361 124 177 662 190,067 190,729 371 COMMERCIAL BUSINESS LOANS Commercial and industrial — — — — 92,713 92,713 — Warehouse lending — — — — 39,165 39,165 — Total commercial business loans — — — — 131,878 131,878 — Total loans $ 361 $ 400 $ 399 $ 1,160 $ 719,142 $ 720,302 $ 754 December 31, 2016 REAL ESTATE LOANS 30-59 Days Past Due 60-89 Days Past Due 90 Days or More Past Due Total Past Due Current Total Loans Receivable Non-Accrual Commercial $ — $ — $ — $ — $ 55,871 $ 55,871 $ — Construction and development — — — — 94,462 94,462 — Home equity 34 — 210 244 19,837 20,081 210 One-to-four-family — — — — 124,009 124,009 — Multi-family — — — — 37,527 37,527 — Total real estate loans 34 — 210 244 331,706 331,950 210 CONSUMER LOANS Indirect home improvement 268 278 167 713 107,046 107,759 435 Solar 92 — 69 161 36,342 36,503 69 Marine 8 — — 8 28,541 28,549 — Other consumer 3 2 4 9 1,906 1,915 7 Total consumer loans 371 280 240 891 173,835 174,726 511 COMMERCIAL BUSINESS LOANS Commercial and industrial — — — — 65,841 65,841 — Warehouse lending — — — — 32,898 32,898 — Total commercial business loans — — — — 98,739 98,739 — Total loans $ 405 $ 280 $ 450 $ 1,135 $ 604,280 $ 605,415 $ 721 There were no loans 90 days or more past due and still accruing interest at June 30, 2017 and December 31, 2016. The following tables provide additional information about our impaired loans that have been segregated to reflect loans for which an allowance for credit losses has been provided and loans for which no allowance has been provided at June 30, 2017 and December 31, 2016: June 30, 2017 WITH NO RELATED ALLOWANCE RECORDED Unpaid Principal Balance Write- downs Recorded Investment Home equity $ 239 $ — $ 239 One-to-four-family (1) 212 (12 ) 200 Total $ 451 $ (12 ) $ 439 December 31, 2016 WITH NO RELATED ALLOWANCE RECORDED Unpaid Principal Balance Write- downs Recorded Investment Home equity $ 137 $ — $ 137 One-to-four-family (1) 69 (12 ) 57 Total $ 206 $ (12 ) $ 194 The following tables present the average recorded investment in loans individually evaluated for impairment and the interest income recognized and received for the three and six months ended June 30, 2017 and 2016: Three Months Ended June 30, 2017 June 30, 2016 WITH NO RELATED ALLOWANCE RECORDED Average Recorded Investment Interest Income Recognized Average Recorded Investment Interest Income Recognized Home equity $ 240 $ — $ 195 $ 1 One-to-four-family (1) 201 1 99 1 Total $ 441 $ 1 $ 294 $ 2 Six Months Ended June 30, 2017 June 30, 2016 WITH NO RELATED ALLOWANCE RECORDED Average Recorded Investment Interest Income Recognized Average Recorded Investment Interest Income Recognized Home equity $ 230 $ — $ 196 $ 2 One-to-four-family (1) 178 4 101 3 Total $ 408 $ 4 $ 297 $ 5 (1) Includes loans supported by FHA guarantees.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DIC’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rated “8” internally until the loan has demonstrated consistent performance, typically six months of contractual payments. Closed-end loans that are 120 days past due and open-end loans that are 180 days past due are charged off based on the value of the collateral less cost to sell. The following tables summarize risk rated loan balances by category at June 30, 2017 and December 31, 2016: June 30, 2017 REAL ESTATE LOANS Pass (1 - 5) Watch (6) Special Substandard (8) Doubtful(9) Loss (10) Total Commercial $ 51,306 $ 6,691 $ — $ — $ — $ — $ 57,997 Construction and development 119,455 — — — — — 119,455 Home equity 22,211 — — 239 — — 22,450 One-to-four-family 153,984 698 — 144 — — 154,826 Multi-family 42,967 — — — — — 42,967 Total real estate loans 389,923 7,389 — 383 — — 397,695 CONSUMER LOANS Indirect home improvement 117,619 — — 307 — — 117,926 Solar 38,470 — — 37 — — 38,507 Marine 32,237 — — 17 — — 32,254 Other consumer 1,960 — — 82 — — 2,042 Total consumer loans 190,286 — — 443 — — 190,729 COMMERCIAL BUSINESS LOANS Commercial and industrial 83,868 1,155 — 7,690 — — 92,713 Warehouse lending 39,165 — — — — — 39,165 Total commercial business loans 123,033 1,155 — 7,690 — — 131,878 Total loans $ 703,242 $ 8,544 $ — $ 8,516 $ — $ — $ 720,302 December 31, 2016 REAL ESTATE LOANS Pass (1 - 5) Watch (6) Special Mention (7) Substandard (8) Doubtful(9) Loss (10) Total Commercial $ 53,234 $ 2,637 $ — $ — $ — $ — $ 55,871 Construction and development 94,462 — — — — — 94,462 Home equity 19,871 — — 210 — — 20,081 One-to-four-family 124,009 — — — — — 124,009 Multi-family 37,527 — — — — — 37,527 Total real estate loans 329,103 2,637 — 210 — — 331,950 CONSUMER LOANS Indirect home improvement 107,324 — — 435 — — 107,759 Solar 36,434 — — 69 — — 36,503 Marine 28,549 — — — — — 28,549 Other consumer 1,813 — — 102 — — 1,915 Total consumer loans 174,120 — — 606 — — 174,726 COMMERCIAL BUSINESS LOANS Commercial and industrial 58,105 525 — 7,211 — — 65,841 Warehouse lending 32,898 — — — — — 32,898 Total commercial business loans 91,003 525 — 7,211 — — 98,739 Total loans $ 594,226 $ 3,162 $ — $ 8,027 $ — $ — $ 605,415 Troubled Debt Restructured Loans Troubled debt restructured (“TDR”) loans are loans for which the Company, for economic or legal reasons related to the borrower’s financial condition, has granted a significant concession to the borrower that it would otherwise not consider. The Company had one TDR loan on accrual and included in impaired loans at both June 30, 2017 and December 31, 2016, with a balance of $ 56,000 and $ 57,000 , respectively, which was a one-to-four-family loan. The Company had no commitments to lend additional funds on this TDR loan at June 30, 2017. For the three and six months ended June 30, 2017 and 2016, there were no TDR loans that were modified in the previous 12 months that subsequently defaulted in the reporting period. </t>
  </si>
  <si>
    <t>Servicing Rights</t>
  </si>
  <si>
    <t>Fair Value, Off-balance Sheet Risk [Abstract]</t>
  </si>
  <si>
    <t>SERVICING RIGHTS Loans serviced for others are not included on the Consolidated Balance Sheets. The unpaid principal balances of permanent loans serviced for others were $555.8 million and $977.1 million at June 30, 2017 and December 31, 2016, respectively, and are carried at the lower of cost or market. At June 30, 2017, the Company established a short-term interim servicing arrangement for $ 564.8 million in servicing. During the quarter ended June 30, 2017, the Company sold a portion of the mortgage servicing rights asset with a book value of $ 4.8 million and generated an associated gain of $ 958,000 . The portion of the mortgage servicing rights asset sold will continue to be serviced by the Company during the third quarter of 2017 under an interim servicing agreement. The Company has established a reserve of $ 161,000 for estimated early payoffs of $ 15.1 million during the third quarter of 2017. A final transfer of the mortgage servicing rights asset is expected to be completed by September 30, 2017. The following tables summarize servicing rights activity and the respective book value at or for the three and six months ended June 30, 2017 and 2016: At or For the Three Months Ended 2017 2016 Beginning balance $ 8,939 $ 6,104 Additions 1,253 1,219 Sales (4,751 ) — Servicing rights amortized (541 ) (357 ) Impairment on servicing rights (1 ) (215 ) Ending balance $ 4,899 $ 6,751 At or For the Six Months Ended 2017 2016 Beginning balance $ 8,459 $ 5,811 Additions 2,242 1,832 Sales (4,751 ) — Servicing rights amortized (1,050 ) (678 ) Impairment on servicing rights (1 ) (214 ) Ending balance $ 4,899 $ 6,751 The fair market value of the permanent servicing rights’ assets was $ 6.2 million and $ 11.7 million at June 30, 2017 and December 31, 2016, respectively. Fair value adjustments to servicing rights are mainly due to market 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mortgage servicing rights (“MSR”) at the dates indicated: At June 30, Key assumptions: 2017 2016 Weighted average discount rate 9.5 % 9.5 % Conditional prepayment rate (“CPR”) 10.3 % 17.1 % Weighted average life in years 7.1 5.0 Key economic assumptions and the sensitivity of the current fair value for single family mortgage servicing rights to immediate adverse changes in those assumptions at June 30, 2017 and December 31, 2016 were as follows: June 30, 2017 December 31, 2016 Aggregate portfolio principal balance $ 552,066 $ 973,139 Weighted average rate of note 4.0 % 3.9 % At June 30, 2017 Base 0.5% Adverse Rate Change 1.0% Adverse Rate Change Conditional prepayment rate 10.3 % 15.8 % 23.6 % Fair value MSR $ 6,231 $ 5,087 $ 4,031 Percentage of MSR 1.1 % 0.9 % 0.7 % Discount rate 9.5 % 10.0 % 10.5 % Fair value MSR $ 6,231 $ 6,104 $ 5,982 Percentage of MSR 1.1 % 1.1 % 1.1 % At December 31, 2016 Base 0.5% Adverse Rate Change 1.0% Adverse Rate Change Conditional prepayment rate 8.8 % 12.8 % 20.2 % Fair value MSR $ 11,735 $ 9,991 $ 7,808 Percentage of MSR 1.2 % 1.0 % 0.8 % Discount rate 9.5 % 10.0 % 10.5 % Fair value MSR $ 11,735 $ 11,480 $ 11,235 Percentage of MSR 1.2 % 1.2 % 1.2 % The above table shows the sensitivity to market rate changes for the par rate coupon for a conventional one-to-four-family FNMA/FHLMC/GNMA/FHLB serviced home loan. The above table references a 50 basis point and 100 basis point decrease in note rates.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 The Company recorded $682,000 and $461,000 of gross contractually specified servicing fees, late fees, and other ancillary fees resulting from servicing of mortgage, commercial and consumer loans for the three months ended June 30, 2017 and 2016, respectively, and $1.3 million and $879,000 for the six months ended June 30, 2017 and 2016, respectively. The income, net of amortization, is reported in noninterest income on the Consolidated Statements of Income.</t>
  </si>
  <si>
    <t>Derivatives</t>
  </si>
  <si>
    <t>Derivative Instruments and Hedging Activities Disclosure [Abstract]</t>
  </si>
  <si>
    <t>DERIVATIVES 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s and measures those instruments at fair value. The following tables summarize the Company’s derivative instruments at the dates indicated: June 30, 2017 Fair Value Notional Asset Liability Fallout adjusted interest rate lock commitments with customers $ 71,020 $ 1,212 $ — Mandatory and best effort forward commitments with investors 26,505 83 — Forward TBA mortgage-backed securities 92,000 277 — TBA mortgage-backed securities forward sales paired off with investors 61,000 — 458 December 31, 2016 Fair Value Notional Asset Liability Fallout adjusted interest rate lock commitments with customers $ 33,289 $ 818 $ — Mandatory and best effort forward commitments with investors 23,536 177 — Forward TBA mortgage-backed securities 53,000 495 — TBA mortgage-backed securities forward sales paired off with investors 44,000 747 — The fair value of derivatives was impacted during the second quarter of 2017 by an increase in notional asset value partially offset by a decrease in the fair value on the derivative asset, specifically loan locks and loan commitments. Changes in the fair value of the derivatives recognized in other noninterest income on the Consolidated Statements of Income and included in gain on sale of loans resulted in net gains of $114,000 and $545,000 for the three months ended June 30, 2017 and 2016, respectively, and net (loss) gains of $ (381,000) and $ 983,000 for the six months ended June 30, 2017 and 2016, respectively.</t>
  </si>
  <si>
    <t>Other Real Estate Owned</t>
  </si>
  <si>
    <t>Banking and Thrift [Abstract]</t>
  </si>
  <si>
    <t>OTHER REAL ESTATE OWNED The following table presents the activity related to OREO at or for the three and six months ended June 30, 2017 and 2016: At or For the Three Months Ended June 30, At or For the Six Months Ended June 30, 2017 2016 2017 2016 Beginning balance $ — $ 320 $ — $ — Net loans transferred to OREO — — — 525 Capitalized costs — 1 — 7 Gross proceeds from sale of OREO — (321 ) — (532 ) Ending balance $ — $ — $ — $ — There were no OREO properties at June 30, 2017 and June 30, 2016. For the three and six months ended June 30, 2017, the Company recorded no net gain or loss on the disposal of OREO, and for the three and six months ended June 30, 2016, the Company recorded a $ 150,000 net gain on the disposal of OREO. There were no holding costs associated with OREO for the three and six months ended June 30, 2017 and 2016. There were no mortgage loan properties in the process of foreclosure at June 30, 2017. At December 31, 2016, there was a $ 43,000 mortgage loan collateralized by residential real estate property in the process of foreclosure.</t>
  </si>
  <si>
    <t xml:space="preserve"> DEPOSITS Deposits are summarized as follows at June 30, 2017 and December 31, 2016: June 30, December 31, 2017 (1) 2016 (1) Noninterest-bearing checking $ 152,623 $ 143,236 Interest-bearing checking 94,751 66,119 Savings 73,922 54,995 Money market (4) 261,658 242,849 Certificates of deposit less than $100,000 (2) 93,142 93,791 Certificates of deposit of $100,000 through $250,000 70,204 74,832 Certificates of deposit of $250,000 and over (3) 28,010 27,094 Escrow accounts related to mortgages serviced 11,387 9,677 Total $ 785,697 $ 712,593 (1) Includes $ 149.4 million of deposits acquired in the Branch Purchase at June 30, 2017 and $ 162.2 million at December 31, 2016. (2) Includes $44.7 million of brokered deposits at June 30, 2017 and $47.1 million at December 31, 2016. (3) Time deposits that meet or exceed the FDIC insurance limit. (4) Includes $20.0 million of brokered deposits at June 30, 2017 and none at December 31, 2016. Federal Reserve regulations require that the Bank maintain reserves in the form of cash on hand and deposit balances with the Federal Reserve Bank, based on a percentage of deposits. The amounts of such balances at June 30, 2017 and December 31, 2016 were $ 12.8 million and $ 10.7 million, respectively, and were in compliance with Federal Reserve regulations. Scheduled maturities of time deposits at June 30, 2017 for future periods ending are as follows: At June 30, 2017 Maturing in 2017 $ 44,991 Maturing in 2018 73,189 Maturing in 2019 28,088 Maturing in 2020 14,880 Maturing in 2021 15,945 Thereafter 14,263 Total $ 191,356 Interest expense by deposit category for the three and six months ended June 30, 2017 and 2016 is as follows: Three Months Ended June 30, Six Months Ended June 30, 2017 2016 Interest-bearing checking $ 14 $ 7 $ 22 $ 12 Savings and money market 312 254 581 500 Certificates of deposit 570 524 1,145 1,091 Total $ 896 $ 785 $ 1,748 $ 1,603</t>
  </si>
  <si>
    <t>Commitments and Contingencies</t>
  </si>
  <si>
    <t>Commitments and Contingencies Disclosure [Abstract]</t>
  </si>
  <si>
    <t>COMMITMENTS AND CONTINGENCIES Commitments - The Company is party to financial instruments with off-balance sheet risk in the normal course of business to meet the financing needs of its customers. These financial instruments include commitments to extend credit. These instruments involve, to varying degrees, elements of credit risk in excess of the amount recognized o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June 30, 2017 and December 31, 2016: COMMITMENTS TO EXTEND CREDIT June 30, December 31, REAL ESTATE LOANS 2017 2016 Commercial $ 108 $ 108 Construction and development 74,710 57,016 One-to-four-family (includes loans held for sale) 132,194 79,870 Home equity 30,491 26,129 Multi-family 427 426 Total real estate loans 237,930 163,549 CONSUMER LOANS 8,787 8,527 COMMERCIAL BUSINESS LOANS Commercial and industrial 38,429 31,775 Warehouse lending 59,535 51,102 Total commercial business loans 97,964 82,877 Total commitments to extend credit $ 344,681 $ 254,953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a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 has established reserves for estimated losses from unfunded commitments of $225,000 at June 30, 2017 and $179,000 at December 31, 2016. One-to-four-family commitments included in the table above are accounted for as fair value derivatives and do not carry an associated loss reserve. The Company also sells one-to-four-family loans to the FHLB of Des Moines that require a limited level of recourse if the loans default and exceed a certain loss exposure. Specific to that recourse, the FHLB established a first loss account (“FLA”) related to the loans and required a credit enhancement (“CE”) obligation by the Bank to be utilized after the FLA is used. Based on loans sold through June 30, 2017, the total loans sold to the FHLB were $42.2 million with the FLA being $433,000 and the CE obligation at $1.1 million or 2.6% of the loans outstanding. Management has established a reserve of 10% of the outstanding CE, or $121,000 , which is a part of the off balance sheet reserve for loans sold. There were no outstanding delinquencies on the loans sold to the FHLB of Des Moines at June 30, 2017 and December 31, 2016. Contingent liabilities for loans held for sale - In the ordinary course of business, loans are sold with limited recourse against the Company and may have to subsequently be repurchased due to defects that occurred during the origination of the loan. The defects are categorized as documentation errors, underwriting errors, early payoff, early payment defaults, breach of representation or warranty, servicing errors, and/or fraud. When a loan sold to an investor without recourse fails to perform according to its contractual terms, the investor will typically review the loan file to determine whether defects in the origination process occurred. If a defect is identified, the Company may be required to either repurchase the loan or indemnify the investor for losses sustained. If there are no such defects, the Company has no commitment to repurchase the loan. The Company has recorded reserves of $ 1.1 million and $ 955,000 to cover loss exposure related to these guarantees for one-to-four-family loans sold into the secondary market at June 30, 2017 and December 31, 2016, which is included in other liabilities on the Consolidated Balance Sheets. The Company has entered into a severance agreement with its Chief Executive Officer. The severance agreement, subject to certain requirements, generally includes a lump sum payment to the Chief Executive Officer equal to 24 months of base compensation in the event his employment is involuntarily terminated, other than for cause or the executive terminates his employment with good reason, as defined in the severance agreement. The Company has entered into change of control agreements with its Chief Financial Officer, Chief Operating Officer, Chief Lending Officer, and two Executive Vice Presidents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The Bank received 7,158 shares of Class B common stock in Visa, Inc. as a result of the Visa initial public offering (“IPO”) in March 2008. These Class B shares of stock held by the Bank could be converted to Class A shares at a conversion rate of 1.6483 when all litigation pending as of the date of the IPO is concluded. However, at June 30, 2017, the date that litigation will be concluded cannot be determined. Until such time, the stock cannot be redeemed or sold by the Bank; therefore, it is not readily marketable and has a current carrying value of $0 . Visa, Inc. Class A stock’s market value at June 30, 2017 and December 31, 2016 was $93.78 per share and $77.73 per share, respectively. Due to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material pending legal actions at June 30, 2017.</t>
  </si>
  <si>
    <t>Fair Value of Financial Instruments</t>
  </si>
  <si>
    <t>Fair Value Disclosures [Abstract]</t>
  </si>
  <si>
    <t>FAIR VALUE OF FINANCIAL INSTRUMENTS The Company assumes interest rate risk (the risk that general interest rate levels will change) as a result of its normal operations. Consequently, the fair value of the Company’s consolidated financial instruments will change when interest rate levels change and that change may either be favorable or unfavorable to the Company. Management attempts to match maturities of assets and liabilities to the extent believed necessary to minimiz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inimize interest rate risk by adjusting terms of new loans and deposits, and by investing in securities with terms that mitigate the Company’s overall interest rate risk. Accounting guidance regarding fair value measurements defines fair value and establishes a framework for measuring fair value in accordance with U.S. GAAP. Fair value is the exchange price that would be received for an asset or paid to transfer a liability in an orderly transaction between market participants on the measurement date. The following definitions describe the levels of inputs that may be used to measure fair valu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Determination of Fair Market Values: Securities Available-for-Sale - The fair value of securities available-for-sale are recorded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Loans Held for Sale - The fair value of loans held for sale reflects the value of commitments with investors and/or the relative price as delivered into a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fair valued using similar contracts in the market and changes in the market interest rates (Levels 2 and 3). Impaired Loans - Fair value adjustments to impaired collateral dependent loans are recorded to reflect partial write-downs based on the current appraised value of the collateral or internally developed models, which contain management’s assumptions. Management will utilize discounted cash flow impairment for TDRs when the change in terms results in a discount to the overall cash flows to be received (Level 3). The following tables present securities available-for-sale measured at fair value on a recurring basis at June 30, 2017 and December 31, 2016: Securities Available-for-Sale At June 30, 2017 Level 1 Level 2 Level 3 Total U.S. agency securities $ — $ 8,081 $ — $ 8,081 Corporate securities — 7,083 — 7,083 Municipal bonds — 9,396 — 9,396 Mortgage-backed securities — 42,751 — 42,751 U.S. Small Business Administration securities — 11,621 — 11,621 Total $ — $ 78,932 $ — $ 78,932 Securities Available-for-Sale At December 31, 2016 Level 1 Level 2 Level 3 Total U.S. agency securities $ — $ 8,068 $ — $ 8,068 Corporate securities — 7,500 — 7,500 Municipal bonds — 15,264 — 15,264 Mortgage-backed securities — 45,195 — 45,195 U.S. Small Business Administration securities — 5,848 — 5,848 Total $ — $ 81,875 $ — $ 81,875 The following table presents mortgage loans held for sale measured at fair value on a recurring basis at June 30, 2017 and December 31, 2016: Mortgage Loans Held for Sale Level 1 Level 2 Level 3 Total June 30, 2017 $ — $ 57,256 $ — $ 57,256 December 31, 2016 $ — $ 52,553 $ — $ 52,553 The following tables present the fair value of interest rate lock commitments with customers, individual forward sale commitments with investors, and paired off commitments with investors measured at their fair value on a recurring basis at June 30, 2017 and December 31, 2016: Interest Rate Lock Commitments with Customers Level 1 Level 2 Level 3 Total June 30, 2017 $ — $ — $ 1,212 $ 1,212 December 31, 2016 $ — $ — $ 818 $ 818 Individual Forward Sale Commitments with Investors Level 1 Level 2 Level 3 Total June 30, 2017 $ — $ 277 $ 83 $ 360 December 31, 2016 $ — $ 495 $ 177 $ 672 Paired Off Commitments with Investors Level 1 Level 2 Level 3 Total June 30, 2017 $ — $ (458 ) $ — $ (458 ) December 31, 2016 $ — $ 747 $ — $ 747 The following table presents impaired loans measured at fair value on a nonrecurring basis for which a nonrecurring change in fair value has been recorded at June 30, 2017 and December 31, 2016. The amounts disclosed below represent the fair values at the time the nonrecurring fair value measurements were evaluated. Impaired Loans Level 1 Level 2 Level 3 Total June 30, 2017 $ — $ — $ 439 $ 439 December 31, 2016 $ — $ — $ 194 $ 194 Quantitative Information about Level 3 Fair Value Measurements - Shown in the table below is the fair value of financial instruments measured under a Level 3 unobservable input on a recurring and nonrecurring basis at June 30, 2017: Level 3 Fair Value Instrument Valuation Technique Significant Unobservable Inputs Range (Weighted Average) Weighted Average RECURRING Interest rate lock commitments with customers Quoted market prices Pull-through expectations 80% - 99% 95.4% Individual forward sale commitments with investors Quoted market prices Pull-through expectations 80% - 99% 95.4% NONRECURRING Impaired loans Fair value of underlying collateral Discount applied to the obtained appraisal 0% - 18.0% 0.0% An increase in the pull-through rate utilized in the fair value measurement of the interest rate lock commitments with customers and forward sale commitments with investors will result in positive fair value adjustments (and an increase in the fair value measurement). Conversely, a decrease in the pull-through rate will result in a negative fair value adjustment (and a decrease in the fair value measurement). The following table provides a reconciliation of assets and liabilities measured at fair value using significant unobservable inputs (Level 3) on a recurring basis during the three and six months ended June 30, 2017 and 2016: Three Months Ended June 30, Beginning Balance Purchases and Issuances Sales and Settlements Ending Balance Net change in fair value for gains/(losses) relating to items held at end of period 2017 Interest rate lock commitments with customers $ 1,437 $ 4,067 $ (4,292 ) $ 1,212 $ (225 ) Individual forward sale commitments with investors (19 ) (107 ) 209 83 102 2016 Interest rate lock commitments with customers $ 1,429 $ 4,513 $ (3,884 ) $ 2,058 $ 629 Individual forward sale commitments with investors (28 ) (2 ) 27 (3 ) 25 Six Months Ended June 30, Beginning Balance Purchases and Issuances Sales and Settlements Ending Balance Net change in fair value for gains/(losses) relating to items held at end of period 2017 Interest rate lock commitments with customers $ 818 $ 7,549 $ (7,155 ) $ 1,212 $ 394 Individual forward sale commitments with investors 177 (303 ) 209 83 (94 ) 2016 Interest rate lock commitments with customers $ 698 $ 8,276 $ (6,916 ) $ 2,058 $ 1,360 Individual forward sale commitments with investors 74 (206 ) 129 (3 ) (77 ) Gains (losses) on interest rate lock commitments carried at fair value are recorded in other noninterest income. Gains (losses) on forward sale commitments with investors carried at fair value are recorded within other noninterest income. Fair Values of Financial Instruments - The following methods and assumptions were used by the Company in estimating the fair values of financial instruments disclosed in these financial statements: Cash, and Cash Equivalents and Certificates of Deposit at Other Financial Institutions - The carrying amounts of cash and short-term instruments approximate their fair value (Level 1). Federal Home Loan Bank stock - The par value of FHLB stock approximates its fair value (Level 2). Bank-owned Life Insurance - The estimated fair value is equal to the cash surrender value of policies, net of surrender charges (Level 1). Accrued Interest - The carrying amounts of accrued interest approximate its fair value (Level 2). Loans Receivable, Net - For variable rate loans that re-price frequently and have no significant change in credit risk, fair values are based on carrying values. Fair values for fixed rate loans are estimated using discounted cash flow analyses, using interest rates currently being offered for loans with similar terms to borrowers or similar credit quality (Level 3). Servicing Rights - The fair value of mortgage, commercial, and consumer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 Deposits - The fair value of deposits with no stated maturity date is included at the amount payable on demand. Fair values for fixed rate certificates of deposit are estimated using a discounted cash flow calculation on interest rates currently offered on similar certificates (Level 2). Borrowings - The carrying amounts of advances maturing within 90 days approximate their fair values. The fair values of long-term advances are estimated using discounted cash flow analyses based on the Bank’s current incremental borrowing rates for similar types of borrowing arrangements (Level 2). Subordinated Note - The fair value of the Subordinated Note is based upon the average yield of debt issuances for similarly sized issuances (Level 2). Off-Balance Sheet Instruments - The fair value of commitments to extend credit are estimated using the fees currently charged to enter into similar agreements, taking into account the remaining terms of the agreement and the present creditworthiness of the customers. The majority of the Company’s off-balance sheet instruments consist of non-fee producing, variable-rate commitments, the Company has determined they do not have a distinguishable fair value. The fair value of loan lock commitments with customers and investors reflect an estimate of value based upon the interest rate lock date, the expected pull through percentage for the commitment, and the interest rate at year end (Level 2 and 3). The following table provides estimated fair values of the Company’s financial instruments at June 30, 2017 and December 31, 2016: June 30, December 31, 2017 2016 Financial Assets Carrying Amount Fair Value Carrying Amount Fair Value Level 1 inputs: Cash and cash equivalents $ 17,802 $ 17,802 $ 36,456 $ 36,456 Certificates of deposit at other financial institutions 18,109 18,109 15,248 15,248 Level 2 inputs: Securities available-for-sale, at fair value 78,932 78,932 81,875 81,875 Loans held for sale, at fair value 57,256 57,256 52,553 52,553 FHLB stock, at cost 3,909 3,909 2,719 2,719 Accrued interest receivable 2,903 2,903 2,524 2,524 Individual forward sale commitments with investors 277 277 495 495 Paired off commitments with investors — — 747 747 Level 3 inputs: Loans receivable, gross 720,302 792,160 605,415 670,183 Servicing rights, held at lower of cost or fair value 4,899 6,236 8,459 11,741 Fair value interest rate locks with customers 1,212 1,212 818 818 Individual forward sale commitments with investors 83 83 177 177 Financial Liabilities Level 2 inputs: Deposits 785,697 793,145 712,593 718,970 Borrowings 30,669 30,657 12,670 12,660 Subordinated note 9,835 9,805 9,825 9,805 Accrued interest payable 186 186 192 192 Paired off commitments with investors 458 458 — —</t>
  </si>
  <si>
    <t>Employee Benefits</t>
  </si>
  <si>
    <t>Compensation and Retirement Disclosure [Abstract]</t>
  </si>
  <si>
    <t>Employee Benefit Plans</t>
  </si>
  <si>
    <t>EMPLOYEE BENEFITS Employee Stock Ownership Plan On January 1, 2012, the Company established an ESOP for eligible employees of the Company and the Bank. To be eligible to participate in the ESOP, employees of the Company and the Bank who have been credited with at least 1,000 hours of service during the employees’ first 12-month period and based on anniversary date will be vested into the ESOP. After two years of working at least 1,000 hours in each of those two years, the employee will be 100% vested in the ESOP. The ESOP borrowed $ 2.6 million from FS Bancorp, Inc. and used those funds to acquire 259,210 shares of FS Bancorp, Inc. common stock in the open market at an average price of $10.17 per share during the second half of 2012. It is anticipated that the Bank will make contributions to the ESOP in amounts necessary to amortize the ESOP loan payable to FS Bancorp, Inc. over a period of 10 years , bearing interest at 2.30% .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16, the ESOP paid the fifth annual installment of principal in the amount of $257,000 , plus accrued interest of $38,000 pursuant to the ESOP loan agreement. As shares are committed to be released from collateral, the Company reports compensation expense equal to the average daily market prices of the shares at June 30, 2017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onths ended June 30, 2017 and 2016 was $317,000 and $166,000 , respectively, and $554,000 and $326,000 for the six months ended June 30, 2017 and 2016, respectively. Shares held by the ESOP at June 30, 2017 and 2016 were as follows (shown as actual): Balances Balances at June 30, 2017 at June 30, 2016 Allocated shares 126,589 102,359 Committed to be released shares 12,960 12,960 Unallocated shares 116,645 142,566 Total ESOP shares 256,194 257,885 Fair value of unallocated shares (in thousands) $ 4,987 $ 3,577</t>
  </si>
  <si>
    <t>Earnings Per Share</t>
  </si>
  <si>
    <t>Earnings Per Share [Abstract]</t>
  </si>
  <si>
    <t>EARNINGS PER SHARE Basic earnings per share are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 The following table presents a reconciliation of the components used to compute basic and diluted earnings per share for the three end six months ended June 30, 2017 and 2016: At or For the Three Months Ended June 30, At or For the Six Months Ended June 30, Numerator: 2017 2016 2017 2016 Net income (in thousands) $ 4,359 $ 2,835 $ 6,952 $ 4,496 Denominator: Basic weighted average common shares outstanding 2,903,323 2,887,525 2,891,116 2,920,923 Dilutive shares 194,305 78,506 193,276 81,789 Diluted weighted average common shares outstanding 3,097,628 2,966,031 3,084,392 3,002,712 Basic earnings per share $ 1.50 $ 0.98 $ 2.40 $ 1.54 Diluted earnings per share $ 1.41 $ 0.96 $ 2.25 $ 1.50</t>
  </si>
  <si>
    <t>Stock-Based Compensation</t>
  </si>
  <si>
    <t>Disclosure of Compensation Related Costs, Share-based Payments [Abstract]</t>
  </si>
  <si>
    <t>STOCK-BASED COMPENSATION Stock Options and Restricted Stock In September 2013, the shareholders of FS Bancorp, Inc. approved the FS Bancorp, Inc. 2013 Equity Incentive Plan (“Plan”). The Plan provides for the grant of stock options and restricted stock awards. Total share-based compensation expense for the Plan was $166,000 and $358,000 for the three and six months ended June 30, 2017, respectively, and $199,000 and $393,000 for the three and six months ended June 30, 2016, respectively. Stock Options The Plan authorized the grant of stock options totaling 324,013 shares to Company directors and employees on September 18, 2013. The majority of the option awards under the Plan were granted with an exercise price equal to the market price of FS Bancorp’s common stock at the grant date, May 8, 2014, of $16.89 per share. These option awards were granted as non-qualified stock options, having a vesting period of five years, with 20% vesting on the anniversary date of each grant date, and a contractual life of 10 years. Any unexercised stock options will expire 10 years after the grant date or sooner in the event of the award recipient’s termination of service with the Company or the Bank. The fair value of each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became a publicly held company in July 2012, therefore historical data was not available to calculate the volatility for FS Bancorp stock. Management utilized a proxy to determine the expected volatility of FS Bancorp’s stock at grant date for the majority of stock options granted in 2014. The proxy chosen was the NASDAQ Bank Index, or NASDAQ Bank (NASDAQ symbol: BANK). This index provides the volatility of the banking sector for NASDAQ traded banks. The majority of smaller banks are traded on the NASDAQ given the costs and daily interaction required with trading on the New York Stock Exchange. The Company utilized the comparable Treasury rate for the discount rate associated with the stock options granted.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6.5 years. The following table presents a summary of the Company’s stock option plan awards during the six months ended June 30, 2017 (shown as actual): Shares Weighted-Average Exercise Price Weighted-Average Remaining Contractual Term In Years Aggregate Intrinsic Value Outstanding at January 1, 2017 295,850 $ 16.89 7.36 $ 5,638,901 Granted — — — — Less exercised 21,863 16.89 — 563,273 Forfeited or expired — — — — Outstanding at June 30, 2017 273,987 $ 16.89 6.86 $ 7,364,771 Expected to vest, assuming a 0.31% annual forfeiture rate 273,454 $ 16.89 6.86 $ 7,350,438 Exercisable at June 30, 2017 147,187 $ 16.89 6.86 $ 3,956,387 At June 30, 2017, there was $425,000 of total unrecognized compensation cost related to nonvested stock options granted under the Plan. The cost is expected to be recognized over the remaining weighted-average vesting period of 1.9 years. Restricted Stock Awards The Plan authorized the grant of restricted stock awards totaling 129,605 shares to Company directors and employees on September 18, 2013, and 125,105 shares were granted on May 8, 2014 at a grant date fair value of $16.89 per share. The remaining 4,500 restricted stock awards were granted January 1, 2016 at a grant date fair value of $26.00 per share. Compensation expense is recognized over the vesting period of the awards based on the fair value of the restricted stock. The restricted stock awards’ fair value is equal to the value on the grant date. Shares awarded as restricted stock vest ratably over a three -year period for directors and a five -year period for employees, beginning at the grant date. Any unvested restricted stock awards will expire after vesting or sooner in the event of the award recipient’s termination of service with the Company or the Bank. The following table presents a summary of the Company’s nonvested awards during the six months ended June 30, 2017 (shown as actual): Nonvested Shares Shares Weighted-Average Grant-Date Fair Value Per Share Weighted-Average Grant-Date Fair Value Nonvested at January 1, 2017 68,763 $ 17.49 $ 1,202,401 Granted — — — Less vested 31,921 17.32 552,810 Forfeited or expired — — — Nonvested at June 30, 2017 36,842 $ 17.63 $ 649,591 At June 30, 2017, there was $589,000 of total unrecognized compensation costs related to nonvested shares granted as restricted stock awards. The cost is expected to be recognized over the remaining weighted-average vesting period of 1.8 years.</t>
  </si>
  <si>
    <t>Regulatory Capital</t>
  </si>
  <si>
    <t>Regulatory Capital Requirements [Abstract]</t>
  </si>
  <si>
    <t>REGULATORY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Quantitative measures established by regulation to ensure capital adequacy require the Bank to maintain minimum amounts and ratios (set forth in the table below) of Tier 1 capital (as defined in the regulations) to total average assets (as defined), and minimum ratios of Tier 1 total capital (as defined) and common equity Tier 1 (“CET 1”) capital to risk-weighted assets (as defined). The Bank must maintain minimum total risk-based, Tier 1 risk-based, and Tier 1 leverage ratios as set forth in the table below to be categorized as well capitalized. At June 30, 2017 and December 31, 2016, the Bank was categorized as well capitalized under applicable regulatory requirements. There are no conditions or events since that notification that management believes have changed the Bank’s category. Management believes, at June 30 2017, that the Company and the Bank met all capital adequacy requirements. The following table compares the Bank’s actual capital amounts and ratios at June 30, 2017 and December 31, 2016 to their minimum regulatory capital requirements and well capitalized regulatory capital at those dates (dollars in thousands): To be Well Capitalized Under Prompt Corrective Action Provisions For Capital Adequacy Purposes Bank Only Actual At June 30, 2017 Amount Ratio Amount Ratio Amount Ratio Total risk-based capital (to risk-weighted assets) $ 100,475 13.23 % $ 60,775 8.00 % $ 75,969 10.00 % Tier 1 risk-based capital (to risk-weighted assets) $ 90,968 11.97 % $ 45,581 6.00 % $ 60,775 8.00 % Tier 1 leverage capital (to average assets) $ 90,968 10.12 % $ 35,944 4.00 % $ 44,930 5.00 % CET 1 capital (to risk-weighted assets) $ 90,968 11.97 % $ 34,186 4.50 % $ 49,380 6.50 % At December 31, 2016 Total risk-based capital (to risk-weighted assets) $ 93,309 13.87 % $ 53,813 8.00 % $ 67,266 10.00 % Tier 1 risk-based capital (to risk-weighted assets) $ 84,876 12.62 % $ 40,360 6.00 % $ 53,813 8.00 % Tier 1 leverage capital (to average assets) $ 84,876 10.33 % $ 32,862 4.00 % $ 41,078 5.00 % CET 1 capital (to risk-weighted assets) $ 84,876 12.62 % $ 30,270 4.50 % $ 43,723 6.50 % In addition to the minimum CET 1, Tier 1 and total capital ratios, the Bank has to maintain a capital conservation buffer consisting of additional CET 1 capital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was phased in beginning in January 2016 at 0.625% of risk-weighted assets and will increase each year until fully implemented to an amount equal to 2.5% of risk-weighted assets in January 2019. At June 30, 2017, the conservation buffer was 1.25 %. FS Bancorp, Inc. is a bank holding company subject to the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s to be well capitalized under the prompt corrective action regulations. If FS Bancorp, Inc. was subject to regulatory guidelines for bank holding companies with $1.0 billion or more in assets, at June 30, 2017, the Company would have exceeded all regulatory capital requirements. The regulatory capital ratios calculated for FS Bancorp, Inc. at June 30, 2017 were 9.5% for Tier 1 leverage-based capital, 11.2% for Tier 1 risk-based capital, 12.5% for total risk-based capital, and 11.2% for CET 1 capital ratio.</t>
  </si>
  <si>
    <t>Business Segments</t>
  </si>
  <si>
    <t>Segment Reporting [Abstract]</t>
  </si>
  <si>
    <t>BUSINESS SEGMENTS The Company’s business segments are determined based on the products and services provided, as well as the nature of the related business activities, and they reflect the manner in which financial information is currently evaluated by management. This process is dynamic and is based on management’s current view of the Company’s operations and is not necessarily comparable with similar information for other financial institutions. We define our business segments by product type and customer segment which we have organized into two lines of business: commercial and consumer banking segment and home lending segment. We use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 a cost per loan serviced allocation based on the number of loans being serviced on the balance sheet and the number of loans serviced for third parties; • an allocation based upon the square footage utilized by the home lending segment in Company owned locations; • an allocation of charges for services rendered to the segments by centralized functions, such as corporate overhead, which are generally based on the number of full time employees (“FTEs”) in each segment; and • an allocation of the Company’s consolidated income taxes which are based on the effective tax rate applied to the segment’s pretax income or loss. The FTP methodology is based on management’s estimated cost of originating funds including the cost of overhead for deposit generation. A description of the Company’s business segments and the products and services that they provide is as follows: Commercial and Consumer Banking Segment The commercial and consumer banking segment provides diversified financial products and services to our commercial and consumer customers through Bank branches, ATMs, online banking platforms, mobile banking apps, and telephone banking. These products and services include deposit products; residential, consumer, business and commercial real estate lending portfolios and cash management services. We originate consumer loans, commercial and multi-family real estate loans, construction loans on residential and multi-family construction, and commercial business loans. At June 30, 2017, our retail deposit branch network consisted of 11 branches in the Pacific Northwest. At June 30, 2017 and December 31, 2016, our deposits totaled $785.7 million and $712.6 million , respectively. This segment is also responsible for the management of our investment portfolio and other assets of the Bank. Home Lending Segment The home lending segment originates one-to-four-family residential mortgage loans primarily for sale in the secondary markets as well as originating adjustable rate mortgage (“ARM”) loans held for investment. The majority of our mortgage loans are sold to or securitized by FNMA, FHLMC, GNMA or FHLB, while we retain the right to service these loans. Loans originated under the guidelines of the Federal Housing Administration or FHA, US Department of Veterans Affairs or VA, and United States Department of Agriculture or USDA are generally sold servicing released to a correspondent bank or mortgage company. We have the option to sell loans on a servicing-released or servicing-retained basis to securitizers and correspondent lenders. A small percentage of our loans are brokered to other lenders. On occasion, we may sell a portion of our MSR portfolio. We manage the loan funding and the interest rate risk associated with the secondary market loan sales and the retained one-to-four-family mortgage servicing rights within this business segment. One-to-four-family loans originated for investment are allocated to the home lending segment with a corresponding provision expense and FTP for cost of funds. Segment Financial Results The tables below summarize the financial results for each segment based primarily on the number of FTEs and assets within each segment for the three and six months ended June 30, 2017 and 2016: At or For the Three Months Ended June 30, 2017 Home Lending Commercial and Consumer Banking Total Condensed income statement: Net interest income (1) $ 415 $ 9,551 $ 9,966 Provision for loan losses (117 ) 117 — Noninterest income 5,462 1,495 6,957 Noninterest expense (4,382 ) (6,562 ) (10,944 ) Income before provision for income taxes 1,378 4,601 5,979 Provision for income taxes (374 ) (1,246 ) (1,620 ) Net income $ 1,004 $ 3,355 $ 4,359 Total average assets at quarter end $ 197,431 $ 705,052 $ 902,483 FTEs 117 207 324 At or For the Three Months Ended June 30, 2016 Home Lending Commercial and Consumer Banking Total Condensed income statement: Net interest income (1) $ 385 $ 7,707 $ 8,092 Provision for loan losses (101 ) (499 ) (600 ) Noninterest income 5,469 1,087 6,556 Noninterest expense (3,719 ) (5,886 ) (9,605 ) Income before provision for income taxes 2,034 2,409 4,443 Provision for income taxes (737 ) (871 ) (1,608 ) Net income $ 1,297 $ 1,538 $ 2,835 Total average assets at period end $ 148,037 $ 638,788 $ 786,825 FTEs 98 195 293 At or For the Six Months Ended June 30, 2017 Home Lending Commercial and Consumer Banking Total Condensed income statement: Net interest income (1) $ 1,045 $ 17,896 $ 18,941 Provision for loan losses (197 ) 197 — Noninterest income 9,849 2,528 12,377 Noninterest expense (8,399 ) (12,922 ) (21,321 ) Income before provision for income taxes 2,298 7,699 9,997 Provision for income taxes (700 ) (2,345 ) (3,045 ) Net income $ 1,598 $ 5,354 $ 6,952 Total average assets at period end $ 184,499 $ 686,294 $ 870,793 FTEs 117 207 324 At or For the Six Months Ended June 30, 2016 Home Lending Commercial and Consumer Banking Total Condensed income statement: Net interest income (1) $ 913 $ 15,002 $ 15,915 Provision for loan losses (126 ) (1,074 ) (1,200 ) Noninterest income 8,870 2,007 10,877 Noninterest expense (6,732 ) (11,795 ) (18,527 ) Income before provision for income taxes 2,925 4,140 7,065 Provision for income taxes (1,064 ) (1,505 ) (2,569 ) Net income $ 1,861 $ 2,635 $ 4,496 Total average assets at period end $ 137,334 $ 646,098 $ 783,432 FTEs 98 195 293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si>
  <si>
    <t>Basis of Presentation and Summary of Significant Accounting Policies (Policies)</t>
  </si>
  <si>
    <t>Financial Statement Presentation</t>
  </si>
  <si>
    <t xml:space="preserve">Financial Statement Presentation - The accompanying unaudit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t is recommended that these unaudited interim consolidated financial statements be read in conjunction with the Company’s Annual Report on Form 10-K with all of the audited information and footnotes required by U.S. GAAP for complete financial statements for the year ended December 31, 2016, as filed with the SEC on March 16, 2017. In the opinion of management, all normal adjustments and recurring accruals considered necessary for a fair presentation of the financial position and results of operations for the periods presented have been included. The results for the three and six months ended June 30, 2017 are not necessarily indicative of the results that may be expected for the year ending December 31, 2017,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loan and lease losses, fair value of financial instruments, and the valuation of servicing rights.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1.0 million. Amounts below $1.0 million are rounded and presented in dollars to the nearest thousands. Certain prior year amounts have been reclassified to conform to the 2017 presentation with no change to consolidated net income or stockholders’ equity previously reported. </t>
  </si>
  <si>
    <t>Principles of Consolidation</t>
  </si>
  <si>
    <t xml:space="preserve">Principles of Consolidation - The consolidated financial statements include the accounts of FS Bancorp, Inc. and its wholly owned subsidiary, 1st Security Bank of Washington. All material intercompany accounts have been eliminated in consolidation. </t>
  </si>
  <si>
    <t>Segment Reporting, Policy [Policy Text Block]</t>
  </si>
  <si>
    <t xml:space="preserve">Segment Reporting - The Company operates as two segments organized by lines of business including the commercial and consumer banking segment and the home lending segment.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15 - Business Segments. </t>
  </si>
  <si>
    <t>Subsequent Events, Policy [Policy Text Block]</t>
  </si>
  <si>
    <t>Subsequent Events - The Company has evaluated events and transactions subsequent to June 30, 2017, for potential recognition or disclosure.</t>
  </si>
  <si>
    <t>Recent Accounting Pronouncements</t>
  </si>
  <si>
    <t>RECENT ACCOUNTING PRONOUNCEMENTS In May 2014, the Financial Accounting Standards Board (“FASB”) issued Accounting Standards Update (“ASU”) No. 2014-09, Revenue from Contracts with Customers (Topic 606), which creates Topic 606 and supersedes Topic 605, Revenue Recognition. In August 2015, FASB issued ASU No. 2015-14, Revenue from Contracts with Customers (Topic 606) , which postponed the effective date of 2014-09. In March 2016, the FASB issued ASU 2016-08, R evenue from Contracts with Customers (Topic 606): Principal versus Agent Considerations (Reporting Revenue Gross versus Net) , which amended the principal versus agent implementation guidance set for in ASU 2014-09. Among other things, ASU 2016-08 clarifies that an entity should evaluate whether it is the principal or the agent for each specified good or service promised in a contract with a customer. In April 2016, the FASB issued ASU No. 2016-10, R evenue from Contracts with Customers (Topic 606): Identifying Performance Obligations and Licensing . The ASU amends certain aspects of the guidance set forth in the FASB's new revenue standard related to identifying performance obligations and licensing implementa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The ASU is effective for public entities for interim and annual periods beginning after December 15, 2017; early adoption is not permitted. For financial reporting purposes, the ASU allows for either full retrospective adoption, meaning the ASU is applied to all of the periods presented, or modified retrospective adoption, meaning the ASU is applied only to the most current period presented in the financial statements with the cumulative effect of initially applying the standard recognized at the date of initial application. As a bank holding company, key revenue sources, such as interest income have been identified as out of the scope of this new guidance. The Company’s preliminary analysis suggests that the adoption of this accounting standard is not expected to have a material impact on the Company’s consolidated financial statements as substantially all of the Company’s other revenues are also excluded from the scope of the new guidance. New accounting guidance related to the adoption of this standard continues to be released by the FASB, which could impact the Company’s preliminary analysis of materiality and may change the preliminary conclusions reached as to the application of this new guidance.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s in this ASU require the exit price notion be used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Company is currently evaluating the impact of this ASU on the Company’s consolidated financial statements.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Once adopted, we expect to report higher assets and liabilities as a result of including right-of-use assets and lease liabilities related to certain banking offices and certain equipment under noncancelable operating lease agreements, however, based on current leases, the adoption of ASU 2016-02 is expected to increase the new lease asset and related lease liability on our Consolidated Balance Sheets by less than 5% and not have a material impact on our regulatory capital ratios.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Early application will be permitted for fiscal years, and interim periods within those fiscal years, beginning after December 15, 2018. The Company is currently evaluating the impact of this ASU on the Company’s consolidated financial statements. Once adopted, we expect our allowance for loan losses to increase through a one-time adjustment to retained earnings, however, until our evaluation is complete the magnitude of the increase will be unknown. In January 2017, the FASB issued ASU 2017-04, Intangibles - Goodwill and Other (Topic 350): Simplifying the Test for Goodwill Impairment. The ASU was issued to simplify the subsequent measurement of goodwill and the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n entity still has the option to perform the qualitative assessment for a reporting unit to determine if the quantitative impairment test is necessary. This ASU is effective for annual reporting periods beginning after December 31, 2019. Early adoption of the ASU is permitted. The Company expects this ASU to provide a simplified method of measuring goodwill impairment and does not expect this ASU to have a material impact on the Company's consolidated financial statements. In March 2017, the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SEC filers for fiscal years, and interim periods within those fiscal years, beginning after December 15, 2018. Management has been amortizing premiums on securities to the call date in our historical financial presentations. As a result, the adoption of ASU No. 2017-08 is not expected to have a material impact on the Company's consolidated financial statements. In May 2017, the FASB issued ASU No. 2017-09, Compensation--Stock Compensation (Topic 718): Scope of Modification Accounting . The ASU was issued to provide clarity as to when to apply modification accounting when there is a change in the terms or conditions of a share-based payment award. According to this ASU, an entity should account for the effects of a modification unless the fair value, vesting conditions, and balance sheet classification of the award is the same after the modification as compared to the original award prior to the modification. The standard is effective for reporting periods beginning after December 15, 2017, with early adoption permitted. The adoption of ASU No. 2017-09 is not expected to have a material impact on the Company’s consolidated financial statements.</t>
  </si>
  <si>
    <t>Loan Portfolio Segment</t>
  </si>
  <si>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generally not pre-sold. A portion of the one-to-four-family construction portfolio is custom construction. Home Equity Lending . Loans originated by the Company secured by second mortgages on one-to-four-family residences, including home equity lines of credit in our market areas. One-to-Four-Family Real Estate Lending . One-to-four-family residential loans include owner occupied properties (including second homes), and non-owner occupied properties. These loans originated by the Company are secured by first mortgages on one-to-four-family residences in our market areas that the Company intends to hold (excludes loans held for sale). Multi-Family Lending . Apartment term lending ( five or more units) to current banking customers and community reinvestment loans for low to moderate income individuals in the Company’s footprint. Consumer Loans Indirect Home Improvement . Fixture secured loans are originated by the Company for home improvement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 Solar. Fixture secured loans are originated by the Company for home improvement and are secured by the personal property installed in, on, or at the borrower’s real property, and may be perfected with a UCC-2 financing statement filed in the county of the borrower’s residence. Marine . Loans originated by the Company secured by boats to borrowers primarily located in its market areas. Other Consumer. Loans originated by the Company, including automobiles, recreational vehicles, direct home improvement loans, loans on deposits, and other consumer loans, primarily consisting of personal lines of credit. Commercial Business Loans Commercial and Industrial Lending . Loans originated by the Company to local small and mid-sized businesses in our Puget Sound market area are secured primarily by accounts receivable, inventory, or personal property, and plant and equipment. Commercial and industrial loans are made on the basis of the borrower’s ability to make repayment from the cash flow of the borrower’s business. Warehouse Lending . Loans originated by the Company’s mortgage and construction warehouse lending program through which the Company funds third-party lenders originating residential mortgage and construction loans for sale into the secondary market and speculative construction loans for residential properties built for sale to single family households. These loans are secured by the notes and assigned deeds of trust associated with the residential mortgage and construction loans on properties primarily located in the Company’s market areas.</t>
  </si>
  <si>
    <t>Nonaccrual and Past Due Loans</t>
  </si>
  <si>
    <t>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bligations as they become due, or as required by regulatory authorities.</t>
  </si>
  <si>
    <t>Credit Quality Indicators</t>
  </si>
  <si>
    <t xml:space="preserve">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DIC’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rated “8” internally until the loan has demonstrated consistent performance, typically six months of contractual payments. Closed-end loans that are 120 days past due and open-end loans that are 180 days past due are charged off based on the value of the collateral less cost to sell. </t>
  </si>
  <si>
    <t xml:space="preserve">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s and measures those instruments at fair value. </t>
  </si>
  <si>
    <t>Loan Commitments</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Determination of Fair Market Values</t>
  </si>
  <si>
    <t>Determination of Fair Market Values: Securities Available-for-Sale - The fair value of securities available-for-sale are recorded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Loans Held for Sale - The fair value of loans held for sale reflects the value of commitments with investors and/or the relative price as delivered into a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fair valued using similar contracts in the market and changes in the market interest rates (Levels 2 and 3). Impaired Loans - Fair value adjustments to impaired collateral dependent loans are recorded to reflect partial write-downs based on the current appraised value of the collateral or internally developed models, which contain management’s assumptions. Management will utilize discounted cash flow impairment for TDRs when the change in terms results in a discount to the overall cash flows to be received (Level 3).</t>
  </si>
  <si>
    <t>Employee Stock Ownership Plan</t>
  </si>
  <si>
    <t>mployees of the Company and the Bank who have been credited with at least 1,000 hours of service during the employees’ first 12-month period and based on anniversary date will be vested into the ESOP. After two years of working at least 1,000 hours in each of those two years, the employee will be 100% vested in the ESOP.</t>
  </si>
  <si>
    <t>Business Combination (Tables)</t>
  </si>
  <si>
    <t>Schedule of Estimated Fair Values of Assets Acquired and Liabilities Assumed at Acquisition</t>
  </si>
  <si>
    <t>The following table summarizes the estimated fair values of assets acquired and liabilities assumed at the date of acquisition: January 22, 2016 Acquired Book Value Fair Value Adjustments Amount Recorded Assets Cash and cash equivalents $ 180,356 $ — $ 180,356 Loans receivable 417 — 417 Premises and equipment, net 697 267 (1) 964 Accrued interest receivable 2 — 2 Core deposit intangible — 2,239 (2) 2,239 Goodwill — 2,312 (3) 2,312 Other assets 103 — 103 Total assets acquired $ 181,575 $ 4,818 $ 186,393 Liabilities Deposits: Noninterest-bearing accounts $ 79,966 $ — $ 79,966 Interest-bearing accounts 106,398 — 106,398 Total deposits 186,364 — 186,364 Accrued interest payable 7 — 7 Other liabilities 22 — 22 Total liabilities assumed $ 186,393 $ — $ 186,393</t>
  </si>
  <si>
    <t>Schedule of Recognized Identified Assets Acquired and Liabilities Assumed [Table Text Block]</t>
  </si>
  <si>
    <t>The following table summarizes the aggregate amount recognized for each major class of assets acquired and liabilities assumed by 1st Security Bank in the Branch Purchase: At January 22, 2016 Purchase price (1) $ 6,015 Recognized amounts of identifiable assets acquired and (liabilities assumed), at fair value: Cash and cash equivalents 186,371 Acquired loans 417 Premises and equipment, net 964 Accrued interest receivable 2 Core deposit intangible 2,239 Other assets 103 Deposits (186,364 ) Accrued interest payable (7 ) Other liabilities (22 ) Total fair value of identifiable net assets 3,703 Goodwill $ 2,312 (1) Purchase price includes premium paid on the deposits, the aggregate net book value of all assets acquired, and the unpaid principal and accrued interest on loans acquired.</t>
  </si>
  <si>
    <t>Schedule of Finite-Lived Intangible Assets, Future Amortization Expense [Table Text Block]</t>
  </si>
  <si>
    <t>Amortization expense for core deposit intangible is expected to be as follows at June 30, 2017: 2017 $ 200 2018 307 2019 235 2020 181 2021 166 Thereafter 428 Total $ 1,517</t>
  </si>
  <si>
    <t>Securities Available-for-sale (Tables)</t>
  </si>
  <si>
    <t>Schedule of Available-for-sale Securities Reconciliation</t>
  </si>
  <si>
    <t>The following tables present the amortized costs, unrealized gains, unrealized losses, and estimated fair values of securities available-for-sale at June 30, 2017 and December 31, 2016: June 30, 2017 SECURITIES AVAILABLE-FOR-SALE Amortized Cost Unrealized Gains Unrealized Losses Estimated Fair Values U.S. agency securities $ 8,005 $ 88 $ (12 ) $ 8,081 Corporate securities 7,134 24 (75 ) 7,083 Municipal bonds 9,183 247 (34 ) 9,396 Mortgage-backed securities 43,128 61 (438 ) 42,751 U.S. Small Business Administration securities 11,618 48 (45 ) 11,621 Total securities available-for-sale $ 79,068 $ 468 $ (604 ) $ 78,932 December 31, 2016 SECURITIES AVAILABLE-FOR-SALE Amortized Cost Unrealized Gains Unrealized Losses Estimated Fair Values U.S. agency securities $ 8,150 $ 12 $ (94 ) $ 8,068 Corporate securities 7,654 14 (168 ) 7,500 Municipal bonds 15,183 164 (83 ) 15,264 Mortgage-backed securities 45,856 52 (713 ) 45,195 U.S. Small Business Administration securities 5,862 27 (41 ) 5,848 Total securities available-for-sale $ 82,705 $ 269 $ (1,099 ) $ 81,875</t>
  </si>
  <si>
    <t>Schedule of Unrealized Loss on Investments</t>
  </si>
  <si>
    <t>Investment securities that were in an unrealized loss position at June 30, 2017 and December 31, 2016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June 30, 2017 Less than 12 Months 12 Months or Longer Total Fair Value Unrealized Fair Value Unrealized Fair Value Unrealized U.S. agency securities $ 2,025 $ (12 ) $ — $ — $ 2,025 $ (12 ) Corporate securities 2,122 (6 ) 1,927 (69 ) 4,049 (75 ) Municipal bonds 2,443 (34 ) — — 2,443 (34 ) Mortgage-backed securities 31,393 (402 ) 1,184 (36 ) 32,577 (438 ) U.S. Small Business Administration securities 6,828 (45 ) — — 6,828 (45 ) Total $ 44,811 $ (499 ) $ 3,111 $ (105 ) $ 47,922 $ (604 ) December 31, 2016 Less than 12 Months 12 Months or Longer Total SECURITIES AVAILABLE-FOR-SALE Fair Value Unrealized Losses Fair Value Unrealized Losses Fair Value Unrealized Losses U.S. agency securities $ 6,998 $ (94 ) $ — $ — $ 6,998 $ (94 ) Corporate securities 5,048 (106 ) 1,438 (62 ) 6,486 (168 ) Municipal bonds 6,741 (83 ) — — 6,741 (83 ) Mortgage-backed securities 39,373 (713 ) — — 39,373 (713 ) U.S. Small Business Administration securities 2,963 (41 ) — — 2,963 (41 ) Total $ 61,123 $ (1,037 ) $ 1,438 $ (62 ) $ 62,561 $ (1,099 )</t>
  </si>
  <si>
    <t>Schedule of Available for Sale Securities by Contractual Maturity</t>
  </si>
  <si>
    <t>The contractual maturities of securities available-for-sale at June 30, 2017 and December 31, 2016 are listed below. Expected maturities of mortgage-backed securities may differ from contractual maturities because borrowers may have the right to call or prepay the obligations; therefore, these securities are classified separately with no specific maturity date. June 30, 2017 December 31, 2016 U.S. agency securities Amortized Cost Fair Value Amortized Cost Fair Value Due after one year through five years $ — $ — $ 4,000 $ 3,956 Due after five years through ten years 8,005 8,081 4,150 4,112 Subtotal 8,005 8,081 8,150 8,068 Corporate securities Due after one year through five years 5,138 5,156 5,659 5,625 Due after five years through ten years 1,996 1,927 1,995 1,875 Subtotal 7,134 7,083 7,654 7,500 Municipal bonds Due in one year or less — — 509 513 Due after one year through five years 2,024 2,076 5,326 5,386 Due after five years through ten years 2,239 2,351 7,476 7,492 Due after ten years 4,920 4,969 1,872 1,873 Subtotal 9,183 9,396 15,183 15,264 Mortgage-backed securities Federal National Mortgage Association (“FNMA”) 24,885 24,729 23,522 23,197 Federal Home Loan Mortgage Corporation (“FHLMC”) 11,559 11,375 14,950 14,662 Government National Mortgage Association (“GNMA”) 6,684 6,647 7,384 7,336 Subtotal 43,128 42,751 45,856 45,195 U.S. Small Business Administration securities Due after five years through ten years 9,613 9,618 5,862 5,848 Due after ten years 2,005 2,003 — — Subtotal 11,618 11,621 5,862 5,848 Total $ 79,068 $ 78,932 $ 82,705 $ 81,875</t>
  </si>
  <si>
    <t>Loans Receivable and Allowance For Loan Losses (Tables)</t>
  </si>
  <si>
    <t>Schedule of Accounts, Notes, Loans and Financing Receivable</t>
  </si>
  <si>
    <t>The composition of the loan portfolio was as follows at June 30, 2017 and December 31, 2016: June 30, December 31, REAL ESTATE LOANS 2017 2016 Commercial $ 57,997 $ 55,871 Construction and development 119,455 94,462 Home equity 22,450 20,081 One-to-four-family (excludes loans held for sale) 154,826 124,009 Multi-family 42,967 37,527 Total real estate loans 397,695 331,950 CONSUMER LOANS Indirect home improvement 117,926 107,759 Solar 38,507 36,503 Marine 32,254 28,549 Other consumer 2,042 1,915 Total consumer loans 190,729 174,726 COMMERCIAL BUSINESS LOANS Commercial and industrial 92,713 65,841 Warehouse lending 39,165 32,898 Total commercial business loans 131,878 98,739 Total loans receivable, gross 720,302 605,415 Allowance for loan losses (10,143 ) (10,211 ) Deferred costs, fees, premiums, and discounts, net (1,057 ) (1,887 ) Total loans receivable, net $ 709,102 $ 593,317</t>
  </si>
  <si>
    <t>Allowance for Credit Losses on Financing Receivables</t>
  </si>
  <si>
    <t>The following tables detail activity in the allowance for loan losses by loan categories at or for the three and six months ended June 30, 2017 and 2016: At or For the Three Months Ended June 30, 2017 ALLOWANCE FOR LOAN LOSSES Real Estate Consumer Commercial Business Unallocated Total Beginning balance $ 3,813 $ 2,588 $ 2,169 $ 1,577 $ 10,147 Provision for loan losses 331 87 282 (700 ) — Charge-offs — (179 ) — — (179 ) Recoveries — 173 2 — 175 Net (charge-offs) recoveries — (6 ) 2 — (4 ) Ending balance $ 4,144 $ 2,669 $ 2,453 $ 877 $ 10,143 Period end amount allocated to: Loans individually evaluated for impairment $ — $ — $ — $ — $ — Loans collectively evaluated for impairment 4,144 2,669 2,453 877 10,143 Ending balance $ 4,144 $ 2,669 $ 2,453 $ 877 $ 10,143 LOANS RECEIVABLE Loans individually evaluated for impairment $ 439 $ — $ — $ — $ 439 Loans collectively evaluated for impairment 397,256 190,729 131,878 — 719,863 Ending balance $ 397,695 $ 190,729 $ 131,878 $ — $ 720,302 At or For the Six Months Ended June 30, 2017 ALLOWANCE FOR LOAN LOSSES Real Estate Consumer Commercial Unallocated Total Beginning balance $ 3,547 $ 2,082 $ 2,675 $ 1,907 $ 10,211 Provision for loan losses 596 661 (227 ) (1,030 ) — Charge-offs — (384 ) — — (384 ) Recoveries 1 310 5 — 316 Net recoveries (charge-offs) 1 (74 ) 5 — (68 ) Ending balance $ 4,144 $ 2,669 $ 2,453 $ 877 $ 10,143 Period end amount allocated to: Loans individually evaluated for impairment $ — $ — $ — $ — $ — Loans collectively evaluated for impairment 4,144 2,669 2,453 877 10,143 Ending balance $ 4,144 $ 2,669 $ 2,453 $ 877 $ 10,143 LOANS RECEIVABLE Loans individually evaluated for impairment $ 439 $ — $ — $ — $ 439 Loans collectively evaluated for impairment 397,256 190,729 131,878 — 719,863 Ending balance $ 397,695 $ 190,729 $ 131,878 $ — $ 720,302 At or For the Three Months Ended June 30, 2016 ALLOWANCE FOR LOAN LOSSES Real Estate Consumer Commercial Unallocated Total Beginning balance $ 3,456 $ 2,084 $ 1,543 $ 1,244 $ 8,327 Provision for loan losses (28 ) 50 210 368 600 Charge-offs — (291 ) — — (291 ) Recoveries 49 196 70 — 315 Net recoveries (charge-offs) 49 (95 ) 70 — 24 Ending balance $ 3,477 $ 2,039 $ 1,823 $ 1,612 $ 8,951 Period end amount allocated to: Loans individually evaluated for impairment $ — $ — $ — $ — $ — Loans collectively evaluated for impairment 3,477 2,039 1,823 1,612 8,951 Ending balance $ 3,477 $ 2,039 $ 1,823 $ 1,612 $ 8,951 LOANS RECEIVABLE Loans individually evaluated for impairment $ 291 $ — $ — $ — $ 291 Loans collectively evaluated for impairment 295,463 165,736 99,072 — 560,271 Ending balance $ 295,754 $ 165,736 $ 99,072 $ — $ 560,562 At or For the Six Months Ended June 30, 2016 ALLOWANCE FOR LOAN LOSSES Real Estate Consumer Commercial Unallocated Total Beginning balance $ 2,874 $ 1,681 $ 1,396 $ 1,834 $ 7,785 Provision for loan losses 552 518 352 (222 ) 1,200 Charge-offs — (569 ) — — (569 ) Recoveries 51 409 75 — 535 Net recoveries (charge-offs) 51 (160 ) 75 — (34 ) Ending balance $ 3,477 $ 2,039 $ 1,823 $ 1,612 $ 8,951 Period end amount allocated to: Loans individually evaluated for impairment $ — $ — $ — $ — $ — Loans collectively evaluated for impairment 3,477 2,039 1,823 1,612 8,951 Ending balance $ 3,477 $ 2,039 $ 1,823 $ 1,612 $ 8,951 LOANS RECEIVABLE Loans individually evaluated for impairment $ 291 $ — $ — $ — $ 291 Loans collectively evaluated for impairment 295,463 165,736 99,072 — 560,271 Ending balance $ 295,754 $ 165,736 $ 99,072 $ — $ 560,562</t>
  </si>
  <si>
    <t>Past Due Financing Receivables</t>
  </si>
  <si>
    <t>The following tables provide information pertaining to the aging analysis of contractually past due loans and nonaccrual loans at June 30, 2017 and December 31, 2016: June 30, 2017 REAL ESTATE LOANS 30-59 Days Past Due 60-89 Days Past Due 90 Days or More Past Due Total Past Due Current Total Loans Receivable Non-Accrual Commercial $ — $ — $ — $ — $ 57,997 $ 57,997 $ — Construction and development — — — — 119,455 119,455 — Home equity — 132 222 354 22,096 22,450 239 One-to-four-family — 144 — 144 154,682 154,826 144 Multi-family — — — — 42,967 42,967 — Total real estate loans — 276 222 498 397,197 397,695 383 CONSUMER LOANS Indirect home improvement 272 120 124 516 117,410 117,926 307 Solar 69 — 36 105 38,402 38,507 37 Marine 20 3 17 40 32,214 32,254 17 Other consumer — 1 — 1 2,041 2,042 10 Total consumer loans 361 124 177 662 190,067 190,729 371 COMMERCIAL BUSINESS LOANS Commercial and industrial — — — — 92,713 92,713 — Warehouse lending — — — — 39,165 39,165 — Total commercial business loans — — — — 131,878 131,878 — Total loans $ 361 $ 400 $ 399 $ 1,160 $ 719,142 $ 720,302 $ 754 December 31, 2016 REAL ESTATE LOANS 30-59 Days Past Due 60-89 Days Past Due 90 Days or More Past Due Total Past Due Current Total Loans Receivable Non-Accrual Commercial $ — $ — $ — $ — $ 55,871 $ 55,871 $ — Construction and development — — — — 94,462 94,462 — Home equity 34 — 210 244 19,837 20,081 210 One-to-four-family — — — — 124,009 124,009 — Multi-family — — — — 37,527 37,527 — Total real estate loans 34 — 210 244 331,706 331,950 210 CONSUMER LOANS Indirect home improvement 268 278 167 713 107,046 107,759 435 Solar 92 — 69 161 36,342 36,503 69 Marine 8 — — 8 28,541 28,549 — Other consumer 3 2 4 9 1,906 1,915 7 Total consumer loans 371 280 240 891 173,835 174,726 511 COMMERCIAL BUSINESS LOANS Commercial and industrial — — — — 65,841 65,841 — Warehouse lending — — — — 32,898 32,898 — Total commercial business loans — — — — 98,739 98,739 — Total loans $ 405 $ 280 $ 450 $ 1,135 $ 604,280 $ 605,415 $ 721 There were no loans 90 days or more past due and still accruing interest at June 30, 2017 and December 31, 2016.</t>
  </si>
  <si>
    <t>Impaired Financing Receivables</t>
  </si>
  <si>
    <t>The following tables present the average recorded investment in loans individually evaluated for impairment and the interest income recognized and received for the three and six months ended June 30, 2017 and 2016: Three Months Ended June 30, 2017 June 30, 2016 WITH NO RELATED ALLOWANCE RECORDED Average Recorded Investment Interest Income Recognized Average Recorded Investment Interest Income Recognized Home equity $ 240 $ — $ 195 $ 1 One-to-four-family (1) 201 1 99 1 Total $ 441 $ 1 $ 294 $ 2 Six Months Ended June 30, 2017 June 30, 2016 WITH NO RELATED ALLOWANCE RECORDED Average Recorded Investment Interest Income Recognized Average Recorded Investment Interest Income Recognized Home equity $ 230 $ — $ 196 $ 2 One-to-four-family (1) 178 4 101 3 Total $ 408 $ 4 $ 297 $ 5 (1) Includes loans supported by FHA guarantees. The following tables provide additional information about our impaired loans that have been segregated to reflect loans for which an allowance for credit losses has been provided and loans for which no allowance has been provided at June 30, 2017 and December 31, 2016: June 30, 2017 WITH NO RELATED ALLOWANCE RECORDED Unpaid Principal Balance Write- downs Recorded Investment Home equity $ 239 $ — $ 239 One-to-four-family (1) 212 (12 ) 200 Total $ 451 $ (12 ) $ 439 December 31, 2016 WITH NO RELATED ALLOWANCE RECORDED Unpaid Principal Balance Write- downs Recorded Investment Home equity $ 137 $ — $ 137 One-to-four-family (1) 69 (12 ) 57 Total $ 206 $ (12 ) $ 194</t>
  </si>
  <si>
    <t>Financing Receivable Credit Quality Indicators</t>
  </si>
  <si>
    <t>The following tables summarize risk rated loan balances by category at June 30, 2017 and December 31, 2016: June 30, 2017 REAL ESTATE LOANS Pass (1 - 5) Watch (6) Special Substandard (8) Doubtful(9) Loss (10) Total Commercial $ 51,306 $ 6,691 $ — $ — $ — $ — $ 57,997 Construction and development 119,455 — — — — — 119,455 Home equity 22,211 — — 239 — — 22,450 One-to-four-family 153,984 698 — 144 — — 154,826 Multi-family 42,967 — — — — — 42,967 Total real estate loans 389,923 7,389 — 383 — — 397,695 CONSUMER LOANS Indirect home improvement 117,619 — — 307 — — 117,926 Solar 38,470 — — 37 — — 38,507 Marine 32,237 — — 17 — — 32,254 Other consumer 1,960 — — 82 — — 2,042 Total consumer loans 190,286 — — 443 — — 190,729 COMMERCIAL BUSINESS LOANS Commercial and industrial 83,868 1,155 — 7,690 — — 92,713 Warehouse lending 39,165 — — — — — 39,165 Total commercial business loans 123,033 1,155 — 7,690 — — 131,878 Total loans $ 703,242 $ 8,544 $ — $ 8,516 $ — $ — $ 720,302 December 31, 2016 REAL ESTATE LOANS Pass (1 - 5) Watch (6) Special Mention (7) Substandard (8) Doubtful(9) Loss (10) Total Commercial $ 53,234 $ 2,637 $ — $ — $ — $ — $ 55,871 Construction and development 94,462 — — — — — 94,462 Home equity 19,871 — — 210 — — 20,081 One-to-four-family 124,009 — — — — — 124,009 Multi-family 37,527 — — — — — 37,527 Total real estate loans 329,103 2,637 — 210 — — 331,950 CONSUMER LOANS Indirect home improvement 107,324 — — 435 — — 107,759 Solar 36,434 — — 69 — — 36,503 Marine 28,549 — — — — — 28,549 Other consumer 1,813 — — 102 — — 1,915 Total consumer loans 174,120 — — 606 — — 174,726 COMMERCIAL BUSINESS LOANS Commercial and industrial 58,105 525 — 7,211 — — 65,841 Warehouse lending 32,898 — — — — — 32,898 Total commercial business loans 91,003 525 — 7,211 — — 98,739 Total loans $ 594,226 $ 3,162 $ — $ 8,027 $ — $ — $ 605,415</t>
  </si>
  <si>
    <t>Servicing Rights (Tables)</t>
  </si>
  <si>
    <t>Summary of servicing rights activity</t>
  </si>
  <si>
    <t>The following tables summarize servicing rights activity and the respective book value at or for the three and six months ended June 30, 2017 and 2016: At or For the Three Months Ended 2017 2016 Beginning balance $ 8,939 $ 6,104 Additions 1,253 1,219 Sales (4,751 ) — Servicing rights amortized (541 ) (357 ) Impairment on servicing rights (1 ) (215 ) Ending balance $ 4,899 $ 6,751 At or For the Six Months Ended 2017 2016 Beginning balance $ 8,459 $ 5,811 Additions 2,242 1,832 Sales (4,751 ) — Servicing rights amortized (1,050 ) (678 ) Impairment on servicing rights (1 ) (214 ) Ending balance $ 4,899 $ 6,751</t>
  </si>
  <si>
    <t>Valuation assumptions used in determining the fair value of servicing rights</t>
  </si>
  <si>
    <t>The following provides valuation assumptions used in determining the fair value of mortgage servicing rights (“MSR”) at the dates indicated: At June 30, Key assumptions: 2017 2016 Weighted average discount rate 9.5 % 9.5 % Conditional prepayment rate (“CPR”) 10.3 % 17.1 % Weighted average life in years 7.1 5.0</t>
  </si>
  <si>
    <t>Key economic assumptions and the sensitivity of the current fair value for single family mortgage servicing rights</t>
  </si>
  <si>
    <t>Key economic assumptions and the sensitivity of the current fair value for single family mortgage servicing rights to immediate adverse changes in those assumptions at June 30, 2017 and December 31, 2016 were as follows: June 30, 2017 December 31, 2016 Aggregate portfolio principal balance $ 552,066 $ 973,139 Weighted average rate of note 4.0 % 3.9 % At June 30, 2017 Base 0.5% Adverse Rate Change 1.0% Adverse Rate Change Conditional prepayment rate 10.3 % 15.8 % 23.6 % Fair value MSR $ 6,231 $ 5,087 $ 4,031 Percentage of MSR 1.1 % 0.9 % 0.7 % Discount rate 9.5 % 10.0 % 10.5 % Fair value MSR $ 6,231 $ 6,104 $ 5,982 Percentage of MSR 1.1 % 1.1 % 1.1 % At December 31, 2016 Base 0.5% Adverse Rate Change 1.0% Adverse Rate Change Conditional prepayment rate 8.8 % 12.8 % 20.2 % Fair value MSR $ 11,735 $ 9,991 $ 7,808 Percentage of MSR 1.2 % 1.0 % 0.8 % Discount rate 9.5 % 10.0 % 10.5 % Fair value MSR $ 11,735 $ 11,480 $ 11,235 Percentage of MSR 1.2 % 1.2 % 1.2 %</t>
  </si>
  <si>
    <t>Derivatives (Tables)</t>
  </si>
  <si>
    <t>Schedule of Derivative Instruments</t>
  </si>
  <si>
    <t>The following tables summarize the Company’s derivative instruments at the dates indicated: June 30, 2017 Fair Value Notional Asset Liability Fallout adjusted interest rate lock commitments with customers $ 71,020 $ 1,212 $ — Mandatory and best effort forward commitments with investors 26,505 83 — Forward TBA mortgage-backed securities 92,000 277 — TBA mortgage-backed securities forward sales paired off with investors 61,000 — 458 December 31, 2016 Fair Value Notional Asset Liability Fallout adjusted interest rate lock commitments with customers $ 33,289 $ 818 $ — Mandatory and best effort forward commitments with investors 23,536 177 — Forward TBA mortgage-backed securities 53,000 495 — TBA mortgage-backed securities forward sales paired off with investors 44,000 747 —</t>
  </si>
  <si>
    <t>Other Real Estate Owned (Tables)</t>
  </si>
  <si>
    <t>Schedule of Other Real Estate Owned</t>
  </si>
  <si>
    <t>The following table presents the activity related to OREO at or for the three and six months ended June 30, 2017 and 2016: At or For the Three Months Ended June 30, At or For the Six Months Ended June 30, 2017 2016 2017 2016 Beginning balance $ — $ 320 $ — $ — Net loans transferred to OREO — — — 525 Capitalized costs — 1 — 7 Gross proceeds from sale of OREO — (321 ) — (532 ) Ending balance $ — $ — $ — $ —</t>
  </si>
  <si>
    <t>Deposits (Tables)</t>
  </si>
  <si>
    <t>Schedule of Deposit Liabilities</t>
  </si>
  <si>
    <t>Deposits are summarized as follows at June 30, 2017 and December 31, 2016: June 30, December 31, 2017 (1) 2016 (1) Noninterest-bearing checking $ 152,623 $ 143,236 Interest-bearing checking 94,751 66,119 Savings 73,922 54,995 Money market (4) 261,658 242,849 Certificates of deposit less than $100,000 (2) 93,142 93,791 Certificates of deposit of $100,000 through $250,000 70,204 74,832 Certificates of deposit of $250,000 and over (3) 28,010 27,094 Escrow accounts related to mortgages serviced 11,387 9,677 Total $ 785,697 $ 712,593 (1) Includes $ 149.4 million of deposits acquired in the Branch Purchase at June 30, 2017 and $ 162.2 million at December 31, 2016. (2) Includes $44.7 million of brokered deposits at June 30, 2017 and $47.1 million at December 31, 2016. (3) Time deposits that meet or exceed the FDIC insurance limit. (4) Includes $20.0 million of brokered deposits at June 30, 2017 and none at December 31, 2016. Federal Reserve regulations require that the Bank maintain reserves in the form of cash on hand and deposit balances with the Federal Reserve Bank, based on a percentage of deposits. The amounts of such balances at June 30, 2017 and December 31, 2016 were $ 12.8 million and $ 10.7 million, respectively, and were in compliance with Federal Reserve regulations.</t>
  </si>
  <si>
    <t>Schedule of Maturities of Time Deposits for Future Periods</t>
  </si>
  <si>
    <t>Scheduled maturities of time deposits at June 30, 2017 for future periods ending are as follows: At June 30, 2017 Maturing in 2017 $ 44,991 Maturing in 2018 73,189 Maturing in 2019 28,088 Maturing in 2020 14,880 Maturing in 2021 15,945 Thereafter 14,263 Total $ 191,356</t>
  </si>
  <si>
    <t>Schedule of Interest Expense by Deposit Category</t>
  </si>
  <si>
    <t>Interest expense by deposit category for the three and six months ended June 30, 2017 and 2016 is as follows: Three Months Ended June 30, Six Months Ended June 30, 2017 2016 Interest-bearing checking $ 14 $ 7 $ 22 $ 12 Savings and money market 312 254 581 500 Certificates of deposit 570 524 1,145 1,091 Total $ 896 $ 785 $ 1,748 $ 1,603</t>
  </si>
  <si>
    <t>Commitments and Contingencies (Tables)</t>
  </si>
  <si>
    <t>Schedule of Commitments to Extend Credit</t>
  </si>
  <si>
    <t>The following table provides a summary of the Company’s commitments at June 30, 2017 and December 31, 2016: COMMITMENTS TO EXTEND CREDIT June 30, December 31, REAL ESTATE LOANS 2017 2016 Commercial $ 108 $ 108 Construction and development 74,710 57,016 One-to-four-family (includes loans held for sale) 132,194 79,870 Home equity 30,491 26,129 Multi-family 427 426 Total real estate loans 237,930 163,549 CONSUMER LOANS 8,787 8,527 COMMERCIAL BUSINESS LOANS Commercial and industrial 38,429 31,775 Warehouse lending 59,535 51,102 Total commercial business loans 97,964 82,877 Total commitments to extend credit $ 344,681 $ 254,953</t>
  </si>
  <si>
    <t>Fair Value of Financial Instruments (Tables)</t>
  </si>
  <si>
    <t>Schedule Of Available For Sale Securities Measured At Fair Value On A Recurring Basis</t>
  </si>
  <si>
    <t>The following tables present securities available-for-sale measured at fair value on a recurring basis at June 30, 2017 and December 31, 2016: Securities Available-for-Sale At June 30, 2017 Level 1 Level 2 Level 3 Total U.S. agency securities $ — $ 8,081 $ — $ 8,081 Corporate securities — 7,083 — 7,083 Municipal bonds — 9,396 — 9,396 Mortgage-backed securities — 42,751 — 42,751 U.S. Small Business Administration securities — 11,621 — 11,621 Total $ — $ 78,932 $ — $ 78,932 Securities Available-for-Sale At December 31, 2016 Level 1 Level 2 Level 3 Total U.S. agency securities $ — $ 8,068 $ — $ 8,068 Corporate securities — 7,500 — 7,500 Municipal bonds — 15,264 — 15,264 Mortgage-backed securities — 45,195 — 45,195 U.S. Small Business Administration securities — 5,848 — 5,848 Total $ — $ 81,875 $ — $ 81,875</t>
  </si>
  <si>
    <t>Fair Value, Mortgage Loans Held for Sale</t>
  </si>
  <si>
    <t>The following table presents mortgage loans held for sale measured at fair value on a recurring basis at June 30, 2017 and December 31, 2016: Mortgage Loans Held for Sale Level 1 Level 2 Level 3 Total June 30, 2017 $ — $ 57,256 $ — $ 57,256 December 31, 2016 $ — $ 52,553 $ — $ 52,553</t>
  </si>
  <si>
    <t>Schedule of Interest Rate Lock Commitments Measured at Fair Value on Recurring Basis</t>
  </si>
  <si>
    <t>The following tables present the fair value of interest rate lock commitments with customers, individual forward sale commitments with investors, and paired off commitments with investors measured at their fair value on a recurring basis at June 30, 2017 and December 31, 2016: Interest Rate Lock Commitments with Customers Level 1 Level 2 Level 3 Total June 30, 2017 $ — $ — $ 1,212 $ 1,212 December 31, 2016 $ — $ — $ 818 $ 818</t>
  </si>
  <si>
    <t>Forward Sale Commitments with Investors Measured at Fair Value On A Recurring Basis</t>
  </si>
  <si>
    <t xml:space="preserve"> Individual Forward Sale Commitments with Investors Level 1 Level 2 Level 3 Total June 30, 2017 $ — $ 277 $ 83 $ 360 December 31, 2016 $ — $ 495 $ 177 $ 672</t>
  </si>
  <si>
    <t>Paired Off Commitments with Investors Measured at Fair Value On A Recurring Basis</t>
  </si>
  <si>
    <t xml:space="preserve"> Paired Off Commitments with Investors Level 1 Level 2 Level 3 Total June 30, 2017 $ — $ (458 ) $ — $ (458 ) December 31, 2016 $ — $ 747 $ — $ 747</t>
  </si>
  <si>
    <t>Schedule of Impaired Loans and Other Real Estate Owned</t>
  </si>
  <si>
    <t>The following table presents impaired loans measured at fair value on a nonrecurring basis for which a nonrecurring change in fair value has been recorded at June 30, 2017 and December 31, 2016. The amounts disclosed below represent the fair values at the time the nonrecurring fair value measurements were evaluated. Impaired Loans Level 1 Level 2 Level 3 Total June 30, 2017 $ — $ — $ 439 $ 439 December 31, 2016 $ — $ — $ 194 $ 194</t>
  </si>
  <si>
    <t>Schedule of Fair Value of Financial Instruments Measured under a Level 3 Unobservable Input</t>
  </si>
  <si>
    <t>Quantitative Information about Level 3 Fair Value Measurements - Shown in the table below is the fair value of financial instruments measured under a Level 3 unobservable input on a recurring and nonrecurring basis at June 30, 2017: Level 3 Fair Value Instrument Valuation Technique Significant Unobservable Inputs Range (Weighted Average) Weighted Average RECURRING Interest rate lock commitments with customers Quoted market prices Pull-through expectations 80% - 99% 95.4% Individual forward sale commitments with investors Quoted market prices Pull-through expectations 80% - 99% 95.4% NONRECURRING Impaired loans Fair value of underlying collateral Discount applied to the obtained appraisal 0% - 18.0% 0.0%</t>
  </si>
  <si>
    <t>Fair Value, Instruments Classified in Shareholders' Equity Measured on Recurring Basis, Unobservable Input Reconciliation</t>
  </si>
  <si>
    <t>The following table provides a reconciliation of assets and liabilities measured at fair value using significant unobservable inputs (Level 3) on a recurring basis during the three and six months ended June 30, 2017 and 2016: Three Months Ended June 30, Beginning Balance Purchases and Issuances Sales and Settlements Ending Balance Net change in fair value for gains/(losses) relating to items held at end of period 2017 Interest rate lock commitments with customers $ 1,437 $ 4,067 $ (4,292 ) $ 1,212 $ (225 ) Individual forward sale commitments with investors (19 ) (107 ) 209 83 102 2016 Interest rate lock commitments with customers $ 1,429 $ 4,513 $ (3,884 ) $ 2,058 $ 629 Individual forward sale commitments with investors (28 ) (2 ) 27 (3 ) 25 Six Months Ended June 30, Beginning Balance Purchases and Issuances Sales and Settlements Ending Balance Net change in fair value for gains/(losses) relating to items held at end of period 2017 Interest rate lock commitments with customers $ 818 $ 7,549 $ (7,155 ) $ 1,212 $ 394 Individual forward sale commitments with investors 177 (303 ) 209 83 (94 ) 2016 Interest rate lock commitments with customers $ 698 $ 8,276 $ (6,916 ) $ 2,058 $ 1,360 Individual forward sale commitments with investors 74 (206 ) 129 (3 ) (77 ) Gains (losses) on interest rate lock commitments carried at fair value are recorded in other noninterest income. Gains (losses) on forward sale commitments with investors carried at fair value are recorded within other noninterest income.</t>
  </si>
  <si>
    <t>Fair Value, by Balance Sheet Grouping</t>
  </si>
  <si>
    <t>The following table provides estimated fair values of the Company’s financial instruments at June 30, 2017 and December 31, 2016: June 30, December 31, 2017 2016 Financial Assets Carrying Amount Fair Value Carrying Amount Fair Value Level 1 inputs: Cash and cash equivalents $ 17,802 $ 17,802 $ 36,456 $ 36,456 Certificates of deposit at other financial institutions 18,109 18,109 15,248 15,248 Level 2 inputs: Securities available-for-sale, at fair value 78,932 78,932 81,875 81,875 Loans held for sale, at fair value 57,256 57,256 52,553 52,553 FHLB stock, at cost 3,909 3,909 2,719 2,719 Accrued interest receivable 2,903 2,903 2,524 2,524 Individual forward sale commitments with investors 277 277 495 495 Paired off commitments with investors — — 747 747 Level 3 inputs: Loans receivable, gross 720,302 792,160 605,415 670,183 Servicing rights, held at lower of cost or fair value 4,899 6,236 8,459 11,741 Fair value interest rate locks with customers 1,212 1,212 818 818 Individual forward sale commitments with investors 83 83 177 177 Financial Liabilities Level 2 inputs: Deposits 785,697 793,145 712,593 718,970 Borrowings 30,669 30,657 12,670 12,660 Subordinated note 9,835 9,805 9,825 9,805 Accrued interest payable 186 186 192 192 Paired off commitments with investors 458 458 — —</t>
  </si>
  <si>
    <t>Employee Benefits (Tables)</t>
  </si>
  <si>
    <t>Schedule of Shares Under ESOP</t>
  </si>
  <si>
    <t>Shares held by the ESOP at June 30, 2017 and 2016 were as follows (shown as actual): Balances Balances at June 30, 2017 at June 30, 2016 Allocated shares 126,589 102,359 Committed to be released shares 12,960 12,960 Unallocated shares 116,645 142,566 Total ESOP shares 256,194 257,885 Fair value of unallocated shares (in thousands) $ 4,987 $ 3,577</t>
  </si>
  <si>
    <t>Earnings Per Share (Tables)</t>
  </si>
  <si>
    <t>Schedule of Earnings Per Share, Basic and Diluted</t>
  </si>
  <si>
    <t>The following table presents a reconciliation of the components used to compute basic and diluted earnings per share for the three end six months ended June 30, 2017 and 2016: At or For the Three Months Ended June 30, At or For the Six Months Ended June 30, Numerator: 2017 2016 2017 2016 Net income (in thousands) $ 4,359 $ 2,835 $ 6,952 $ 4,496 Denominator: Basic weighted average common shares outstanding 2,903,323 2,887,525 2,891,116 2,920,923 Dilutive shares 194,305 78,506 193,276 81,789 Diluted weighted average common shares outstanding 3,097,628 2,966,031 3,084,392 3,002,712 Basic earnings per share $ 1.50 $ 0.98 $ 2.40 $ 1.54 Diluted earnings per share $ 1.41 $ 0.96 $ 2.25 $ 1.50</t>
  </si>
  <si>
    <t>Stock-Based Compensation (Tables)</t>
  </si>
  <si>
    <t>Summary of Stock Option Awards</t>
  </si>
  <si>
    <t>The following table presents a summary of the Company’s stock option plan awards during the six months ended June 30, 2017 (shown as actual): Shares Weighted-Average Exercise Price Weighted-Average Remaining Contractual Term In Years Aggregate Intrinsic Value Outstanding at January 1, 2017 295,850 $ 16.89 7.36 $ 5,638,901 Granted — — — — Less exercised 21,863 16.89 — 563,273 Forfeited or expired — — — — Outstanding at June 30, 2017 273,987 $ 16.89 6.86 $ 7,364,771 Expected to vest, assuming a 0.31% annual forfeiture rate 273,454 $ 16.89 6.86 $ 7,350,438 Exercisable at June 30, 2017 147,187 $ 16.89 6.86 $ 3,956,387</t>
  </si>
  <si>
    <t>Summary of Nonvested Awards</t>
  </si>
  <si>
    <t>The following table presents a summary of the Company’s nonvested awards during the six months ended June 30, 2017 (shown as actual): Nonvested Shares Shares Weighted-Average Grant-Date Fair Value Per Share Weighted-Average Grant-Date Fair Value Nonvested at January 1, 2017 68,763 $ 17.49 $ 1,202,401 Granted — — — Less vested 31,921 17.32 552,810 Forfeited or expired — — — Nonvested at June 30, 2017 36,842 $ 17.63 $ 649,591</t>
  </si>
  <si>
    <t>Regulatory Capital (Tables)</t>
  </si>
  <si>
    <t>Schedule of Compliance with Regulatory Capital Requirements under Banking Regulations</t>
  </si>
  <si>
    <t>The following table compares the Bank’s actual capital amounts and ratios at June 30, 2017 and December 31, 2016 to their minimum regulatory capital requirements and well capitalized regulatory capital at those dates (dollars in thousands): To be Well Capitalized Under Prompt Corrective Action Provisions For Capital Adequacy Purposes Bank Only Actual At June 30, 2017 Amount Ratio Amount Ratio Amount Ratio Total risk-based capital (to risk-weighted assets) $ 100,475 13.23 % $ 60,775 8.00 % $ 75,969 10.00 % Tier 1 risk-based capital (to risk-weighted assets) $ 90,968 11.97 % $ 45,581 6.00 % $ 60,775 8.00 % Tier 1 leverage capital (to average assets) $ 90,968 10.12 % $ 35,944 4.00 % $ 44,930 5.00 % CET 1 capital (to risk-weighted assets) $ 90,968 11.97 % $ 34,186 4.50 % $ 49,380 6.50 % At December 31, 2016 Total risk-based capital (to risk-weighted assets) $ 93,309 13.87 % $ 53,813 8.00 % $ 67,266 10.00 % Tier 1 risk-based capital (to risk-weighted assets) $ 84,876 12.62 % $ 40,360 6.00 % $ 53,813 8.00 % Tier 1 leverage capital (to average assets) $ 84,876 10.33 % $ 32,862 4.00 % $ 41,078 5.00 % CET 1 capital (to risk-weighted assets) $ 84,876 12.62 % $ 30,270 4.50 % $ 43,723 6.50 %</t>
  </si>
  <si>
    <t>Business Segments (Tables)</t>
  </si>
  <si>
    <t>Schedule of Segment Reporting Information, by Segment</t>
  </si>
  <si>
    <t>The tables below summarize the financial results for each segment based primarily on the number of FTEs and assets within each segment for the three and six months ended June 30, 2017 and 2016: At or For the Three Months Ended June 30, 2017 Home Lending Commercial and Consumer Banking Total Condensed income statement: Net interest income (1) $ 415 $ 9,551 $ 9,966 Provision for loan losses (117 ) 117 — Noninterest income 5,462 1,495 6,957 Noninterest expense (4,382 ) (6,562 ) (10,944 ) Income before provision for income taxes 1,378 4,601 5,979 Provision for income taxes (374 ) (1,246 ) (1,620 ) Net income $ 1,004 $ 3,355 $ 4,359 Total average assets at quarter end $ 197,431 $ 705,052 $ 902,483 FTEs 117 207 324 At or For the Three Months Ended June 30, 2016 Home Lending Commercial and Consumer Banking Total Condensed income statement: Net interest income (1) $ 385 $ 7,707 $ 8,092 Provision for loan losses (101 ) (499 ) (600 ) Noninterest income 5,469 1,087 6,556 Noninterest expense (3,719 ) (5,886 ) (9,605 ) Income before provision for income taxes 2,034 2,409 4,443 Provision for income taxes (737 ) (871 ) (1,608 ) Net income $ 1,297 $ 1,538 $ 2,835 Total average assets at period end $ 148,037 $ 638,788 $ 786,825 FTEs 98 195 293 At or For the Six Months Ended June 30, 2017 Home Lending Commercial and Consumer Banking Total Condensed income statement: Net interest income (1) $ 1,045 $ 17,896 $ 18,941 Provision for loan losses (197 ) 197 — Noninterest income 9,849 2,528 12,377 Noninterest expense (8,399 ) (12,922 ) (21,321 ) Income before provision for income taxes 2,298 7,699 9,997 Provision for income taxes (700 ) (2,345 ) (3,045 ) Net income $ 1,598 $ 5,354 $ 6,952 Total average assets at period end $ 184,499 $ 686,294 $ 870,793 FTEs 117 207 324 At or For the Six Months Ended June 30, 2016 Home Lending Commercial and Consumer Banking Total Condensed income statement: Net interest income (1) $ 913 $ 15,002 $ 15,915 Provision for loan losses (126 ) (1,074 ) (1,200 ) Noninterest income 8,870 2,007 10,877 Noninterest expense (6,732 ) (11,795 ) (18,527 ) Income before provision for income taxes 2,925 4,140 7,065 Provision for income taxes (1,064 ) (1,505 ) (2,569 ) Net income $ 1,861 $ 2,635 $ 4,496 Total average assets at period end $ 137,334 $ 646,098 $ 783,432 FTEs 98 195 293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si>
  <si>
    <t>Basis of Presentation and Summary of Significant Accounting Policies (Details)</t>
  </si>
  <si>
    <t>Jun. 30, 2017branchshares</t>
  </si>
  <si>
    <t>Jun. 30, 2016shares</t>
  </si>
  <si>
    <t>Jan. 22, 2016</t>
  </si>
  <si>
    <t>Jul. 09, 2012shares</t>
  </si>
  <si>
    <t>Schedule of Accounting Policies [Line Items]</t>
  </si>
  <si>
    <t>Percentage of common shares purchased under ESOP</t>
  </si>
  <si>
    <t>8.00%</t>
  </si>
  <si>
    <t>Total ESOP shares (in shares) | shares</t>
  </si>
  <si>
    <t>Puget Sound [Member]</t>
  </si>
  <si>
    <t>Number of bank branches</t>
  </si>
  <si>
    <t>Number of Loan Production Facilities</t>
  </si>
  <si>
    <t>Tri-Cities, Washington [Member]</t>
  </si>
  <si>
    <t>Bank of America [Member]</t>
  </si>
  <si>
    <t>Business Combination - Narrative (Details) $ in Thousands</t>
  </si>
  <si>
    <t>Jan. 22, 2016USD ($)leasebranch</t>
  </si>
  <si>
    <t>Dec. 31, 2016USD ($)</t>
  </si>
  <si>
    <t>Mar. 31, 2016USD ($)</t>
  </si>
  <si>
    <t>Business Acquisition [Line Items]</t>
  </si>
  <si>
    <t>Acquired deposits</t>
  </si>
  <si>
    <t>Core deposit intangible</t>
  </si>
  <si>
    <t>Amortization of Intangible Assets</t>
  </si>
  <si>
    <t>Bank of America</t>
  </si>
  <si>
    <t>Number of owned bank branches acquired | branch</t>
  </si>
  <si>
    <t>Number of leases acquired with the bank branches | lease</t>
  </si>
  <si>
    <t>Cash and cash equivalents</t>
  </si>
  <si>
    <t>Core deposit intangible increase in fair value</t>
  </si>
  <si>
    <t>Decrease to fair value adjustment of goodwill</t>
  </si>
  <si>
    <t>Increase in amortization of core deposit intangible</t>
  </si>
  <si>
    <t>Amortization period</t>
  </si>
  <si>
    <t>9 years</t>
  </si>
  <si>
    <t>Bank of America | Acquired Book Value</t>
  </si>
  <si>
    <t>Loans and associated interest receivables</t>
  </si>
  <si>
    <t>Facilities and other assets, net of other liabilities</t>
  </si>
  <si>
    <t>Deposit premium percentage</t>
  </si>
  <si>
    <t>2.50%</t>
  </si>
  <si>
    <t>Bank of America | Fair Value Adjustments</t>
  </si>
  <si>
    <t>Deposit premium</t>
  </si>
  <si>
    <t>Bank of America | Carrying Amount</t>
  </si>
  <si>
    <t>Business Combination - Estimated Fair Values of Assets Acquired and Liabilities Assumed (Details) - USD ($) $ in Thousands</t>
  </si>
  <si>
    <t>Mar. 31, 2016</t>
  </si>
  <si>
    <t>Accrued interest payable</t>
  </si>
  <si>
    <t>Estimated amortization period</t>
  </si>
  <si>
    <t>Acquired Book Value | Bank of America</t>
  </si>
  <si>
    <t>Loans receivable</t>
  </si>
  <si>
    <t>Fair Value Adjustments | Bank of America</t>
  </si>
  <si>
    <t>Amount Recorded | Bank of America</t>
  </si>
  <si>
    <t>Business Combination - Amount Recognized for Assets Acquired and Liabilities Assumed (Details) - USD ($) $ in Thousands</t>
  </si>
  <si>
    <t>Purchase price</t>
  </si>
  <si>
    <t>Acquired loans</t>
  </si>
  <si>
    <t>Total fair value of identifiable net assets</t>
  </si>
  <si>
    <t>Business Combination - Expected Amortization Expense (Details) - USD ($) $ in Thousands</t>
  </si>
  <si>
    <t>Business Combinations [Abstract]</t>
  </si>
  <si>
    <t>Thereafter</t>
  </si>
  <si>
    <t>- Schedule of Available-for-sale Securities Reconciliation (Details) - USD ($) $ in Thousands</t>
  </si>
  <si>
    <t>Schedule of Available-for-sale Securities [Line Items]</t>
  </si>
  <si>
    <t>Amortized Cost</t>
  </si>
  <si>
    <t>Unrealized Gains</t>
  </si>
  <si>
    <t>Unrealized Losses</t>
  </si>
  <si>
    <t>Estimated Fair Values</t>
  </si>
  <si>
    <t>U.S. agency securities</t>
  </si>
  <si>
    <t>Corporate securities</t>
  </si>
  <si>
    <t>Municipal bonds</t>
  </si>
  <si>
    <t>Mortgage-backed securities</t>
  </si>
  <si>
    <t>U.S. Small Business Administration securities</t>
  </si>
  <si>
    <t>Securities Available-for-sale - Narrative (Details)</t>
  </si>
  <si>
    <t>12 Months Ended</t>
  </si>
  <si>
    <t>Jun. 30, 2017USD ($)security</t>
  </si>
  <si>
    <t>Dec. 31, 2016USD ($)security</t>
  </si>
  <si>
    <t>Investments with unrealized losses of less than one year | security</t>
  </si>
  <si>
    <t>Investments with unrealized losses of more than one year | security</t>
  </si>
  <si>
    <t>Other than temporary impairment losses, investments</t>
  </si>
  <si>
    <t>Securities available-for-sale, sold</t>
  </si>
  <si>
    <t>Gain on sale of available-for-sale securities</t>
  </si>
  <si>
    <t>Gross proceeds from sale of available-for-sale securities</t>
  </si>
  <si>
    <t>1st Security Bank of Washington</t>
  </si>
  <si>
    <t>Number of securities pledged and held at FHLB | security</t>
  </si>
  <si>
    <t>Pledged securities for FHLB</t>
  </si>
  <si>
    <t>Public deposits</t>
  </si>
  <si>
    <t>Collateral requirement</t>
  </si>
  <si>
    <t>Securities Available-for-sale - Investments with Unrealized Losses Policy (Details) - USD ($) $ in Thousands</t>
  </si>
  <si>
    <t>Unrealized loss position, Less than 12 Months, Fair Value</t>
  </si>
  <si>
    <t>Unrealized loss position, Less than 12 Months, Unrealized Losses</t>
  </si>
  <si>
    <t>Unrealized loss position, 12 Months or Longer, Fair Value</t>
  </si>
  <si>
    <t>Unrealized loss position, 12 Months or Longer, Unrealized Losses</t>
  </si>
  <si>
    <t>Unrealized loss position, Fair Value</t>
  </si>
  <si>
    <t>Unrealized loss position, Unrealized Losses</t>
  </si>
  <si>
    <t>Securities Available-for-sale - Schedule of Available for Sale Securities by Contractual Maturity (Details) - USD ($) $ in Thousands</t>
  </si>
  <si>
    <t>Fair Value</t>
  </si>
  <si>
    <t>Federal National Mortgage Association (“FNMA”)</t>
  </si>
  <si>
    <t>Subtotal</t>
  </si>
  <si>
    <t>Federal Home Loan Mortgage Corporation (“FHLMC”)</t>
  </si>
  <si>
    <t>Government National Mortgage Association (“GNMA”)</t>
  </si>
  <si>
    <t>Due after one year through five years</t>
  </si>
  <si>
    <t>Due after five years through ten years</t>
  </si>
  <si>
    <t>Due in one year or less</t>
  </si>
  <si>
    <t>Due after ten years</t>
  </si>
  <si>
    <t>Loans Receivable and Allowance For Loan Losses - Composition of Loan Portfolio (Details) - USD ($) $ in Thousands</t>
  </si>
  <si>
    <t>Financing Receivable, Recorded Investment [Line Items]</t>
  </si>
  <si>
    <t>Total loans</t>
  </si>
  <si>
    <t>Allowance for loan losses</t>
  </si>
  <si>
    <t>Deferred costs, fees, and discounts, net</t>
  </si>
  <si>
    <t>CONSUMER LOANS</t>
  </si>
  <si>
    <t>Indirect home improvement</t>
  </si>
  <si>
    <t>Solar</t>
  </si>
  <si>
    <t>Marine</t>
  </si>
  <si>
    <t>Other consumer</t>
  </si>
  <si>
    <t>COMMERCIAL BUSINESS LOANS</t>
  </si>
  <si>
    <t>Commercial and industrial</t>
  </si>
  <si>
    <t>Warehouse lending</t>
  </si>
  <si>
    <t>Residential Portfolio Segment | REAL ESTATE LOANS</t>
  </si>
  <si>
    <t>Residential Portfolio Segment | Commercial</t>
  </si>
  <si>
    <t>Residential Portfolio Segment | Construction and development</t>
  </si>
  <si>
    <t>Residential Portfolio Segment | Home equity</t>
  </si>
  <si>
    <t>Residential Portfolio Segment | One-to-four-family (excludes loans held for sale)</t>
  </si>
  <si>
    <t>Residential Portfolio Segment | Multi-family</t>
  </si>
  <si>
    <t>Loans Receivable and Allowance For Loan Losses - Narrative (Details)</t>
  </si>
  <si>
    <t>Jun. 30, 2017unitsegment</t>
  </si>
  <si>
    <t>Dec. 31, 2016unitsegment</t>
  </si>
  <si>
    <t>Accounts, Notes, Loans and Financing Receivable [Line Items]</t>
  </si>
  <si>
    <t>Number of loan portfolio segments | segment</t>
  </si>
  <si>
    <t>Multi-family</t>
  </si>
  <si>
    <t>Number of units in real estate property | unit</t>
  </si>
  <si>
    <t>Loans Receivable and Allowance For Loan Losses - Schedule of Allowance for Loan Losses by Loan Categories (Details) - USD ($) $ in Thousands</t>
  </si>
  <si>
    <t>Real Estate</t>
  </si>
  <si>
    <t>Beginning balance</t>
  </si>
  <si>
    <t>Provision for loan loss</t>
  </si>
  <si>
    <t>Charge-offs</t>
  </si>
  <si>
    <t>Recoveries</t>
  </si>
  <si>
    <t>Net recoveries (charge-offs)</t>
  </si>
  <si>
    <t>Loans individually evaluated for impairment</t>
  </si>
  <si>
    <t>Loans collectively evaluated for impairment</t>
  </si>
  <si>
    <t>Ending balance</t>
  </si>
  <si>
    <t>LOANS RECEIVABLE</t>
  </si>
  <si>
    <t>Total loans receivable</t>
  </si>
  <si>
    <t>Consumer</t>
  </si>
  <si>
    <t>Commercial Business</t>
  </si>
  <si>
    <t>Unallocated</t>
  </si>
  <si>
    <t>Loans Receivable and Allowance For Loan Losses - Schedule of Aging Analysis of Past Due Loans (Details) - USD ($)</t>
  </si>
  <si>
    <t>Financing Receivable, Recorded Investment, Past Due [Line Items]</t>
  </si>
  <si>
    <t>Financing Receivable, Recorded Investment, 90 Days Past Due and Still Accruing</t>
  </si>
  <si>
    <t>Total Past Due</t>
  </si>
  <si>
    <t>Current</t>
  </si>
  <si>
    <t>REAL ESTATE LOANS</t>
  </si>
  <si>
    <t>Total real estate loans</t>
  </si>
  <si>
    <t>Commercial</t>
  </si>
  <si>
    <t>Construction and development</t>
  </si>
  <si>
    <t>Home equity</t>
  </si>
  <si>
    <t>One-to-four-family (1)</t>
  </si>
  <si>
    <t>30-59 Days Past Due</t>
  </si>
  <si>
    <t>30-59 Days Past Due | Total real estate loans</t>
  </si>
  <si>
    <t>30-59 Days Past Due | Commercial</t>
  </si>
  <si>
    <t>30-59 Days Past Due | Construction and development</t>
  </si>
  <si>
    <t>30-59 Days Past Due | Home equity</t>
  </si>
  <si>
    <t>30-59 Days Past Due | One-to-four-family (1)</t>
  </si>
  <si>
    <t>30-59 Days Past Due | Multi-family</t>
  </si>
  <si>
    <t>30-59 Days Past Due | CONSUMER LOANS</t>
  </si>
  <si>
    <t>30-59 Days Past Due | Indirect home improvement</t>
  </si>
  <si>
    <t>30-59 Days Past Due | Solar</t>
  </si>
  <si>
    <t>30-59 Days Past Due | Marine</t>
  </si>
  <si>
    <t>30-59 Days Past Due | Other consumer</t>
  </si>
  <si>
    <t>30-59 Days Past Due | COMMERCIAL BUSINESS LOANS</t>
  </si>
  <si>
    <t>30-59 Days Past Due | Commercial and industrial</t>
  </si>
  <si>
    <t>30-59 Days Past Due | Warehouse lending</t>
  </si>
  <si>
    <t>60-89 Days Past Due</t>
  </si>
  <si>
    <t>60-89 Days Past Due | Total real estate loans</t>
  </si>
  <si>
    <t>60-89 Days Past Due | Commercial</t>
  </si>
  <si>
    <t>60-89 Days Past Due | Construction and development</t>
  </si>
  <si>
    <t>60-89 Days Past Due | Home equity</t>
  </si>
  <si>
    <t>60-89 Days Past Due | One-to-four-family (1)</t>
  </si>
  <si>
    <t>60-89 Days Past Due | Multi-family</t>
  </si>
  <si>
    <t>60-89 Days Past Due | CONSUMER LOANS</t>
  </si>
  <si>
    <t>60-89 Days Past Due | Indirect home improvement</t>
  </si>
  <si>
    <t>60-89 Days Past Due | Solar</t>
  </si>
  <si>
    <t>60-89 Days Past Due | Marine</t>
  </si>
  <si>
    <t>60-89 Days Past Due | Other consumer</t>
  </si>
  <si>
    <t>60-89 Days Past Due | COMMERCIAL BUSINESS LOANS</t>
  </si>
  <si>
    <t>60-89 Days Past Due | Commercial and industrial</t>
  </si>
  <si>
    <t>60-89 Days Past Due | Warehouse lending</t>
  </si>
  <si>
    <t>90 Days or More Past Due</t>
  </si>
  <si>
    <t>90 Days or More Past Due | Total real estate loans</t>
  </si>
  <si>
    <t>90 Days or More Past Due | Commercial</t>
  </si>
  <si>
    <t>90 Days or More Past Due | Construction and development</t>
  </si>
  <si>
    <t>90 Days or More Past Due | Home equity</t>
  </si>
  <si>
    <t>90 Days or More Past Due | One-to-four-family (1)</t>
  </si>
  <si>
    <t>90 Days or More Past Due | Multi-family</t>
  </si>
  <si>
    <t>90 Days or More Past Due | CONSUMER LOANS</t>
  </si>
  <si>
    <t>90 Days or More Past Due | Indirect home improvement</t>
  </si>
  <si>
    <t>90 Days or More Past Due | Solar</t>
  </si>
  <si>
    <t>90 Days or More Past Due | Marine</t>
  </si>
  <si>
    <t>90 Days or More Past Due | Other consumer</t>
  </si>
  <si>
    <t>90 Days or More Past Due | COMMERCIAL BUSINESS LOANS</t>
  </si>
  <si>
    <t>90 Days or More Past Due | Commercial and industrial</t>
  </si>
  <si>
    <t>90 Days or More Past Due | Warehouse lending</t>
  </si>
  <si>
    <t>Non-Accrual</t>
  </si>
  <si>
    <t>Non-Accrual | Total real estate loans</t>
  </si>
  <si>
    <t>Non-Accrual | Commercial</t>
  </si>
  <si>
    <t>Non-Accrual | Construction and development</t>
  </si>
  <si>
    <t>Non-Accrual | Home equity</t>
  </si>
  <si>
    <t>Non-Accrual | Home Equity</t>
  </si>
  <si>
    <t>Non-Accrual | One-to-four-family (1)</t>
  </si>
  <si>
    <t>Non-Accrual | Multi-family</t>
  </si>
  <si>
    <t>Non-Accrual | CONSUMER LOANS</t>
  </si>
  <si>
    <t>Non-Accrual | Indirect home improvement</t>
  </si>
  <si>
    <t>Non-Accrual | Solar</t>
  </si>
  <si>
    <t>Non-Accrual | Marine</t>
  </si>
  <si>
    <t>Non-Accrual | Other consumer</t>
  </si>
  <si>
    <t>Non-Accrual | COMMERCIAL BUSINESS LOANS</t>
  </si>
  <si>
    <t>Non-Accrual | Commercial and industrial</t>
  </si>
  <si>
    <t>Non-Accrual | Warehouse lending</t>
  </si>
  <si>
    <t>Loans Receivable and Allowance For Loan Losses - Schedule of Financing Receivables, Related Allowance Recorded and No Related Allowance Recorded (Details) - USD ($) $ in Thousands</t>
  </si>
  <si>
    <t>Impaired Financing Receivable, Unpaid Principal Balance [Abstract]</t>
  </si>
  <si>
    <t>Unpaid Principal Balance, with no related allowance recorded</t>
  </si>
  <si>
    <t>Impaired Financing Receivable, Write-downs [Abstract]</t>
  </si>
  <si>
    <t>Write-downs with no related allowance recorded</t>
  </si>
  <si>
    <t>Impaired Financing Receivable, Recorded Investment [Abstract]</t>
  </si>
  <si>
    <t>Recorded Investment, with no related allowance recorded</t>
  </si>
  <si>
    <t>Impaired Financing Receivable, Average Recorded Investment [Abstract]</t>
  </si>
  <si>
    <t>Impaired Financing Receivable, Average Recorded Investment</t>
  </si>
  <si>
    <t>Impaired Financing Receivable, Interest Income, Accrual Method [Abstract]</t>
  </si>
  <si>
    <t>YTD Interest Income Recognized, with no related allowance recorded</t>
  </si>
  <si>
    <t>Impaired Financing Receivable, with No Related Allowance, Interest Income, Cash Basis Method</t>
  </si>
  <si>
    <t>YTD Average Recorded Investment, with no related allowance recorded</t>
  </si>
  <si>
    <t>Loans Receivable and Allowance For Loan Losses - Schedule of Loans by Credit Quality Indicator (Details) - USD ($) $ in Thousands</t>
  </si>
  <si>
    <t>Pass</t>
  </si>
  <si>
    <t>Pass | REAL ESTATE LOANS</t>
  </si>
  <si>
    <t>Pass | Commercial</t>
  </si>
  <si>
    <t>Pass | Construction and development</t>
  </si>
  <si>
    <t>Pass | Home equity</t>
  </si>
  <si>
    <t>Pass | One-to-four-family (1)</t>
  </si>
  <si>
    <t>Pass | Multi-family</t>
  </si>
  <si>
    <t>Pass | CONSUMER LOANS</t>
  </si>
  <si>
    <t>Pass | Indirect home improvement</t>
  </si>
  <si>
    <t>Pass | Solar</t>
  </si>
  <si>
    <t>Pass | Marine</t>
  </si>
  <si>
    <t>Pass | Other consumer</t>
  </si>
  <si>
    <t>Pass | COMMERCIAL BUSINESS LOANS</t>
  </si>
  <si>
    <t>Pass | Commercial and industrial</t>
  </si>
  <si>
    <t>Pass | Warehouse lending</t>
  </si>
  <si>
    <t>Watch</t>
  </si>
  <si>
    <t>Watch | REAL ESTATE LOANS</t>
  </si>
  <si>
    <t>Watch | Commercial</t>
  </si>
  <si>
    <t>Watch | Construction and development</t>
  </si>
  <si>
    <t>Watch | Home equity</t>
  </si>
  <si>
    <t>Watch | One-to-four-family (1)</t>
  </si>
  <si>
    <t>Watch | Multi-family</t>
  </si>
  <si>
    <t>Watch | CONSUMER LOANS</t>
  </si>
  <si>
    <t>Watch | Indirect home improvement</t>
  </si>
  <si>
    <t>Watch | Solar</t>
  </si>
  <si>
    <t>Watch | Marine</t>
  </si>
  <si>
    <t>Watch | Other consumer</t>
  </si>
  <si>
    <t>Watch | COMMERCIAL BUSINESS LOANS</t>
  </si>
  <si>
    <t>Watch | Commercial and industrial</t>
  </si>
  <si>
    <t>Watch | Warehouse lending</t>
  </si>
  <si>
    <t>Special Mention</t>
  </si>
  <si>
    <t>Special Mention | REAL ESTATE LOANS</t>
  </si>
  <si>
    <t>Special Mention | Commercial</t>
  </si>
  <si>
    <t>Special Mention | Construction and development</t>
  </si>
  <si>
    <t>Special Mention | Home equity</t>
  </si>
  <si>
    <t>Special Mention | One-to-four-family (1)</t>
  </si>
  <si>
    <t>Special Mention | Multi-family</t>
  </si>
  <si>
    <t>Special Mention | CONSUMER LOANS</t>
  </si>
  <si>
    <t>Special Mention | Indirect home improvement</t>
  </si>
  <si>
    <t>Special Mention | Solar</t>
  </si>
  <si>
    <t>Special Mention | Marine</t>
  </si>
  <si>
    <t>Special Mention | Other consumer</t>
  </si>
  <si>
    <t>Special Mention | COMMERCIAL BUSINESS LOANS</t>
  </si>
  <si>
    <t>Special Mention | Commercial and industrial</t>
  </si>
  <si>
    <t>Special Mention | Warehouse lending</t>
  </si>
  <si>
    <t>Substandard</t>
  </si>
  <si>
    <t>Substandard | REAL ESTATE LOANS</t>
  </si>
  <si>
    <t>Substandard | Commercial</t>
  </si>
  <si>
    <t>Substandard | Construction and development</t>
  </si>
  <si>
    <t>Substandard | Home equity</t>
  </si>
  <si>
    <t>Substandard | One-to-four-family (1)</t>
  </si>
  <si>
    <t>Substandard | Multi-family</t>
  </si>
  <si>
    <t>Substandard | CONSUMER LOANS</t>
  </si>
  <si>
    <t>Substandard | Indirect home improvement</t>
  </si>
  <si>
    <t>Substandard | Solar</t>
  </si>
  <si>
    <t>Substandard | Marine</t>
  </si>
  <si>
    <t>Substandard | Other consumer</t>
  </si>
  <si>
    <t>Substandard | COMMERCIAL BUSINESS LOANS</t>
  </si>
  <si>
    <t>Substandard | Commercial and industrial</t>
  </si>
  <si>
    <t>Substandard | Warehouse lending</t>
  </si>
  <si>
    <t>Doubtful</t>
  </si>
  <si>
    <t>Doubtful | REAL ESTATE LOANS</t>
  </si>
  <si>
    <t>Doubtful | Commercial</t>
  </si>
  <si>
    <t>Doubtful | Construction and development</t>
  </si>
  <si>
    <t>Doubtful | Home equity</t>
  </si>
  <si>
    <t>Doubtful | One-to-four-family (1)</t>
  </si>
  <si>
    <t>Doubtful | Multi-family</t>
  </si>
  <si>
    <t>Doubtful | CONSUMER LOANS</t>
  </si>
  <si>
    <t>Doubtful | Indirect home improvement</t>
  </si>
  <si>
    <t>Doubtful | Solar</t>
  </si>
  <si>
    <t>Doubtful | Marine</t>
  </si>
  <si>
    <t>Doubtful | Other consumer</t>
  </si>
  <si>
    <t>Doubtful | COMMERCIAL BUSINESS LOANS</t>
  </si>
  <si>
    <t>Doubtful | Commercial and industrial</t>
  </si>
  <si>
    <t>Doubtful | Warehouse lending</t>
  </si>
  <si>
    <t>Loss</t>
  </si>
  <si>
    <t>Loss | REAL ESTATE LOANS</t>
  </si>
  <si>
    <t>Loss | Commercial</t>
  </si>
  <si>
    <t>Loss | Construction and development</t>
  </si>
  <si>
    <t>Loss | Home equity</t>
  </si>
  <si>
    <t>Loss | One-to-four-family (1)</t>
  </si>
  <si>
    <t>Loss | Multi-family</t>
  </si>
  <si>
    <t>Loss | CONSUMER LOANS</t>
  </si>
  <si>
    <t>Loss | Indirect home improvement</t>
  </si>
  <si>
    <t>Loss | Solar</t>
  </si>
  <si>
    <t>Loss | Marine</t>
  </si>
  <si>
    <t>Loss | Other consumer</t>
  </si>
  <si>
    <t>Loss | COMMERCIAL BUSINESS LOANS</t>
  </si>
  <si>
    <t>Loss | Commercial and industrial</t>
  </si>
  <si>
    <t>Loss | Warehouse lending</t>
  </si>
  <si>
    <t>Loans Receivable and Allowance For Loan Losses - Schedule of Troubled Debt Restructurings Accrual and Non-accrual (Details)</t>
  </si>
  <si>
    <t>Jun. 30, 2017USD ($)commitmentcontract</t>
  </si>
  <si>
    <t>Jun. 30, 2016contract</t>
  </si>
  <si>
    <t>Jun. 30, 2017USD ($)commitmentcontractloan</t>
  </si>
  <si>
    <t>Dec. 31, 2016USD ($)commitmentloan</t>
  </si>
  <si>
    <t>Financing Receivable, Modifications [Line Items]</t>
  </si>
  <si>
    <t>Number of TDR loans modified in previous 12 months | contract</t>
  </si>
  <si>
    <t>Mortgage Loans in Process of Foreclosure, Amount</t>
  </si>
  <si>
    <t>Financing Receivable, Modifications, Number of Contracts with Additional Funding Commitments | commitment</t>
  </si>
  <si>
    <t>TDR loans on accrual</t>
  </si>
  <si>
    <t>TDR loans on accrual | loan</t>
  </si>
  <si>
    <t>Financing Receivable, Modifications, Recorded Investment</t>
  </si>
  <si>
    <t>Servicing Rights - Narrative (Details) - USD ($)</t>
  </si>
  <si>
    <t>Sep. 30, 2017</t>
  </si>
  <si>
    <t>Off-balance Sheet Risks, Disclosure Information [Line Items]</t>
  </si>
  <si>
    <t>Servicing asset</t>
  </si>
  <si>
    <t>Contractually specified servicing fees, late fees, and other ancillary fees</t>
  </si>
  <si>
    <t>Servicing Asset at Fair Value, Disposals</t>
  </si>
  <si>
    <t>Reserve for estimated early payoffs on mortgage servicing rights sold</t>
  </si>
  <si>
    <t>Mortgage, commercial and consumer servicing rIghts</t>
  </si>
  <si>
    <t>The unpaid principal balances of mortgage loans serviced</t>
  </si>
  <si>
    <t>Short-Term Interim Servicing Arrangement [Member]</t>
  </si>
  <si>
    <t>Mortgage servicing rights</t>
  </si>
  <si>
    <t>Fair market value of servicing rights' assets</t>
  </si>
  <si>
    <t>Forecast</t>
  </si>
  <si>
    <t>Estimated early payoffs on mortgage servicing rights sold</t>
  </si>
  <si>
    <t>Servicing Rights - Schedule of Servicing Rights (Details) - USD ($) $ in Thousands</t>
  </si>
  <si>
    <t>Servicing Asset at Fair Value, Amount [Roll Forward]</t>
  </si>
  <si>
    <t>Sales</t>
  </si>
  <si>
    <t>Additions</t>
  </si>
  <si>
    <t>Servicing rights amortized</t>
  </si>
  <si>
    <t>Servicing Rights - Valuation Assumptions (Details) - Mortgage, commercial and consumer servicing rIghts</t>
  </si>
  <si>
    <t>Weighted average discount rate</t>
  </si>
  <si>
    <t>9.50%</t>
  </si>
  <si>
    <t>Conditional prepayment rate (“CPR”)</t>
  </si>
  <si>
    <t>10.30%</t>
  </si>
  <si>
    <t>17.10%</t>
  </si>
  <si>
    <t>8.80%</t>
  </si>
  <si>
    <t>Weighted average life in years</t>
  </si>
  <si>
    <t>7 years 1 month 2 days</t>
  </si>
  <si>
    <t>5 years 7 days</t>
  </si>
  <si>
    <t>Servicing Rights - Changes in Valuation Assumptions (Details) - USD ($) $ in Thousands</t>
  </si>
  <si>
    <t>Basis Points Drop in Note Rate, Assumption One</t>
  </si>
  <si>
    <t>0.50%</t>
  </si>
  <si>
    <t>Basis Points Drop in Note Rate, Assumption Two</t>
  </si>
  <si>
    <t>1.00%</t>
  </si>
  <si>
    <t>Aggregate portfolio principal balance</t>
  </si>
  <si>
    <t>Weighted average rate of note</t>
  </si>
  <si>
    <t>4.00%</t>
  </si>
  <si>
    <t>3.90%</t>
  </si>
  <si>
    <t>Conditional prepayment rate</t>
  </si>
  <si>
    <t>Conditional prepayment rate, 0.5% Adverse Change</t>
  </si>
  <si>
    <t>15.80%</t>
  </si>
  <si>
    <t>12.80%</t>
  </si>
  <si>
    <t>Conditional prepayment rate, 1.0% Adverse Change</t>
  </si>
  <si>
    <t>23.60%</t>
  </si>
  <si>
    <t>20.20%</t>
  </si>
  <si>
    <t>Fair value MSR</t>
  </si>
  <si>
    <t>Fair value MSR, 0.5% Adverse Change</t>
  </si>
  <si>
    <t>Fair value of MSR, 1.0% Adverse Change</t>
  </si>
  <si>
    <t>Percentage of MSR</t>
  </si>
  <si>
    <t>1.10%</t>
  </si>
  <si>
    <t>1.20%</t>
  </si>
  <si>
    <t>Percentage of MSR, 0.5% Adverse Change</t>
  </si>
  <si>
    <t>0.90%</t>
  </si>
  <si>
    <t>Percentage of MSR, 1.0% Adverse Change</t>
  </si>
  <si>
    <t>0.70%</t>
  </si>
  <si>
    <t>0.80%</t>
  </si>
  <si>
    <t>Discount rate</t>
  </si>
  <si>
    <t>Discount rate, 0.5% Adverse Change</t>
  </si>
  <si>
    <t>10.00%</t>
  </si>
  <si>
    <t>Discount rate, 1.0% Adverse Change</t>
  </si>
  <si>
    <t>10.50%</t>
  </si>
  <si>
    <t>Fair value MSR, 1.0% Adverse Change</t>
  </si>
  <si>
    <t>Derivatives (Details) - USD ($) $ in Thousands</t>
  </si>
  <si>
    <t>Derivative [Line Items]</t>
  </si>
  <si>
    <t>Derivative instruments, (loss) gain on sale of loans</t>
  </si>
  <si>
    <t>Not Designated as Hedging Instrument | Fallout adjusted interest rate lock commitments with customers</t>
  </si>
  <si>
    <t>Notional</t>
  </si>
  <si>
    <t>Asset</t>
  </si>
  <si>
    <t>Liability</t>
  </si>
  <si>
    <t>Not Designated as Hedging Instrument | Mandatory and best effort forward commitments with investors</t>
  </si>
  <si>
    <t>Not Designated as Hedging Instrument | Forward TBA mortgage-backed securities</t>
  </si>
  <si>
    <t>Not Designated as Hedging Instrument | TBA mortgage-backed securities forward sales paired off with investors</t>
  </si>
  <si>
    <t>Other Real Estate Owned (Details) - USD ($)</t>
  </si>
  <si>
    <t>Other Real Estate [Roll Forward]</t>
  </si>
  <si>
    <t>Net loans transferred to OREO</t>
  </si>
  <si>
    <t>Capitalized costs</t>
  </si>
  <si>
    <t>Gross proceeds from sale of OREO</t>
  </si>
  <si>
    <t>Gains (Losses) on Sales of Investment Real Estate</t>
  </si>
  <si>
    <t>Other Real Estate Owned - Narrative (Details)</t>
  </si>
  <si>
    <t>Jun. 30, 2017USD ($)property</t>
  </si>
  <si>
    <t>Dec. 31, 2016USD ($)property</t>
  </si>
  <si>
    <t>Number of other real estate owned properties | property</t>
  </si>
  <si>
    <t>Gain on sale of OREO</t>
  </si>
  <si>
    <t>Other real estate owned holding costs (recovery)</t>
  </si>
  <si>
    <t>Deposits - Schedule of Deposit Liabilities (Details) - USD ($) $ in Thousands</t>
  </si>
  <si>
    <t>Noninterest-bearing checking</t>
  </si>
  <si>
    <t>Interest-bearing checking</t>
  </si>
  <si>
    <t>Savings</t>
  </si>
  <si>
    <t>Money market (4)</t>
  </si>
  <si>
    <t>Certificates of deposit less than $100,000</t>
  </si>
  <si>
    <t>Certificates of deposit of $100,000 through $250,000</t>
  </si>
  <si>
    <t>Certificates of deposit of $250,000 and over</t>
  </si>
  <si>
    <t>Escrow accounts related to mortgages serviced</t>
  </si>
  <si>
    <t>Remaining Branch Purchase Deposits</t>
  </si>
  <si>
    <t>Certificate of Deposit, Brokered</t>
  </si>
  <si>
    <t>Interest-bearing Domestic Deposit, Brokered</t>
  </si>
  <si>
    <t>Federal Reserve Bank, Reserve Requirements, Cash and Federal Reserve Bank Deposits</t>
  </si>
  <si>
    <t>Deposits - Schedule of Maturities of Time Deposits for Future Periods (Details) $ in Thousands</t>
  </si>
  <si>
    <t>Deposits - Schedule of Interest Expense by Deposit Category (Details) - USD ($) $ in Thousands</t>
  </si>
  <si>
    <t>Savings and money market</t>
  </si>
  <si>
    <t>Certificates of deposit</t>
  </si>
  <si>
    <t>Commitments and Contingencies - Schedule of Commitments to Extend Credit (Details) - Commitments to Extend Credit - USD ($) $ in Thousands</t>
  </si>
  <si>
    <t>Commitments</t>
  </si>
  <si>
    <t>Commercial/Multi-family</t>
  </si>
  <si>
    <t>Commitments and Contingencies - Narrative (Details)</t>
  </si>
  <si>
    <t>1 Months Ended</t>
  </si>
  <si>
    <t>Mar. 31, 2008shares</t>
  </si>
  <si>
    <t>Jun. 30, 2017USD ($)$ / shares</t>
  </si>
  <si>
    <t>Dec. 31, 2016USD ($)$ / shares</t>
  </si>
  <si>
    <t>Loss Contingencies [Line Items]</t>
  </si>
  <si>
    <t>Amount of loans sold to FHLB</t>
  </si>
  <si>
    <t>FLA established</t>
  </si>
  <si>
    <t>Bank recourse obligation</t>
  </si>
  <si>
    <t>Bank recourse obligation, percentage of loans outstanding</t>
  </si>
  <si>
    <t>2.60%</t>
  </si>
  <si>
    <t>Reserve as a percentage of outstanding CE</t>
  </si>
  <si>
    <t>Reserve for loans sold</t>
  </si>
  <si>
    <t>Outstanding Delinquencies On Loans Sold to Federal Home Loan Bank</t>
  </si>
  <si>
    <t>Severance agreement, period of base compensation disbursed as lump sum payment (in months)</t>
  </si>
  <si>
    <t>24 months</t>
  </si>
  <si>
    <t>Change of control agreement, notice required to cancel agreement (in months)</t>
  </si>
  <si>
    <t>Change of control agreement, period of base compensation disbursed as lump sum payment (in months)</t>
  </si>
  <si>
    <t>12 months</t>
  </si>
  <si>
    <t>Pending material legal actions</t>
  </si>
  <si>
    <t>Visa, Inc.</t>
  </si>
  <si>
    <t>Market value of stock (in dollars per share) | $ / shares</t>
  </si>
  <si>
    <t>Visa, Inc. | Bank</t>
  </si>
  <si>
    <t>Common stock, conversion ratio</t>
  </si>
  <si>
    <t>Carrying value of stock</t>
  </si>
  <si>
    <t>Visa, Inc. | Bank | Class B Common Stock</t>
  </si>
  <si>
    <t>Number of shares received in an IPO | shares</t>
  </si>
  <si>
    <t>Maximum</t>
  </si>
  <si>
    <t>Change of control agreement, executive payment, period prior to change in control (in months)</t>
  </si>
  <si>
    <t>6 months</t>
  </si>
  <si>
    <t>Change of control agreement, executive payment, period following change in control (in months)</t>
  </si>
  <si>
    <t>Commitments to Extend Credit</t>
  </si>
  <si>
    <t>Reserve for estimated losses</t>
  </si>
  <si>
    <t>Guarantee on loans sold</t>
  </si>
  <si>
    <t>Fair Value of Financial Instruments - Schedule of Available for Sale Securities Measured at Fair Value on a Recurring Basis (Details) - USD ($) $ in Thousands</t>
  </si>
  <si>
    <t>Fair Value, Assets and Liabilities Measured on Recurring and Nonrecurring Basis [Line Items]</t>
  </si>
  <si>
    <t>Fair Value, Measurements, Recurring</t>
  </si>
  <si>
    <t>Fair Value, Measurements, Recurring | U.S. agency securities</t>
  </si>
  <si>
    <t>Fair Value, Measurements, Recurring | Corporate securities</t>
  </si>
  <si>
    <t>Fair Value, Measurements, Recurring | Municipal bonds</t>
  </si>
  <si>
    <t>Fair Value, Measurements, Recurring | Mortgage-backed securities</t>
  </si>
  <si>
    <t>Fair Value, Measurements, Recurring | U.S. Small Business Administration securities</t>
  </si>
  <si>
    <t>Fair Value, Measurements, Recurring | Level 1</t>
  </si>
  <si>
    <t>Fair Value, Measurements, Recurring | Level 1 | U.S. agency securities</t>
  </si>
  <si>
    <t>Fair Value, Measurements, Recurring | Level 1 | Corporate securities</t>
  </si>
  <si>
    <t>Fair Value, Measurements, Recurring | Level 1 | Municipal bonds</t>
  </si>
  <si>
    <t>Fair Value, Measurements, Recurring | Level 1 | Mortgage-backed securities</t>
  </si>
  <si>
    <t>Fair Value, Measurements, Recurring | Level 1 | U.S. Small Business Administration securities</t>
  </si>
  <si>
    <t>Fair Value, Measurements, Recurring | Level 2</t>
  </si>
  <si>
    <t>Fair Value, Measurements, Recurring | Level 2 | U.S. agency securities</t>
  </si>
  <si>
    <t>Fair Value, Measurements, Recurring | Level 2 | Corporate securities</t>
  </si>
  <si>
    <t>Fair Value, Measurements, Recurring | Level 2 | Municipal bonds</t>
  </si>
  <si>
    <t>Fair Value, Measurements, Recurring | Level 2 | Mortgage-backed securities</t>
  </si>
  <si>
    <t>Fair Value, Measurements, Recurring | Level 2 | U.S. Small Business Administration securities</t>
  </si>
  <si>
    <t>Fair Value, Measurements, Recurring | Level 3</t>
  </si>
  <si>
    <t>Fair Value, Measurements, Recurring | Level 3 | U.S. agency securities</t>
  </si>
  <si>
    <t>Fair Value, Measurements, Recurring | Level 3 | Corporate securities</t>
  </si>
  <si>
    <t>Fair Value, Measurements, Recurring | Level 3 | Municipal bonds</t>
  </si>
  <si>
    <t>Fair Value, Measurements, Recurring | Level 3 | Mortgage-backed securities</t>
  </si>
  <si>
    <t>Fair Value, Measurements, Recurring | Level 3 | U.S. Small Business Administration securities</t>
  </si>
  <si>
    <t>Fair Value of Financial Instruments - Schedule of Mortgage loans held for sale (Details) - Fair Value, Measurements, Recurring - USD ($) $ in Thousands</t>
  </si>
  <si>
    <t>Fair Value of Financial Instruments - Schedule of Interest Rate Lock Commitments Measured at Fair Value on Recurring Basis (Details) - Fair Value, Measurements, Recurring - Interest Rate Lock Commitments - USD ($) $ in Thousands</t>
  </si>
  <si>
    <t>Interest Rate Lock Commitments with Customers</t>
  </si>
  <si>
    <t>Fair Value of Financial Instruments - Forward Sale Commitments with Investors (Details) - Fair Value, Measurements, Recurring - USD ($) $ in Thousands</t>
  </si>
  <si>
    <t>Individual Forward Sale Commitments with Investors</t>
  </si>
  <si>
    <t>Fair Value of Financial Instruments - Paired Off Commitments with Investors (Details) - Fair Value, Measurements, Recurring - USD ($) $ in Thousands</t>
  </si>
  <si>
    <t>Paired Off Commitments with Investors</t>
  </si>
  <si>
    <t>Fair Value of Financial Instruments - Schedule of Impaired Loans and OREO (Details) - Carrying Value, Measurements, Nonrecurring - USD ($) $ in Thousands</t>
  </si>
  <si>
    <t>Impaired Loans</t>
  </si>
  <si>
    <t>Fair Value of Financial Instruments - Discount Rate (Details) - Level 3</t>
  </si>
  <si>
    <t>Fair Value, Measurements, Recurring | Interest Rate Lock Commitments | Quoted Market Prices | Minimum | Pull-through expectations</t>
  </si>
  <si>
    <t>Level 3 Fair Value Instrument</t>
  </si>
  <si>
    <t>80.00%</t>
  </si>
  <si>
    <t>Fair Value, Measurements, Recurring | Interest Rate Lock Commitments | Quoted Market Prices | Maximum | Pull-through expectations</t>
  </si>
  <si>
    <t>99.00%</t>
  </si>
  <si>
    <t>Fair Value, Measurements, Recurring | Interest Rate Lock Commitments | Quoted Market Prices | Weighted Average | Pull-through expectations</t>
  </si>
  <si>
    <t>95.40%</t>
  </si>
  <si>
    <t>Fair Value, Measurements, Recurring | Mandatory and best effort forward commitments with investors | Quoted Market Prices | Minimum | Pull-through expectations</t>
  </si>
  <si>
    <t>Fair Value, Measurements, Recurring | Mandatory and best effort forward commitments with investors | Quoted Market Prices | Maximum | Pull-through expectations</t>
  </si>
  <si>
    <t>Fair Value, Measurements, Recurring | Mandatory and best effort forward commitments with investors | Quoted Market Prices | Weighted Average | Pull-through expectations</t>
  </si>
  <si>
    <t>Fair Value, Measurements, Nonrecurring | Impaired Loans | Fair Value of Underlying Collateral | Minimum | Discount applied to the obtained appraisal</t>
  </si>
  <si>
    <t>0.00%</t>
  </si>
  <si>
    <t>Fair Value, Measurements, Nonrecurring | Impaired Loans | Fair Value of Underlying Collateral | Maximum | Discount applied to the obtained appraisal</t>
  </si>
  <si>
    <t>18.00%</t>
  </si>
  <si>
    <t>Fair Value, Measurements, Nonrecurring | Impaired Loans | Fair Value of Underlying Collateral | Weighted Average | Discount applied to the obtained appraisal</t>
  </si>
  <si>
    <t>Fair Value of Financial Instruments - Fair Value Level 3 Rollforward (Details) - Level 3 - USD ($) $ in Thousands</t>
  </si>
  <si>
    <t>Fallout adjusted interest rate lock commitments with customers</t>
  </si>
  <si>
    <t>Fair Value, Assets Measured on Recurring Basis, Unobservable Input Reconciliation, Calculation [Roll Forward]</t>
  </si>
  <si>
    <t>Beginning Balance</t>
  </si>
  <si>
    <t>Purchases and Issuances</t>
  </si>
  <si>
    <t>Sales and Settlements</t>
  </si>
  <si>
    <t>Ending Balance</t>
  </si>
  <si>
    <t>Net change in fair value for gains/(losses) relating to items held at end of period</t>
  </si>
  <si>
    <t>Mandatory and best effort forward commitments with investors</t>
  </si>
  <si>
    <t>Fair Value of Financial Instruments - Fair Value By Balance Sheet Grouping (Details) - USD ($) $ in Thousands</t>
  </si>
  <si>
    <t>Fair Value, Balance Sheet Grouping, Financial Statement Captions [Line Items]</t>
  </si>
  <si>
    <t>Subordinated Debt, Net of Unamortized Debt Issuance Costs</t>
  </si>
  <si>
    <t>Financial Assets | Carrying Amount | Level 1</t>
  </si>
  <si>
    <t>Financial Assets | Carrying Amount | Level 2</t>
  </si>
  <si>
    <t>FHLB stock, at cost</t>
  </si>
  <si>
    <t>Forward sale commitments with investors</t>
  </si>
  <si>
    <t>Paired off commitments with investors</t>
  </si>
  <si>
    <t>Financial Assets | Carrying Amount | Level 3</t>
  </si>
  <si>
    <t>Loans receivable, gross</t>
  </si>
  <si>
    <t>Servicing rights, held at lower of cost or fair value</t>
  </si>
  <si>
    <t>Fair value interest rate locks with customers</t>
  </si>
  <si>
    <t>Financial Assets | Fair Value | Level 1</t>
  </si>
  <si>
    <t>Financial Assets | Fair Value | Level 2</t>
  </si>
  <si>
    <t>Financial Assets | Fair Value | Level 3</t>
  </si>
  <si>
    <t>Financial Liabilities | Carrying Amount | Level 2</t>
  </si>
  <si>
    <t>Financial Liabilities | Fair Value | Level 2</t>
  </si>
  <si>
    <t>Employee Benefits - Narrative (Details) - USD ($)</t>
  </si>
  <si>
    <t>Jan. 02, 2012</t>
  </si>
  <si>
    <t>Dec. 31, 2012</t>
  </si>
  <si>
    <t>Jul. 09, 2012</t>
  </si>
  <si>
    <t>Employee stock ownership plan (ESOP), requisite service period and 12 months</t>
  </si>
  <si>
    <t>1000 hours</t>
  </si>
  <si>
    <t>Employee stock ownership plan (ESOP), debt structure, employer loan, amount</t>
  </si>
  <si>
    <t>Employee stock ownership plan shares purchased</t>
  </si>
  <si>
    <t>Employee stock ownership plan (ESOP), weighted average purchase price of shares purchased (in dollars per share)</t>
  </si>
  <si>
    <t>Amortization period of ESOP loan</t>
  </si>
  <si>
    <t>10 years</t>
  </si>
  <si>
    <t>Employee stock ownership plan (ESOP), debt structure, employer loan, interest rate</t>
  </si>
  <si>
    <t>2.30%</t>
  </si>
  <si>
    <t>Employee stock ownership plan (ESOP), periodic installment payments from esop, amount paid</t>
  </si>
  <si>
    <t>Employee stock ownership plan (ESOP), interest payments from esop</t>
  </si>
  <si>
    <t>Employee Benefits - Schedule of Shares Under ESOP (Details) - USD ($) $ in Thousands</t>
  </si>
  <si>
    <t>Employee Stock Ownership Plan (ESOP), Shares in ESOP [Abstract]</t>
  </si>
  <si>
    <t>Allocated shares</t>
  </si>
  <si>
    <t>Committed to be released shares</t>
  </si>
  <si>
    <t>Unallocated shares</t>
  </si>
  <si>
    <t>Total ESOP shares</t>
  </si>
  <si>
    <t>Fair value of unallocated shares (in thousands)</t>
  </si>
  <si>
    <t>Earnings Per Share - Schedule of Earnings Per Share, Basic and Diluted (Details) - USD ($) $ / shares in Units, $ in Thousands</t>
  </si>
  <si>
    <t>Denominator for basic earnings per share- weighted average common shares outstanding (shares)</t>
  </si>
  <si>
    <t>Dilutive shares (in shares)</t>
  </si>
  <si>
    <t>Denominator for diluted earnings per share- weighted average common shares outstanding (shares)</t>
  </si>
  <si>
    <t>Stock-Based Compensation - Narrative (Details) - 2013 Equity Incentive Plan - USD ($)</t>
  </si>
  <si>
    <t>Jan. 01, 2016</t>
  </si>
  <si>
    <t>May 08, 2014</t>
  </si>
  <si>
    <t>Sep. 18, 2013</t>
  </si>
  <si>
    <t>Share-based Compensation Arrangement by Share-based Payment Award [Line Items]</t>
  </si>
  <si>
    <t>Share-based compensation expense</t>
  </si>
  <si>
    <t>Stock option, fair value assumption, expected life</t>
  </si>
  <si>
    <t>7 years 4 months 10 days</t>
  </si>
  <si>
    <t>Remaining weighted-average vesting period</t>
  </si>
  <si>
    <t>6 years 10 months 8 days</t>
  </si>
  <si>
    <t>Stock Options</t>
  </si>
  <si>
    <t>Number of shares authorized (in shares)</t>
  </si>
  <si>
    <t>Market price per share (in dollars per share)</t>
  </si>
  <si>
    <t>Award vesting period</t>
  </si>
  <si>
    <t>5 years</t>
  </si>
  <si>
    <t>Annual award vesting percentage</t>
  </si>
  <si>
    <t>20.00%</t>
  </si>
  <si>
    <t>Award contractual life</t>
  </si>
  <si>
    <t>Expiration period</t>
  </si>
  <si>
    <t>6 years 6 months</t>
  </si>
  <si>
    <t>Unrecognized compensation cost, nonvested awards</t>
  </si>
  <si>
    <t>1 year 11 months</t>
  </si>
  <si>
    <t>Restricted stock awards</t>
  </si>
  <si>
    <t>Share-based Compensation Arrangement by Share-based Payment Award, Shares Issued in Period</t>
  </si>
  <si>
    <t>Weighted-average vesting period</t>
  </si>
  <si>
    <t>1 year 9 months</t>
  </si>
  <si>
    <t>Restricted stock awards | Director</t>
  </si>
  <si>
    <t>3 years</t>
  </si>
  <si>
    <t>Stock-Based Compensation - Option Activity (Details) - 2013 Equity Incentive Plan - USD ($)</t>
  </si>
  <si>
    <t>Share-based Compensation Arrangement by Share-based Payment Award, Options, Expected Forfeiture Rate</t>
  </si>
  <si>
    <t>0.31%</t>
  </si>
  <si>
    <t>Shares</t>
  </si>
  <si>
    <t>Outstanding, beginning balance (in shares)</t>
  </si>
  <si>
    <t>Granted (in shares)</t>
  </si>
  <si>
    <t>Less exercised (in shares)</t>
  </si>
  <si>
    <t>Outstanding, ending balance (in shares)</t>
  </si>
  <si>
    <t>Expected to vest, assuming a 0.31% annual forfeiture rate (in shares)</t>
  </si>
  <si>
    <t>Exercisable (in shares)</t>
  </si>
  <si>
    <t>Weighted-Average Exercise Price</t>
  </si>
  <si>
    <t>Outstanding, beginning balance (in dollars per share)</t>
  </si>
  <si>
    <t>Granted (in dollars per share)</t>
  </si>
  <si>
    <t>Less exercised (in dollars per share)</t>
  </si>
  <si>
    <t>Outstanding, ending balance (in dollars per share)</t>
  </si>
  <si>
    <t>Expected to vest, assuming a 0.31% annual forfeiture rate (in dollars per share)</t>
  </si>
  <si>
    <t>Exercisable (in dollars per share)</t>
  </si>
  <si>
    <t>Weighted-Average Remaining Contractual Term In Years</t>
  </si>
  <si>
    <t>Outstanding, beginning balance</t>
  </si>
  <si>
    <t>Outstanding, ending balance</t>
  </si>
  <si>
    <t>Expected to vest, assuming a 0.31% annual forfeiture rate</t>
  </si>
  <si>
    <t>Exercisable</t>
  </si>
  <si>
    <t>Aggregate Intrinsic Value</t>
  </si>
  <si>
    <t>Granted</t>
  </si>
  <si>
    <t>Less exercised</t>
  </si>
  <si>
    <t>Stock-Based Compensation - Restricted Stock Awards (Details) - Restricted stock awards</t>
  </si>
  <si>
    <t>Jun. 30, 2017USD ($)$ / sharesshares</t>
  </si>
  <si>
    <t>Nonvested, Beginning balance (in shares) | shares</t>
  </si>
  <si>
    <t>Granted (shares) | shares</t>
  </si>
  <si>
    <t>Less vested (in shares) | shares</t>
  </si>
  <si>
    <t>Nonvested, Ending balance (in shares) | shares</t>
  </si>
  <si>
    <t>Weighted-Average Grant-Date Fair Value Per Share</t>
  </si>
  <si>
    <t>Nonvested, Beginning balance (in dollars per share) | $ / shares</t>
  </si>
  <si>
    <t>Granted (in dollars per share) | $ / shares</t>
  </si>
  <si>
    <t>Less vested (in dollars per share) | $ / shares</t>
  </si>
  <si>
    <t>Nonvested, Ending balance (in dollars per share) | $ / shares</t>
  </si>
  <si>
    <t>Weighted-Average Grant-Date Fair Value</t>
  </si>
  <si>
    <t>Nonvested, Beginning balance | $</t>
  </si>
  <si>
    <t>Granted | $</t>
  </si>
  <si>
    <t>Less vested | $</t>
  </si>
  <si>
    <t>Nonvested, Endng balance | $</t>
  </si>
  <si>
    <t>Share-based Compensation Arrangement by Share-based Payment Award, Equity Instruments Other than Options, Forfeited in Period | share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Aggregate Intrinsic Value, Forfeited in Period | $</t>
  </si>
  <si>
    <t>2013 Equity Incentive Plan</t>
  </si>
  <si>
    <t>Share-based Compensation Arrangement by Share-based Payment Award, Equity Instruments Other than Options, Outstanding, Weighted Average Remaining Contractual Terms</t>
  </si>
  <si>
    <t>Regulatory Capital - Schedule of Compliance with Regulatory Capital Requirements under Banking Regulations (Details) - USD ($) $ in Thousands</t>
  </si>
  <si>
    <t>Compliance with Regulatory Capital Requirements under Banking Regulations [Line Items]</t>
  </si>
  <si>
    <t>Total risk-based capital, Ratio</t>
  </si>
  <si>
    <t>12.50%</t>
  </si>
  <si>
    <t>Tier 1 risk-based capital, Ratio</t>
  </si>
  <si>
    <t>11.20%</t>
  </si>
  <si>
    <t>Tier 1 leverage capital, Ratio</t>
  </si>
  <si>
    <t>CET 1 capital, Ratio</t>
  </si>
  <si>
    <t>Bank</t>
  </si>
  <si>
    <t>Common Equity Tier 1 to Risk Weighted Assets, Capital Conservation Buffer, Phased in</t>
  </si>
  <si>
    <t>125.00%</t>
  </si>
  <si>
    <t>0.625%</t>
  </si>
  <si>
    <t>Common Equity Tier 1 to Risk Weighted Assets, Capital Conservation Buffer</t>
  </si>
  <si>
    <t>Total risk-based capital, Amount</t>
  </si>
  <si>
    <t>13.23%</t>
  </si>
  <si>
    <t>13.87%</t>
  </si>
  <si>
    <t>Total risk-based capital, For Capital Adequacy Purposes, Amount</t>
  </si>
  <si>
    <t>Total risk-based capital, For Capital Adequacy Purposes, Ratio</t>
  </si>
  <si>
    <t>Total risk-based capital, To be Well Capitalized Under Prompt Corrective Action Provisions, Amount</t>
  </si>
  <si>
    <t>Total risk-based capital, To be Well Capitalized Under Prompt Corrective Action Provisions, Ratio</t>
  </si>
  <si>
    <t>Tier 1 risk-based capital, Amount</t>
  </si>
  <si>
    <t>11.97%</t>
  </si>
  <si>
    <t>12.62%</t>
  </si>
  <si>
    <t>Tier 1 risk-based capital, For Capital Adequacy Purposes, Amount</t>
  </si>
  <si>
    <t>Tier 1 risk-based capital, For Capital Adequacy Purposes, Ratio</t>
  </si>
  <si>
    <t>6.00%</t>
  </si>
  <si>
    <t>Tier 1 risk-based capital, To be Well Capitalized Under Prompt Corrective Action Provisions, Amount</t>
  </si>
  <si>
    <t>Tier 1 risk-based capital, To be Well Capitalized Under Prompt Corrective Action Provisions, Ratio</t>
  </si>
  <si>
    <t>Tier 1 leverage capital</t>
  </si>
  <si>
    <t>10.12%</t>
  </si>
  <si>
    <t>10.33%</t>
  </si>
  <si>
    <t>Tier 1 leverage capital, For Capital Adequacy Purposes, Amount</t>
  </si>
  <si>
    <t>Tier 1 leverage capital, For Capital Adequacy Purposes, Ratio</t>
  </si>
  <si>
    <t>Tier 1 leverage capital, To be Well Capitalized Under Prompt Corrective Action Provisions, Amount</t>
  </si>
  <si>
    <t>Tier 1 leverage capital, To be Well Capitalized Under Prompt Corrective Action Provisions, Ratio</t>
  </si>
  <si>
    <t>5.00%</t>
  </si>
  <si>
    <t>CET 1 capital, Amount</t>
  </si>
  <si>
    <t>CET 1 capital, For Capital Adequacy Purposes, Amount</t>
  </si>
  <si>
    <t>CET 1 capital, For Capital Adequacy Purposes, Ratio</t>
  </si>
  <si>
    <t>4.50%</t>
  </si>
  <si>
    <t>CET 1 capital, To be Well Capitalized Under Prompt Corrective Action Provisions, Amount</t>
  </si>
  <si>
    <t>CET 1 capital, To be Well Capitalized Under Prompt Corrective Action Provisions, Ratio</t>
  </si>
  <si>
    <t>6.50%</t>
  </si>
  <si>
    <t>Regulatory Capital - Regulatory Capital Ratios Policy (Details)</t>
  </si>
  <si>
    <t>CET 1 capital conversion buffer phased in</t>
  </si>
  <si>
    <t>Business Segments - Narrative (Details) $ in Thousands</t>
  </si>
  <si>
    <t>Jun. 30, 2017USD ($)branchsegment</t>
  </si>
  <si>
    <t>Segment Reporting Information [Line Items]</t>
  </si>
  <si>
    <t>Number of operating segments | segment</t>
  </si>
  <si>
    <t>Commercial and Consumer Banking</t>
  </si>
  <si>
    <t>Commercial and Consumer Banking | Retail Deposit | Pacific Northwest</t>
  </si>
  <si>
    <t>Number of bank branches | branch</t>
  </si>
  <si>
    <t>Business Segments - Segment Financial Results (Details) $ in Thousands</t>
  </si>
  <si>
    <t>Net interest income</t>
  </si>
  <si>
    <t>Noninterest income</t>
  </si>
  <si>
    <t>Noninterest expense</t>
  </si>
  <si>
    <t>Provision for income taxes</t>
  </si>
  <si>
    <t>Total average assets at quarter end</t>
  </si>
  <si>
    <t>FTEs</t>
  </si>
  <si>
    <t>Home Lending</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30249</v>
      </c>
    </row>
    <row r="9" spans="1:3">
      <c r="A9" s="4" t="s">
        <v>14</v>
      </c>
      <c r="B9" s="4" t="s">
        <v>15</v>
      </c>
    </row>
    <row r="10" spans="1:3">
      <c r="A10" s="4" t="s">
        <v>16</v>
      </c>
      <c r="C10" s="5" t="n">
        <v>3075168</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9</v>
      </c>
      <c r="B1" s="2" t="s">
        <v>1</v>
      </c>
    </row>
    <row r="2" spans="1:2">
      <c r="B2" s="2" t="s">
        <v>2</v>
      </c>
    </row>
    <row r="3" spans="1:2">
      <c r="A3" s="3" t="s">
        <v>215</v>
      </c>
    </row>
    <row r="4" spans="1:2">
      <c r="A4" s="4" t="s">
        <v>79</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75</v>
      </c>
      <c r="C3" s="7" t="n">
        <v>3590</v>
      </c>
    </row>
    <row r="4" spans="1:3">
      <c r="A4" s="4" t="s">
        <v>26</v>
      </c>
      <c r="B4" s="5" t="n">
        <v>13827</v>
      </c>
      <c r="C4" s="5" t="n">
        <v>32866</v>
      </c>
    </row>
    <row r="5" spans="1:3">
      <c r="A5" s="4" t="s">
        <v>27</v>
      </c>
      <c r="B5" s="5" t="n">
        <v>17802</v>
      </c>
      <c r="C5" s="5" t="n">
        <v>36456</v>
      </c>
    </row>
    <row r="6" spans="1:3">
      <c r="A6" s="4" t="s">
        <v>28</v>
      </c>
      <c r="B6" s="5" t="n">
        <v>18109</v>
      </c>
      <c r="C6" s="5" t="n">
        <v>15248</v>
      </c>
    </row>
    <row r="7" spans="1:3">
      <c r="A7" s="4" t="s">
        <v>29</v>
      </c>
      <c r="B7" s="5" t="n">
        <v>78932</v>
      </c>
      <c r="C7" s="5" t="n">
        <v>81875</v>
      </c>
    </row>
    <row r="8" spans="1:3">
      <c r="A8" s="4" t="s">
        <v>30</v>
      </c>
      <c r="B8" s="5" t="n">
        <v>57256</v>
      </c>
      <c r="C8" s="5" t="n">
        <v>52553</v>
      </c>
    </row>
    <row r="9" spans="1:3">
      <c r="A9" s="4" t="s">
        <v>31</v>
      </c>
      <c r="B9" s="5" t="n">
        <v>709102</v>
      </c>
      <c r="C9" s="5" t="n">
        <v>593317</v>
      </c>
    </row>
    <row r="10" spans="1:3">
      <c r="A10" s="4" t="s">
        <v>32</v>
      </c>
      <c r="B10" s="5" t="n">
        <v>2903</v>
      </c>
      <c r="C10" s="5" t="n">
        <v>2524</v>
      </c>
    </row>
    <row r="11" spans="1:3">
      <c r="A11" s="4" t="s">
        <v>33</v>
      </c>
      <c r="B11" s="5" t="n">
        <v>15550</v>
      </c>
      <c r="C11" s="5" t="n">
        <v>16012</v>
      </c>
    </row>
    <row r="12" spans="1:3">
      <c r="A12" s="4" t="s">
        <v>34</v>
      </c>
      <c r="B12" s="5" t="n">
        <v>3909</v>
      </c>
      <c r="C12" s="5" t="n">
        <v>2719</v>
      </c>
    </row>
    <row r="13" spans="1:3">
      <c r="A13" s="4" t="s">
        <v>35</v>
      </c>
      <c r="B13" s="5" t="n">
        <v>10194</v>
      </c>
      <c r="C13" s="5" t="n">
        <v>10054</v>
      </c>
    </row>
    <row r="14" spans="1:3">
      <c r="A14" s="4" t="s">
        <v>36</v>
      </c>
      <c r="B14" s="5" t="n">
        <v>4899</v>
      </c>
      <c r="C14" s="5" t="n">
        <v>8459</v>
      </c>
    </row>
    <row r="15" spans="1:3">
      <c r="A15" s="4" t="s">
        <v>37</v>
      </c>
      <c r="B15" s="5" t="n">
        <v>2312</v>
      </c>
      <c r="C15" s="5" t="n">
        <v>2312</v>
      </c>
    </row>
    <row r="16" spans="1:3">
      <c r="A16" s="4" t="s">
        <v>38</v>
      </c>
      <c r="B16" s="5" t="n">
        <v>1517</v>
      </c>
      <c r="C16" s="5" t="n">
        <v>1717</v>
      </c>
    </row>
    <row r="17" spans="1:3">
      <c r="A17" s="4" t="s">
        <v>39</v>
      </c>
      <c r="B17" s="5" t="n">
        <v>6097</v>
      </c>
      <c r="C17" s="5" t="n">
        <v>4680</v>
      </c>
    </row>
    <row r="18" spans="1:3">
      <c r="A18" s="4" t="s">
        <v>40</v>
      </c>
      <c r="B18" s="5" t="n">
        <v>928582</v>
      </c>
      <c r="C18" s="5" t="n">
        <v>827926</v>
      </c>
    </row>
    <row r="19" spans="1:3">
      <c r="A19" s="3" t="s">
        <v>41</v>
      </c>
    </row>
    <row r="20" spans="1:3">
      <c r="A20" s="4" t="s">
        <v>42</v>
      </c>
      <c r="B20" s="5" t="n">
        <v>164010</v>
      </c>
      <c r="C20" s="5" t="n">
        <v>152913</v>
      </c>
    </row>
    <row r="21" spans="1:3">
      <c r="A21" s="4" t="s">
        <v>43</v>
      </c>
      <c r="B21" s="5" t="n">
        <v>621687</v>
      </c>
      <c r="C21" s="5" t="n">
        <v>559680</v>
      </c>
    </row>
    <row r="22" spans="1:3">
      <c r="A22" s="4" t="s">
        <v>44</v>
      </c>
      <c r="B22" s="5" t="n">
        <v>785697</v>
      </c>
      <c r="C22" s="5" t="n">
        <v>712593</v>
      </c>
    </row>
    <row r="23" spans="1:3">
      <c r="A23" s="4" t="s">
        <v>45</v>
      </c>
      <c r="B23" s="5" t="n">
        <v>30669</v>
      </c>
      <c r="C23" s="5" t="n">
        <v>12670</v>
      </c>
    </row>
    <row r="24" spans="1:3">
      <c r="A24" s="4" t="s">
        <v>46</v>
      </c>
      <c r="B24" s="5" t="n">
        <v>10000</v>
      </c>
      <c r="C24" s="5" t="n">
        <v>10000</v>
      </c>
    </row>
    <row r="25" spans="1:3">
      <c r="A25" s="4" t="s">
        <v>47</v>
      </c>
      <c r="B25" s="5" t="n">
        <v>-165</v>
      </c>
      <c r="C25" s="5" t="n">
        <v>-175</v>
      </c>
    </row>
    <row r="26" spans="1:3">
      <c r="A26" s="4" t="s">
        <v>48</v>
      </c>
      <c r="B26" s="5" t="n">
        <v>9835</v>
      </c>
      <c r="C26" s="5" t="n">
        <v>9825</v>
      </c>
    </row>
    <row r="27" spans="1:3">
      <c r="A27" s="4" t="s">
        <v>49</v>
      </c>
      <c r="B27" s="5" t="n">
        <v>13557</v>
      </c>
      <c r="C27" s="5" t="n">
        <v>11805</v>
      </c>
    </row>
    <row r="28" spans="1:3">
      <c r="A28" s="4" t="s">
        <v>50</v>
      </c>
      <c r="B28" s="5" t="n">
        <v>839758</v>
      </c>
      <c r="C28" s="5" t="n">
        <v>746893</v>
      </c>
    </row>
    <row r="29" spans="1:3">
      <c r="A29" s="4" t="s">
        <v>51</v>
      </c>
      <c r="B29" s="4" t="s">
        <v>52</v>
      </c>
      <c r="C29" s="4" t="s">
        <v>52</v>
      </c>
    </row>
    <row r="30" spans="1:3">
      <c r="A30" s="3" t="s">
        <v>53</v>
      </c>
    </row>
    <row r="31" spans="1:3">
      <c r="A31" s="4" t="s">
        <v>54</v>
      </c>
      <c r="B31" s="5" t="n">
        <v>0</v>
      </c>
      <c r="C31" s="5" t="n">
        <v>0</v>
      </c>
    </row>
    <row r="32" spans="1:3">
      <c r="A32" s="4" t="s">
        <v>55</v>
      </c>
      <c r="B32" s="5" t="n">
        <v>31</v>
      </c>
      <c r="C32" s="5" t="n">
        <v>31</v>
      </c>
    </row>
    <row r="33" spans="1:3">
      <c r="A33" s="4" t="s">
        <v>56</v>
      </c>
      <c r="B33" s="5" t="n">
        <v>28208</v>
      </c>
      <c r="C33" s="5" t="n">
        <v>27334</v>
      </c>
    </row>
    <row r="34" spans="1:3">
      <c r="A34" s="4" t="s">
        <v>57</v>
      </c>
      <c r="B34" s="5" t="n">
        <v>61920</v>
      </c>
      <c r="C34" s="5" t="n">
        <v>55584</v>
      </c>
    </row>
    <row r="35" spans="1:3">
      <c r="A35" s="4" t="s">
        <v>58</v>
      </c>
      <c r="B35" s="5" t="n">
        <v>-87</v>
      </c>
      <c r="C35" s="5" t="n">
        <v>-536</v>
      </c>
    </row>
    <row r="36" spans="1:3">
      <c r="A36" s="4" t="s">
        <v>59</v>
      </c>
      <c r="B36" s="5" t="n">
        <v>-1248</v>
      </c>
      <c r="C36" s="5" t="n">
        <v>-1380</v>
      </c>
    </row>
    <row r="37" spans="1:3">
      <c r="A37" s="4" t="s">
        <v>60</v>
      </c>
      <c r="B37" s="5" t="n">
        <v>88824</v>
      </c>
      <c r="C37" s="5" t="n">
        <v>81033</v>
      </c>
    </row>
    <row r="38" spans="1:3">
      <c r="A38" s="4" t="s">
        <v>61</v>
      </c>
      <c r="B38" s="7" t="n">
        <v>928582</v>
      </c>
      <c r="C38" s="7" t="n">
        <v>827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11</v>
      </c>
      <c r="B12" s="4" t="s">
        <v>257</v>
      </c>
    </row>
    <row r="13" spans="1:2">
      <c r="A13" s="4" t="s">
        <v>258</v>
      </c>
      <c r="B13" s="4" t="s">
        <v>259</v>
      </c>
    </row>
    <row r="14" spans="1:2">
      <c r="A14" s="4" t="s">
        <v>260</v>
      </c>
      <c r="B14" s="4" t="s">
        <v>261</v>
      </c>
    </row>
    <row r="15" spans="1:2">
      <c r="A15" s="4" t="s">
        <v>262</v>
      </c>
      <c r="B1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0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12</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v>
      </c>
      <c r="B1" s="2" t="s">
        <v>2</v>
      </c>
      <c r="C1" s="2" t="s">
        <v>23</v>
      </c>
    </row>
    <row r="2" spans="1:3">
      <c r="A2" s="3" t="s">
        <v>63</v>
      </c>
    </row>
    <row r="3" spans="1:3">
      <c r="A3" s="4" t="s">
        <v>64</v>
      </c>
      <c r="B3" s="8" t="n">
        <v>0.01</v>
      </c>
      <c r="C3" s="8" t="n">
        <v>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45000000</v>
      </c>
      <c r="C8" s="5" t="n">
        <v>45000000</v>
      </c>
    </row>
    <row r="9" spans="1:3">
      <c r="A9" s="4" t="s">
        <v>70</v>
      </c>
      <c r="B9" s="5" t="n">
        <v>3075168</v>
      </c>
      <c r="C9" s="5" t="n">
        <v>3059503</v>
      </c>
    </row>
    <row r="10" spans="1:3">
      <c r="A10" s="4" t="s">
        <v>71</v>
      </c>
      <c r="B10" s="5" t="n">
        <v>3075168</v>
      </c>
      <c r="C10" s="5" t="n">
        <v>3059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215</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1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19</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29</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38</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26"/>
    <col customWidth="1" max="3" min="3" width="20"/>
    <col customWidth="1" max="4" min="4" width="14"/>
    <col customWidth="1" max="5" min="5" width="20"/>
  </cols>
  <sheetData>
    <row r="1" spans="1:5">
      <c r="A1" s="1" t="s">
        <v>348</v>
      </c>
      <c r="B1" s="2" t="s">
        <v>349</v>
      </c>
      <c r="C1" s="2" t="s">
        <v>350</v>
      </c>
      <c r="D1" s="2" t="s">
        <v>351</v>
      </c>
      <c r="E1" s="2" t="s">
        <v>352</v>
      </c>
    </row>
    <row r="2" spans="1:5">
      <c r="A2" s="3" t="s">
        <v>353</v>
      </c>
    </row>
    <row r="3" spans="1:5">
      <c r="A3" s="4" t="s">
        <v>354</v>
      </c>
      <c r="E3" s="4" t="s">
        <v>355</v>
      </c>
    </row>
    <row r="4" spans="1:5">
      <c r="A4" s="4" t="s">
        <v>356</v>
      </c>
      <c r="B4" s="5" t="n">
        <v>256194</v>
      </c>
      <c r="C4" s="5" t="n">
        <v>257885</v>
      </c>
      <c r="E4" s="5" t="n">
        <v>259210</v>
      </c>
    </row>
    <row r="5" spans="1:5">
      <c r="A5" s="4" t="s">
        <v>357</v>
      </c>
    </row>
    <row r="6" spans="1:5">
      <c r="A6" s="3" t="s">
        <v>353</v>
      </c>
    </row>
    <row r="7" spans="1:5">
      <c r="A7" s="4" t="s">
        <v>358</v>
      </c>
      <c r="B7" s="5" t="n">
        <v>11</v>
      </c>
    </row>
    <row r="8" spans="1:5">
      <c r="A8" s="4" t="s">
        <v>359</v>
      </c>
      <c r="B8" s="5" t="n">
        <v>7</v>
      </c>
    </row>
    <row r="9" spans="1:5">
      <c r="A9" s="4" t="s">
        <v>360</v>
      </c>
    </row>
    <row r="10" spans="1:5">
      <c r="A10" s="3" t="s">
        <v>353</v>
      </c>
    </row>
    <row r="11" spans="1:5">
      <c r="A11" s="4" t="s">
        <v>359</v>
      </c>
      <c r="B11" s="5" t="n">
        <v>1</v>
      </c>
    </row>
    <row r="12" spans="1:5">
      <c r="A12" s="4" t="s">
        <v>361</v>
      </c>
    </row>
    <row r="13" spans="1:5">
      <c r="A13" s="3" t="s">
        <v>353</v>
      </c>
    </row>
    <row r="14" spans="1:5">
      <c r="A14" s="4" t="s">
        <v>358</v>
      </c>
      <c r="D14" s="5"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401000</v>
      </c>
      <c r="C4" s="7" t="n">
        <v>8452000</v>
      </c>
      <c r="D4" s="7" t="n">
        <v>19773000</v>
      </c>
      <c r="E4" s="7" t="n">
        <v>16773000</v>
      </c>
    </row>
    <row r="5" spans="1:5">
      <c r="A5" s="4" t="s">
        <v>77</v>
      </c>
      <c r="B5" s="5" t="n">
        <v>736000</v>
      </c>
      <c r="C5" s="5" t="n">
        <v>636000</v>
      </c>
      <c r="D5" s="5" t="n">
        <v>1397000</v>
      </c>
      <c r="E5" s="5" t="n">
        <v>1213000</v>
      </c>
    </row>
    <row r="6" spans="1:5">
      <c r="A6" s="4" t="s">
        <v>78</v>
      </c>
      <c r="B6" s="5" t="n">
        <v>11137000</v>
      </c>
      <c r="C6" s="5" t="n">
        <v>9088000</v>
      </c>
      <c r="D6" s="5" t="n">
        <v>21170000</v>
      </c>
      <c r="E6" s="5" t="n">
        <v>17986000</v>
      </c>
    </row>
    <row r="7" spans="1:5">
      <c r="A7" s="4" t="s">
        <v>79</v>
      </c>
      <c r="B7" s="5" t="n">
        <v>896000</v>
      </c>
      <c r="C7" s="5" t="n">
        <v>785000</v>
      </c>
      <c r="D7" s="5" t="n">
        <v>1748000</v>
      </c>
      <c r="E7" s="5" t="n">
        <v>1603000</v>
      </c>
    </row>
    <row r="8" spans="1:5">
      <c r="A8" s="4" t="s">
        <v>45</v>
      </c>
      <c r="B8" s="5" t="n">
        <v>106000</v>
      </c>
      <c r="C8" s="5" t="n">
        <v>42000</v>
      </c>
      <c r="D8" s="5" t="n">
        <v>145000</v>
      </c>
      <c r="E8" s="5" t="n">
        <v>127000</v>
      </c>
    </row>
    <row r="9" spans="1:5">
      <c r="A9" s="4" t="s">
        <v>46</v>
      </c>
      <c r="B9" s="5" t="n">
        <v>169000</v>
      </c>
      <c r="C9" s="5" t="n">
        <v>169000</v>
      </c>
      <c r="D9" s="5" t="n">
        <v>336000</v>
      </c>
      <c r="E9" s="5" t="n">
        <v>341000</v>
      </c>
    </row>
    <row r="10" spans="1:5">
      <c r="A10" s="4" t="s">
        <v>80</v>
      </c>
      <c r="B10" s="5" t="n">
        <v>1171000</v>
      </c>
      <c r="C10" s="5" t="n">
        <v>996000</v>
      </c>
      <c r="D10" s="5" t="n">
        <v>2229000</v>
      </c>
      <c r="E10" s="5" t="n">
        <v>2071000</v>
      </c>
    </row>
    <row r="11" spans="1:5">
      <c r="A11" s="4" t="s">
        <v>81</v>
      </c>
      <c r="B11" s="5" t="n">
        <v>9966000</v>
      </c>
      <c r="C11" s="5" t="n">
        <v>8092000</v>
      </c>
      <c r="D11" s="5" t="n">
        <v>18941000</v>
      </c>
      <c r="E11" s="5" t="n">
        <v>15915000</v>
      </c>
    </row>
    <row r="12" spans="1:5">
      <c r="A12" s="4" t="s">
        <v>82</v>
      </c>
      <c r="B12" s="5" t="n">
        <v>0</v>
      </c>
      <c r="C12" s="5" t="n">
        <v>600000</v>
      </c>
      <c r="D12" s="5" t="n">
        <v>0</v>
      </c>
      <c r="E12" s="5" t="n">
        <v>1200000</v>
      </c>
    </row>
    <row r="13" spans="1:5">
      <c r="A13" s="4" t="s">
        <v>83</v>
      </c>
      <c r="B13" s="5" t="n">
        <v>9966000</v>
      </c>
      <c r="C13" s="5" t="n">
        <v>7492000</v>
      </c>
      <c r="D13" s="5" t="n">
        <v>18941000</v>
      </c>
      <c r="E13" s="5" t="n">
        <v>14715000</v>
      </c>
    </row>
    <row r="14" spans="1:5">
      <c r="A14" s="4" t="s">
        <v>84</v>
      </c>
      <c r="B14" s="5" t="n">
        <v>1003000</v>
      </c>
      <c r="C14" s="5" t="n">
        <v>893000</v>
      </c>
      <c r="D14" s="5" t="n">
        <v>1864000</v>
      </c>
      <c r="E14" s="5" t="n">
        <v>1590000</v>
      </c>
    </row>
    <row r="15" spans="1:5">
      <c r="A15" s="4" t="s">
        <v>85</v>
      </c>
      <c r="B15" s="5" t="n">
        <v>4460000</v>
      </c>
      <c r="C15" s="5" t="n">
        <v>5437000</v>
      </c>
      <c r="D15" s="5" t="n">
        <v>8815000</v>
      </c>
      <c r="E15" s="5" t="n">
        <v>8801000</v>
      </c>
    </row>
    <row r="16" spans="1:5">
      <c r="A16" s="4" t="s">
        <v>86</v>
      </c>
      <c r="B16" s="5" t="n">
        <v>237000</v>
      </c>
      <c r="C16" s="5" t="n">
        <v>0</v>
      </c>
      <c r="D16" s="5" t="n">
        <v>237000</v>
      </c>
      <c r="E16" s="5" t="n">
        <v>0</v>
      </c>
    </row>
    <row r="17" spans="1:5">
      <c r="A17" s="4" t="s">
        <v>87</v>
      </c>
      <c r="B17" s="5" t="n">
        <v>958000</v>
      </c>
      <c r="C17" s="5" t="n">
        <v>0</v>
      </c>
      <c r="D17" s="5" t="n">
        <v>958000</v>
      </c>
      <c r="E17" s="5" t="n">
        <v>0</v>
      </c>
    </row>
    <row r="18" spans="1:5">
      <c r="A18" s="4" t="s">
        <v>88</v>
      </c>
      <c r="B18" s="5" t="n">
        <v>71000</v>
      </c>
      <c r="C18" s="5" t="n">
        <v>70000</v>
      </c>
      <c r="D18" s="5" t="n">
        <v>140000</v>
      </c>
      <c r="E18" s="5" t="n">
        <v>139000</v>
      </c>
    </row>
    <row r="19" spans="1:5">
      <c r="A19" s="4" t="s">
        <v>89</v>
      </c>
      <c r="B19" s="5" t="n">
        <v>228000</v>
      </c>
      <c r="C19" s="5" t="n">
        <v>156000</v>
      </c>
      <c r="D19" s="5" t="n">
        <v>363000</v>
      </c>
      <c r="E19" s="5" t="n">
        <v>347000</v>
      </c>
    </row>
    <row r="20" spans="1:5">
      <c r="A20" s="4" t="s">
        <v>90</v>
      </c>
      <c r="B20" s="5" t="n">
        <v>6957000</v>
      </c>
      <c r="C20" s="5" t="n">
        <v>6556000</v>
      </c>
      <c r="D20" s="5" t="n">
        <v>12377000</v>
      </c>
      <c r="E20" s="5" t="n">
        <v>10877000</v>
      </c>
    </row>
    <row r="21" spans="1:5">
      <c r="A21" s="4" t="s">
        <v>91</v>
      </c>
      <c r="B21" s="5" t="n">
        <v>6916000</v>
      </c>
      <c r="C21" s="5" t="n">
        <v>5358000</v>
      </c>
      <c r="D21" s="5" t="n">
        <v>13034000</v>
      </c>
      <c r="E21" s="5" t="n">
        <v>10223000</v>
      </c>
    </row>
    <row r="22" spans="1:5">
      <c r="A22" s="4" t="s">
        <v>92</v>
      </c>
      <c r="B22" s="5" t="n">
        <v>1443000</v>
      </c>
      <c r="C22" s="5" t="n">
        <v>1396000</v>
      </c>
      <c r="D22" s="5" t="n">
        <v>2929000</v>
      </c>
      <c r="E22" s="5" t="n">
        <v>2771000</v>
      </c>
    </row>
    <row r="23" spans="1:5">
      <c r="A23" s="4" t="s">
        <v>93</v>
      </c>
      <c r="B23" s="5" t="n">
        <v>645000</v>
      </c>
      <c r="C23" s="5" t="n">
        <v>610000</v>
      </c>
      <c r="D23" s="5" t="n">
        <v>1289000</v>
      </c>
      <c r="E23" s="5" t="n">
        <v>1178000</v>
      </c>
    </row>
    <row r="24" spans="1:5">
      <c r="A24" s="4" t="s">
        <v>94</v>
      </c>
      <c r="B24" s="5" t="n">
        <v>593000</v>
      </c>
      <c r="C24" s="5" t="n">
        <v>557000</v>
      </c>
      <c r="D24" s="5" t="n">
        <v>1160000</v>
      </c>
      <c r="E24" s="5" t="n">
        <v>1039000</v>
      </c>
    </row>
    <row r="25" spans="1:5">
      <c r="A25" s="4" t="s">
        <v>95</v>
      </c>
      <c r="B25" s="5" t="n">
        <v>0</v>
      </c>
      <c r="C25" s="5" t="n">
        <v>-150000</v>
      </c>
      <c r="D25" s="5" t="n">
        <v>0</v>
      </c>
      <c r="E25" s="5" t="n">
        <v>-150000</v>
      </c>
    </row>
    <row r="26" spans="1:5">
      <c r="A26" s="4" t="s">
        <v>96</v>
      </c>
      <c r="B26" s="5" t="n">
        <v>543000</v>
      </c>
      <c r="C26" s="5" t="n">
        <v>638000</v>
      </c>
      <c r="D26" s="5" t="n">
        <v>1252000</v>
      </c>
      <c r="E26" s="5" t="n">
        <v>1074000</v>
      </c>
    </row>
    <row r="27" spans="1:5">
      <c r="A27" s="4" t="s">
        <v>97</v>
      </c>
      <c r="B27" s="5" t="n">
        <v>402000</v>
      </c>
      <c r="C27" s="5" t="n">
        <v>524000</v>
      </c>
      <c r="D27" s="5" t="n">
        <v>883000</v>
      </c>
      <c r="E27" s="5" t="n">
        <v>989000</v>
      </c>
    </row>
    <row r="28" spans="1:5">
      <c r="A28" s="4" t="s">
        <v>98</v>
      </c>
      <c r="B28" s="5" t="n">
        <v>119000</v>
      </c>
      <c r="C28" s="5" t="n">
        <v>106000</v>
      </c>
      <c r="D28" s="5" t="n">
        <v>253000</v>
      </c>
      <c r="E28" s="5" t="n">
        <v>208000</v>
      </c>
    </row>
    <row r="29" spans="1:5">
      <c r="A29" s="4" t="s">
        <v>99</v>
      </c>
      <c r="B29" s="5" t="n">
        <v>182000</v>
      </c>
      <c r="C29" s="5" t="n">
        <v>207000</v>
      </c>
      <c r="D29" s="5" t="n">
        <v>320000</v>
      </c>
      <c r="E29" s="5" t="n">
        <v>351000</v>
      </c>
    </row>
    <row r="30" spans="1:5">
      <c r="A30" s="4" t="s">
        <v>100</v>
      </c>
      <c r="B30" s="5" t="n">
        <v>0</v>
      </c>
      <c r="C30" s="5" t="n">
        <v>4000</v>
      </c>
      <c r="D30" s="5" t="n">
        <v>0</v>
      </c>
      <c r="E30" s="5" t="n">
        <v>389000</v>
      </c>
    </row>
    <row r="31" spans="1:5">
      <c r="A31" s="4" t="s">
        <v>101</v>
      </c>
      <c r="B31" s="5" t="n">
        <v>100000</v>
      </c>
      <c r="C31" s="5" t="n">
        <v>140000</v>
      </c>
      <c r="D31" s="5" t="n">
        <v>200000</v>
      </c>
      <c r="E31" s="5" t="n">
        <v>241000</v>
      </c>
    </row>
    <row r="32" spans="1:5">
      <c r="A32" s="4" t="s">
        <v>102</v>
      </c>
      <c r="B32" s="5" t="n">
        <v>1000</v>
      </c>
      <c r="C32" s="5" t="n">
        <v>215000</v>
      </c>
      <c r="D32" s="5" t="n">
        <v>1000</v>
      </c>
      <c r="E32" s="5" t="n">
        <v>214000</v>
      </c>
    </row>
    <row r="33" spans="1:5">
      <c r="A33" s="4" t="s">
        <v>103</v>
      </c>
      <c r="B33" s="5" t="n">
        <v>10944000</v>
      </c>
      <c r="C33" s="5" t="n">
        <v>9605000</v>
      </c>
      <c r="D33" s="5" t="n">
        <v>21321000</v>
      </c>
      <c r="E33" s="5" t="n">
        <v>18527000</v>
      </c>
    </row>
    <row r="34" spans="1:5">
      <c r="A34" s="4" t="s">
        <v>104</v>
      </c>
      <c r="B34" s="5" t="n">
        <v>5979000</v>
      </c>
      <c r="C34" s="5" t="n">
        <v>4443000</v>
      </c>
      <c r="D34" s="5" t="n">
        <v>9997000</v>
      </c>
      <c r="E34" s="5" t="n">
        <v>7065000</v>
      </c>
    </row>
    <row r="35" spans="1:5">
      <c r="A35" s="4" t="s">
        <v>105</v>
      </c>
      <c r="B35" s="5" t="n">
        <v>1620000</v>
      </c>
      <c r="C35" s="5" t="n">
        <v>1608000</v>
      </c>
      <c r="D35" s="5" t="n">
        <v>3045000</v>
      </c>
      <c r="E35" s="5" t="n">
        <v>2569000</v>
      </c>
    </row>
    <row r="36" spans="1:5">
      <c r="A36" s="4" t="s">
        <v>106</v>
      </c>
      <c r="B36" s="7" t="n">
        <v>4359000</v>
      </c>
      <c r="C36" s="7" t="n">
        <v>2835000</v>
      </c>
      <c r="D36" s="7" t="n">
        <v>6952000</v>
      </c>
      <c r="E36" s="7" t="n">
        <v>4496000</v>
      </c>
    </row>
    <row r="37" spans="1:5">
      <c r="A37" s="4" t="s">
        <v>107</v>
      </c>
      <c r="B37" s="8" t="n">
        <v>1.5</v>
      </c>
      <c r="C37" s="8" t="n">
        <v>0.98</v>
      </c>
      <c r="D37" s="8" t="n">
        <v>2.4</v>
      </c>
      <c r="E37" s="8" t="n">
        <v>1.54</v>
      </c>
    </row>
    <row r="38" spans="1:5">
      <c r="A38" s="4" t="s">
        <v>108</v>
      </c>
      <c r="B38" s="8" t="n">
        <v>1.41</v>
      </c>
      <c r="C38" s="8" t="n">
        <v>0.96</v>
      </c>
      <c r="D38" s="8" t="n">
        <v>2.25</v>
      </c>
      <c r="E38" s="8"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58"/>
    <col customWidth="1" max="2" min="2" width="32"/>
    <col customWidth="1" max="3" min="3" width="21"/>
    <col customWidth="1" max="4" min="4" width="21"/>
    <col customWidth="1" max="5" min="5" width="21"/>
    <col customWidth="1" max="6" min="6" width="21"/>
    <col customWidth="1" max="7" min="7" width="21"/>
    <col customWidth="1" max="8" min="8" width="21"/>
  </cols>
  <sheetData>
    <row r="1" spans="1:8">
      <c r="A1" s="1" t="s">
        <v>362</v>
      </c>
      <c r="B1" s="2" t="s">
        <v>363</v>
      </c>
      <c r="C1" s="2" t="s">
        <v>148</v>
      </c>
      <c r="D1" s="2" t="s">
        <v>149</v>
      </c>
      <c r="E1" s="2" t="s">
        <v>148</v>
      </c>
      <c r="F1" s="2" t="s">
        <v>149</v>
      </c>
      <c r="G1" s="2" t="s">
        <v>364</v>
      </c>
      <c r="H1" s="2" t="s">
        <v>365</v>
      </c>
    </row>
    <row r="2" spans="1:8">
      <c r="A2" s="3" t="s">
        <v>366</v>
      </c>
    </row>
    <row r="3" spans="1:8">
      <c r="A3" s="4" t="s">
        <v>79</v>
      </c>
      <c r="C3" s="7" t="n">
        <v>149400</v>
      </c>
      <c r="E3" s="7" t="n">
        <v>149400</v>
      </c>
      <c r="G3" s="7" t="n">
        <v>162200</v>
      </c>
    </row>
    <row r="4" spans="1:8">
      <c r="A4" s="4" t="s">
        <v>367</v>
      </c>
      <c r="C4" s="5" t="n">
        <v>785697</v>
      </c>
      <c r="E4" s="5" t="n">
        <v>785697</v>
      </c>
      <c r="G4" s="5" t="n">
        <v>712593</v>
      </c>
    </row>
    <row r="5" spans="1:8">
      <c r="A5" s="4" t="s">
        <v>368</v>
      </c>
      <c r="C5" s="5" t="n">
        <v>1517</v>
      </c>
      <c r="E5" s="5" t="n">
        <v>1517</v>
      </c>
      <c r="G5" s="5" t="n">
        <v>1717</v>
      </c>
    </row>
    <row r="6" spans="1:8">
      <c r="A6" s="4" t="s">
        <v>37</v>
      </c>
      <c r="C6" s="5" t="n">
        <v>2312</v>
      </c>
      <c r="E6" s="5" t="n">
        <v>2312</v>
      </c>
      <c r="G6" s="7" t="n">
        <v>2312</v>
      </c>
    </row>
    <row r="7" spans="1:8">
      <c r="A7" s="4" t="s">
        <v>369</v>
      </c>
      <c r="C7" s="7" t="n">
        <v>100</v>
      </c>
      <c r="D7" s="7" t="n">
        <v>140</v>
      </c>
      <c r="E7" s="7" t="n">
        <v>200</v>
      </c>
      <c r="F7" s="7" t="n">
        <v>241</v>
      </c>
    </row>
    <row r="8" spans="1:8">
      <c r="A8" s="4" t="s">
        <v>370</v>
      </c>
    </row>
    <row r="9" spans="1:8">
      <c r="A9" s="3" t="s">
        <v>366</v>
      </c>
    </row>
    <row r="10" spans="1:8">
      <c r="A10" s="4" t="s">
        <v>358</v>
      </c>
      <c r="B10" s="5" t="n">
        <v>4</v>
      </c>
    </row>
    <row r="11" spans="1:8">
      <c r="A11" s="4" t="s">
        <v>79</v>
      </c>
      <c r="B11" s="7" t="n">
        <v>186364</v>
      </c>
    </row>
    <row r="12" spans="1:8">
      <c r="A12" s="4" t="s">
        <v>371</v>
      </c>
      <c r="B12" s="5" t="n">
        <v>2</v>
      </c>
    </row>
    <row r="13" spans="1:8">
      <c r="A13" s="4" t="s">
        <v>372</v>
      </c>
      <c r="B13" s="5" t="n">
        <v>3</v>
      </c>
    </row>
    <row r="14" spans="1:8">
      <c r="A14" s="4" t="s">
        <v>373</v>
      </c>
      <c r="B14" s="7" t="n">
        <v>186371</v>
      </c>
    </row>
    <row r="15" spans="1:8">
      <c r="A15" s="4" t="s">
        <v>374</v>
      </c>
      <c r="D15" s="5" t="n">
        <v>100</v>
      </c>
    </row>
    <row r="16" spans="1:8">
      <c r="A16" s="4" t="s">
        <v>368</v>
      </c>
      <c r="B16" s="5" t="n">
        <v>2239</v>
      </c>
    </row>
    <row r="17" spans="1:8">
      <c r="A17" s="4" t="s">
        <v>375</v>
      </c>
      <c r="D17" s="5" t="n">
        <v>100</v>
      </c>
    </row>
    <row r="18" spans="1:8">
      <c r="A18" s="4" t="s">
        <v>376</v>
      </c>
      <c r="F18" s="5" t="n">
        <v>6</v>
      </c>
    </row>
    <row r="19" spans="1:8">
      <c r="A19" s="4" t="s">
        <v>37</v>
      </c>
      <c r="B19" s="7" t="n">
        <v>2312</v>
      </c>
    </row>
    <row r="20" spans="1:8">
      <c r="A20" s="4" t="s">
        <v>377</v>
      </c>
      <c r="B20" s="4" t="s">
        <v>378</v>
      </c>
    </row>
    <row r="21" spans="1:8">
      <c r="A21" s="4" t="s">
        <v>379</v>
      </c>
    </row>
    <row r="22" spans="1:8">
      <c r="A22" s="3" t="s">
        <v>366</v>
      </c>
    </row>
    <row r="23" spans="1:8">
      <c r="A23" s="4" t="s">
        <v>79</v>
      </c>
      <c r="B23" s="7" t="n">
        <v>186364</v>
      </c>
    </row>
    <row r="24" spans="1:8">
      <c r="A24" s="4" t="s">
        <v>380</v>
      </c>
      <c r="B24" s="5" t="n">
        <v>419</v>
      </c>
    </row>
    <row r="25" spans="1:8">
      <c r="A25" s="4" t="s">
        <v>381</v>
      </c>
      <c r="B25" s="7" t="n">
        <v>778</v>
      </c>
    </row>
    <row r="26" spans="1:8">
      <c r="A26" s="4" t="s">
        <v>382</v>
      </c>
      <c r="B26" s="4" t="s">
        <v>383</v>
      </c>
    </row>
    <row r="27" spans="1:8">
      <c r="A27" s="4" t="s">
        <v>373</v>
      </c>
      <c r="B27" s="7" t="n">
        <v>180356</v>
      </c>
    </row>
    <row r="28" spans="1:8">
      <c r="A28" s="4" t="s">
        <v>368</v>
      </c>
      <c r="B28" s="5" t="n">
        <v>0</v>
      </c>
    </row>
    <row r="29" spans="1:8">
      <c r="A29" s="4" t="s">
        <v>37</v>
      </c>
      <c r="B29" s="5" t="n">
        <v>0</v>
      </c>
    </row>
    <row r="30" spans="1:8">
      <c r="A30" s="4" t="s">
        <v>384</v>
      </c>
    </row>
    <row r="31" spans="1:8">
      <c r="A31" s="3" t="s">
        <v>366</v>
      </c>
    </row>
    <row r="32" spans="1:8">
      <c r="A32" s="4" t="s">
        <v>79</v>
      </c>
      <c r="B32" s="5" t="n">
        <v>0</v>
      </c>
    </row>
    <row r="33" spans="1:8">
      <c r="A33" s="4" t="s">
        <v>385</v>
      </c>
      <c r="B33" s="5" t="n">
        <v>4818</v>
      </c>
    </row>
    <row r="34" spans="1:8">
      <c r="A34" s="4" t="s">
        <v>373</v>
      </c>
      <c r="B34" s="5" t="n">
        <v>0</v>
      </c>
    </row>
    <row r="35" spans="1:8">
      <c r="A35" s="4" t="s">
        <v>368</v>
      </c>
      <c r="B35" s="5" t="n">
        <v>2239</v>
      </c>
    </row>
    <row r="36" spans="1:8">
      <c r="A36" s="4" t="s">
        <v>37</v>
      </c>
      <c r="B36" s="5" t="n">
        <v>2312</v>
      </c>
    </row>
    <row r="37" spans="1:8">
      <c r="A37" s="4" t="s">
        <v>386</v>
      </c>
    </row>
    <row r="38" spans="1:8">
      <c r="A38" s="3" t="s">
        <v>366</v>
      </c>
    </row>
    <row r="39" spans="1:8">
      <c r="A39" s="4" t="s">
        <v>79</v>
      </c>
      <c r="B39" s="5" t="n">
        <v>186364</v>
      </c>
    </row>
    <row r="40" spans="1:8">
      <c r="A40" s="4" t="s">
        <v>373</v>
      </c>
      <c r="B40" s="5" t="n">
        <v>180356</v>
      </c>
    </row>
    <row r="41" spans="1:8">
      <c r="A41" s="4" t="s">
        <v>368</v>
      </c>
      <c r="B41" s="5" t="n">
        <v>2239</v>
      </c>
      <c r="D41" s="7" t="n">
        <v>2239</v>
      </c>
      <c r="F41" s="7" t="n">
        <v>2239</v>
      </c>
      <c r="H41" s="7" t="n">
        <v>2139</v>
      </c>
    </row>
    <row r="42" spans="1:8">
      <c r="A42" s="4" t="s">
        <v>37</v>
      </c>
      <c r="B42" s="7" t="n">
        <v>23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7</v>
      </c>
      <c r="B1" s="2" t="s">
        <v>351</v>
      </c>
      <c r="C1" s="2" t="s">
        <v>2</v>
      </c>
      <c r="D1" s="2" t="s">
        <v>23</v>
      </c>
      <c r="E1" s="2" t="s">
        <v>74</v>
      </c>
      <c r="F1" s="2" t="s">
        <v>388</v>
      </c>
    </row>
    <row r="2" spans="1:6">
      <c r="A2" s="3" t="s">
        <v>366</v>
      </c>
    </row>
    <row r="3" spans="1:6">
      <c r="A3" s="4" t="s">
        <v>368</v>
      </c>
      <c r="C3" s="7" t="n">
        <v>1517</v>
      </c>
      <c r="D3" s="7" t="n">
        <v>1717</v>
      </c>
    </row>
    <row r="4" spans="1:6">
      <c r="A4" s="4" t="s">
        <v>37</v>
      </c>
      <c r="C4" s="5" t="n">
        <v>2312</v>
      </c>
      <c r="D4" s="5" t="n">
        <v>2312</v>
      </c>
    </row>
    <row r="5" spans="1:6">
      <c r="A5" s="4" t="s">
        <v>189</v>
      </c>
      <c r="C5" s="5" t="n">
        <v>0</v>
      </c>
      <c r="E5" s="7" t="n">
        <v>181575</v>
      </c>
    </row>
    <row r="6" spans="1:6">
      <c r="A6" s="4" t="s">
        <v>42</v>
      </c>
      <c r="C6" s="5" t="n">
        <v>164010</v>
      </c>
      <c r="D6" s="5" t="n">
        <v>152913</v>
      </c>
    </row>
    <row r="7" spans="1:6">
      <c r="A7" s="4" t="s">
        <v>43</v>
      </c>
      <c r="C7" s="5" t="n">
        <v>621687</v>
      </c>
      <c r="D7" s="5" t="n">
        <v>559680</v>
      </c>
    </row>
    <row r="8" spans="1:6">
      <c r="A8" s="4" t="s">
        <v>44</v>
      </c>
      <c r="C8" s="5" t="n">
        <v>149400</v>
      </c>
      <c r="D8" s="7" t="n">
        <v>162200</v>
      </c>
    </row>
    <row r="9" spans="1:6">
      <c r="A9" s="4" t="s">
        <v>190</v>
      </c>
      <c r="C9" s="7" t="n">
        <v>0</v>
      </c>
      <c r="E9" s="5" t="n">
        <v>186393</v>
      </c>
    </row>
    <row r="10" spans="1:6">
      <c r="A10" s="4" t="s">
        <v>370</v>
      </c>
    </row>
    <row r="11" spans="1:6">
      <c r="A11" s="3" t="s">
        <v>366</v>
      </c>
    </row>
    <row r="12" spans="1:6">
      <c r="A12" s="4" t="s">
        <v>373</v>
      </c>
      <c r="B12" s="7" t="n">
        <v>186371</v>
      </c>
    </row>
    <row r="13" spans="1:6">
      <c r="A13" s="4" t="s">
        <v>33</v>
      </c>
      <c r="B13" s="5" t="n">
        <v>964</v>
      </c>
    </row>
    <row r="14" spans="1:6">
      <c r="A14" s="4" t="s">
        <v>32</v>
      </c>
      <c r="B14" s="5" t="n">
        <v>2</v>
      </c>
    </row>
    <row r="15" spans="1:6">
      <c r="A15" s="4" t="s">
        <v>368</v>
      </c>
      <c r="B15" s="5" t="n">
        <v>2239</v>
      </c>
    </row>
    <row r="16" spans="1:6">
      <c r="A16" s="4" t="s">
        <v>37</v>
      </c>
      <c r="B16" s="5" t="n">
        <v>2312</v>
      </c>
    </row>
    <row r="17" spans="1:6">
      <c r="A17" s="4" t="s">
        <v>39</v>
      </c>
      <c r="B17" s="5" t="n">
        <v>103</v>
      </c>
    </row>
    <row r="18" spans="1:6">
      <c r="A18" s="4" t="s">
        <v>44</v>
      </c>
      <c r="B18" s="5" t="n">
        <v>186364</v>
      </c>
    </row>
    <row r="19" spans="1:6">
      <c r="A19" s="4" t="s">
        <v>389</v>
      </c>
      <c r="B19" s="5" t="n">
        <v>7</v>
      </c>
    </row>
    <row r="20" spans="1:6">
      <c r="A20" s="4" t="s">
        <v>49</v>
      </c>
      <c r="B20" s="7" t="n">
        <v>22</v>
      </c>
    </row>
    <row r="21" spans="1:6">
      <c r="A21" s="4" t="s">
        <v>390</v>
      </c>
      <c r="B21" s="4" t="s">
        <v>378</v>
      </c>
    </row>
    <row r="22" spans="1:6">
      <c r="A22" s="4" t="s">
        <v>391</v>
      </c>
    </row>
    <row r="23" spans="1:6">
      <c r="A23" s="3" t="s">
        <v>366</v>
      </c>
    </row>
    <row r="24" spans="1:6">
      <c r="A24" s="4" t="s">
        <v>373</v>
      </c>
      <c r="B24" s="7" t="n">
        <v>180356</v>
      </c>
    </row>
    <row r="25" spans="1:6">
      <c r="A25" s="4" t="s">
        <v>392</v>
      </c>
      <c r="B25" s="5" t="n">
        <v>417</v>
      </c>
    </row>
    <row r="26" spans="1:6">
      <c r="A26" s="4" t="s">
        <v>33</v>
      </c>
      <c r="B26" s="5" t="n">
        <v>697</v>
      </c>
    </row>
    <row r="27" spans="1:6">
      <c r="A27" s="4" t="s">
        <v>32</v>
      </c>
      <c r="B27" s="5" t="n">
        <v>2</v>
      </c>
    </row>
    <row r="28" spans="1:6">
      <c r="A28" s="4" t="s">
        <v>368</v>
      </c>
      <c r="B28" s="5" t="n">
        <v>0</v>
      </c>
    </row>
    <row r="29" spans="1:6">
      <c r="A29" s="4" t="s">
        <v>37</v>
      </c>
      <c r="B29" s="5" t="n">
        <v>0</v>
      </c>
    </row>
    <row r="30" spans="1:6">
      <c r="A30" s="4" t="s">
        <v>39</v>
      </c>
      <c r="B30" s="5" t="n">
        <v>103</v>
      </c>
    </row>
    <row r="31" spans="1:6">
      <c r="A31" s="4" t="s">
        <v>189</v>
      </c>
      <c r="B31" s="5" t="n">
        <v>181575</v>
      </c>
    </row>
    <row r="32" spans="1:6">
      <c r="A32" s="4" t="s">
        <v>42</v>
      </c>
      <c r="B32" s="5" t="n">
        <v>79966</v>
      </c>
    </row>
    <row r="33" spans="1:6">
      <c r="A33" s="4" t="s">
        <v>43</v>
      </c>
      <c r="B33" s="5" t="n">
        <v>106398</v>
      </c>
    </row>
    <row r="34" spans="1:6">
      <c r="A34" s="4" t="s">
        <v>44</v>
      </c>
      <c r="B34" s="5" t="n">
        <v>186364</v>
      </c>
    </row>
    <row r="35" spans="1:6">
      <c r="A35" s="4" t="s">
        <v>389</v>
      </c>
      <c r="B35" s="5" t="n">
        <v>7</v>
      </c>
    </row>
    <row r="36" spans="1:6">
      <c r="A36" s="4" t="s">
        <v>49</v>
      </c>
      <c r="B36" s="5" t="n">
        <v>22</v>
      </c>
    </row>
    <row r="37" spans="1:6">
      <c r="A37" s="4" t="s">
        <v>190</v>
      </c>
      <c r="B37" s="5" t="n">
        <v>186393</v>
      </c>
    </row>
    <row r="38" spans="1:6">
      <c r="A38" s="4" t="s">
        <v>393</v>
      </c>
    </row>
    <row r="39" spans="1:6">
      <c r="A39" s="3" t="s">
        <v>366</v>
      </c>
    </row>
    <row r="40" spans="1:6">
      <c r="A40" s="4" t="s">
        <v>373</v>
      </c>
      <c r="B40" s="5" t="n">
        <v>0</v>
      </c>
    </row>
    <row r="41" spans="1:6">
      <c r="A41" s="4" t="s">
        <v>392</v>
      </c>
      <c r="B41" s="5" t="n">
        <v>0</v>
      </c>
    </row>
    <row r="42" spans="1:6">
      <c r="A42" s="4" t="s">
        <v>33</v>
      </c>
      <c r="B42" s="5" t="n">
        <v>267</v>
      </c>
    </row>
    <row r="43" spans="1:6">
      <c r="A43" s="4" t="s">
        <v>32</v>
      </c>
      <c r="B43" s="5" t="n">
        <v>0</v>
      </c>
    </row>
    <row r="44" spans="1:6">
      <c r="A44" s="4" t="s">
        <v>368</v>
      </c>
      <c r="B44" s="5" t="n">
        <v>2239</v>
      </c>
    </row>
    <row r="45" spans="1:6">
      <c r="A45" s="4" t="s">
        <v>37</v>
      </c>
      <c r="B45" s="5" t="n">
        <v>2312</v>
      </c>
    </row>
    <row r="46" spans="1:6">
      <c r="A46" s="4" t="s">
        <v>39</v>
      </c>
      <c r="B46" s="5" t="n">
        <v>0</v>
      </c>
    </row>
    <row r="47" spans="1:6">
      <c r="A47" s="4" t="s">
        <v>189</v>
      </c>
      <c r="B47" s="5" t="n">
        <v>4818</v>
      </c>
    </row>
    <row r="48" spans="1:6">
      <c r="A48" s="4" t="s">
        <v>42</v>
      </c>
      <c r="B48" s="5" t="n">
        <v>0</v>
      </c>
    </row>
    <row r="49" spans="1:6">
      <c r="A49" s="4" t="s">
        <v>43</v>
      </c>
      <c r="B49" s="5" t="n">
        <v>0</v>
      </c>
    </row>
    <row r="50" spans="1:6">
      <c r="A50" s="4" t="s">
        <v>44</v>
      </c>
      <c r="B50" s="5" t="n">
        <v>0</v>
      </c>
    </row>
    <row r="51" spans="1:6">
      <c r="A51" s="4" t="s">
        <v>389</v>
      </c>
      <c r="B51" s="5" t="n">
        <v>0</v>
      </c>
    </row>
    <row r="52" spans="1:6">
      <c r="A52" s="4" t="s">
        <v>49</v>
      </c>
      <c r="B52" s="5" t="n">
        <v>0</v>
      </c>
    </row>
    <row r="53" spans="1:6">
      <c r="A53" s="4" t="s">
        <v>190</v>
      </c>
      <c r="B53" s="5" t="n">
        <v>0</v>
      </c>
    </row>
    <row r="54" spans="1:6">
      <c r="A54" s="4" t="s">
        <v>394</v>
      </c>
    </row>
    <row r="55" spans="1:6">
      <c r="A55" s="3" t="s">
        <v>366</v>
      </c>
    </row>
    <row r="56" spans="1:6">
      <c r="A56" s="4" t="s">
        <v>373</v>
      </c>
      <c r="B56" s="5" t="n">
        <v>180356</v>
      </c>
    </row>
    <row r="57" spans="1:6">
      <c r="A57" s="4" t="s">
        <v>392</v>
      </c>
      <c r="B57" s="5" t="n">
        <v>417</v>
      </c>
    </row>
    <row r="58" spans="1:6">
      <c r="A58" s="4" t="s">
        <v>33</v>
      </c>
      <c r="B58" s="5" t="n">
        <v>964</v>
      </c>
    </row>
    <row r="59" spans="1:6">
      <c r="A59" s="4" t="s">
        <v>32</v>
      </c>
      <c r="B59" s="5" t="n">
        <v>2</v>
      </c>
    </row>
    <row r="60" spans="1:6">
      <c r="A60" s="4" t="s">
        <v>368</v>
      </c>
      <c r="B60" s="5" t="n">
        <v>2239</v>
      </c>
      <c r="E60" s="7" t="n">
        <v>2239</v>
      </c>
      <c r="F60" s="7" t="n">
        <v>2139</v>
      </c>
    </row>
    <row r="61" spans="1:6">
      <c r="A61" s="4" t="s">
        <v>37</v>
      </c>
      <c r="B61" s="5" t="n">
        <v>2312</v>
      </c>
    </row>
    <row r="62" spans="1:6">
      <c r="A62" s="4" t="s">
        <v>39</v>
      </c>
      <c r="B62" s="5" t="n">
        <v>103</v>
      </c>
    </row>
    <row r="63" spans="1:6">
      <c r="A63" s="4" t="s">
        <v>189</v>
      </c>
      <c r="B63" s="5" t="n">
        <v>186393</v>
      </c>
    </row>
    <row r="64" spans="1:6">
      <c r="A64" s="4" t="s">
        <v>42</v>
      </c>
      <c r="B64" s="5" t="n">
        <v>79966</v>
      </c>
    </row>
    <row r="65" spans="1:6">
      <c r="A65" s="4" t="s">
        <v>43</v>
      </c>
      <c r="B65" s="5" t="n">
        <v>106398</v>
      </c>
    </row>
    <row r="66" spans="1:6">
      <c r="A66" s="4" t="s">
        <v>44</v>
      </c>
      <c r="B66" s="5" t="n">
        <v>186364</v>
      </c>
    </row>
    <row r="67" spans="1:6">
      <c r="A67" s="4" t="s">
        <v>389</v>
      </c>
      <c r="B67" s="5" t="n">
        <v>7</v>
      </c>
    </row>
    <row r="68" spans="1:6">
      <c r="A68" s="4" t="s">
        <v>49</v>
      </c>
      <c r="B68" s="5" t="n">
        <v>22</v>
      </c>
    </row>
    <row r="69" spans="1:6">
      <c r="A69" s="4" t="s">
        <v>190</v>
      </c>
      <c r="B69" s="7" t="n">
        <v>1863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23</v>
      </c>
      <c r="D1" s="2" t="s">
        <v>351</v>
      </c>
    </row>
    <row r="2" spans="1:4">
      <c r="A2" s="3" t="s">
        <v>366</v>
      </c>
    </row>
    <row r="3" spans="1:4">
      <c r="A3" s="4" t="s">
        <v>368</v>
      </c>
      <c r="B3" s="7" t="n">
        <v>1517</v>
      </c>
      <c r="C3" s="7" t="n">
        <v>1717</v>
      </c>
    </row>
    <row r="4" spans="1:4">
      <c r="A4" s="4" t="s">
        <v>79</v>
      </c>
      <c r="B4" s="5" t="n">
        <v>-149400</v>
      </c>
      <c r="C4" s="5" t="n">
        <v>-162200</v>
      </c>
    </row>
    <row r="5" spans="1:4">
      <c r="A5" s="4" t="s">
        <v>37</v>
      </c>
      <c r="B5" s="7" t="n">
        <v>2312</v>
      </c>
      <c r="C5" s="7" t="n">
        <v>2312</v>
      </c>
    </row>
    <row r="6" spans="1:4">
      <c r="A6" s="4" t="s">
        <v>370</v>
      </c>
    </row>
    <row r="7" spans="1:4">
      <c r="A7" s="3" t="s">
        <v>366</v>
      </c>
    </row>
    <row r="8" spans="1:4">
      <c r="A8" s="4" t="s">
        <v>396</v>
      </c>
      <c r="D8" s="7" t="n">
        <v>6015</v>
      </c>
    </row>
    <row r="9" spans="1:4">
      <c r="A9" s="4" t="s">
        <v>373</v>
      </c>
      <c r="D9" s="5" t="n">
        <v>186371</v>
      </c>
    </row>
    <row r="10" spans="1:4">
      <c r="A10" s="4" t="s">
        <v>397</v>
      </c>
      <c r="D10" s="5" t="n">
        <v>417</v>
      </c>
    </row>
    <row r="11" spans="1:4">
      <c r="A11" s="4" t="s">
        <v>33</v>
      </c>
      <c r="D11" s="5" t="n">
        <v>964</v>
      </c>
    </row>
    <row r="12" spans="1:4">
      <c r="A12" s="4" t="s">
        <v>32</v>
      </c>
      <c r="D12" s="5" t="n">
        <v>2</v>
      </c>
    </row>
    <row r="13" spans="1:4">
      <c r="A13" s="4" t="s">
        <v>368</v>
      </c>
      <c r="D13" s="5" t="n">
        <v>2239</v>
      </c>
    </row>
    <row r="14" spans="1:4">
      <c r="A14" s="4" t="s">
        <v>39</v>
      </c>
      <c r="D14" s="5" t="n">
        <v>103</v>
      </c>
    </row>
    <row r="15" spans="1:4">
      <c r="A15" s="4" t="s">
        <v>79</v>
      </c>
      <c r="D15" s="5" t="n">
        <v>-186364</v>
      </c>
    </row>
    <row r="16" spans="1:4">
      <c r="A16" s="4" t="s">
        <v>389</v>
      </c>
      <c r="D16" s="5" t="n">
        <v>-7</v>
      </c>
    </row>
    <row r="17" spans="1:4">
      <c r="A17" s="4" t="s">
        <v>49</v>
      </c>
      <c r="D17" s="5" t="n">
        <v>-22</v>
      </c>
    </row>
    <row r="18" spans="1:4">
      <c r="A18" s="4" t="s">
        <v>398</v>
      </c>
      <c r="D18" s="5" t="n">
        <v>3703</v>
      </c>
    </row>
    <row r="19" spans="1:4">
      <c r="A19" s="4" t="s">
        <v>37</v>
      </c>
      <c r="D19" s="7" t="n">
        <v>23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3</v>
      </c>
      <c r="D1" s="2" t="s">
        <v>1</v>
      </c>
    </row>
    <row r="2" spans="1:5">
      <c r="B2" s="2" t="s">
        <v>2</v>
      </c>
      <c r="C2" s="2" t="s">
        <v>74</v>
      </c>
      <c r="D2" s="2" t="s">
        <v>2</v>
      </c>
      <c r="E2" s="2" t="s">
        <v>74</v>
      </c>
    </row>
    <row r="3" spans="1:5">
      <c r="A3" s="3" t="s">
        <v>400</v>
      </c>
    </row>
    <row r="4" spans="1:5">
      <c r="A4" s="4" t="s">
        <v>369</v>
      </c>
      <c r="B4" s="7" t="n">
        <v>100</v>
      </c>
      <c r="C4" s="7" t="n">
        <v>140</v>
      </c>
      <c r="D4" s="7" t="n">
        <v>200</v>
      </c>
      <c r="E4" s="7" t="n">
        <v>241</v>
      </c>
    </row>
    <row r="5" spans="1:5">
      <c r="A5" s="5" t="n">
        <v>2017</v>
      </c>
      <c r="B5" s="5" t="n">
        <v>200</v>
      </c>
      <c r="D5" s="5" t="n">
        <v>200</v>
      </c>
    </row>
    <row r="6" spans="1:5">
      <c r="A6" s="5" t="n">
        <v>2018</v>
      </c>
      <c r="B6" s="5" t="n">
        <v>307</v>
      </c>
      <c r="D6" s="5" t="n">
        <v>307</v>
      </c>
    </row>
    <row r="7" spans="1:5">
      <c r="A7" s="5" t="n">
        <v>2019</v>
      </c>
      <c r="B7" s="5" t="n">
        <v>235</v>
      </c>
      <c r="D7" s="5" t="n">
        <v>235</v>
      </c>
    </row>
    <row r="8" spans="1:5">
      <c r="A8" s="5" t="n">
        <v>2020</v>
      </c>
      <c r="B8" s="5" t="n">
        <v>181</v>
      </c>
      <c r="D8" s="5" t="n">
        <v>181</v>
      </c>
    </row>
    <row r="9" spans="1:5">
      <c r="A9" s="5" t="n">
        <v>2021</v>
      </c>
      <c r="B9" s="5" t="n">
        <v>166</v>
      </c>
      <c r="D9" s="5" t="n">
        <v>166</v>
      </c>
    </row>
    <row r="10" spans="1:5">
      <c r="A10" s="4" t="s">
        <v>401</v>
      </c>
      <c r="B10" s="5" t="n">
        <v>428</v>
      </c>
      <c r="D10" s="5" t="n">
        <v>428</v>
      </c>
    </row>
    <row r="11" spans="1:5">
      <c r="A11" s="4" t="s">
        <v>120</v>
      </c>
      <c r="B11" s="7" t="n">
        <v>1517</v>
      </c>
      <c r="D11" s="7" t="n">
        <v>15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3</v>
      </c>
    </row>
    <row r="2" spans="1:3">
      <c r="A2" s="3" t="s">
        <v>403</v>
      </c>
    </row>
    <row r="3" spans="1:3">
      <c r="A3" s="4" t="s">
        <v>404</v>
      </c>
      <c r="B3" s="7" t="n">
        <v>79068</v>
      </c>
      <c r="C3" s="7" t="n">
        <v>82705</v>
      </c>
    </row>
    <row r="4" spans="1:3">
      <c r="A4" s="4" t="s">
        <v>405</v>
      </c>
      <c r="B4" s="5" t="n">
        <v>468</v>
      </c>
      <c r="C4" s="5" t="n">
        <v>269</v>
      </c>
    </row>
    <row r="5" spans="1:3">
      <c r="A5" s="4" t="s">
        <v>406</v>
      </c>
      <c r="B5" s="5" t="n">
        <v>-604</v>
      </c>
      <c r="C5" s="5" t="n">
        <v>-1099</v>
      </c>
    </row>
    <row r="6" spans="1:3">
      <c r="A6" s="4" t="s">
        <v>407</v>
      </c>
      <c r="B6" s="5" t="n">
        <v>78932</v>
      </c>
      <c r="C6" s="5" t="n">
        <v>81875</v>
      </c>
    </row>
    <row r="7" spans="1:3">
      <c r="A7" s="4" t="s">
        <v>408</v>
      </c>
    </row>
    <row r="8" spans="1:3">
      <c r="A8" s="3" t="s">
        <v>403</v>
      </c>
    </row>
    <row r="9" spans="1:3">
      <c r="A9" s="4" t="s">
        <v>404</v>
      </c>
      <c r="B9" s="5" t="n">
        <v>8005</v>
      </c>
      <c r="C9" s="5" t="n">
        <v>8150</v>
      </c>
    </row>
    <row r="10" spans="1:3">
      <c r="A10" s="4" t="s">
        <v>405</v>
      </c>
      <c r="B10" s="5" t="n">
        <v>88</v>
      </c>
      <c r="C10" s="5" t="n">
        <v>12</v>
      </c>
    </row>
    <row r="11" spans="1:3">
      <c r="A11" s="4" t="s">
        <v>406</v>
      </c>
      <c r="B11" s="5" t="n">
        <v>-12</v>
      </c>
      <c r="C11" s="5" t="n">
        <v>-94</v>
      </c>
    </row>
    <row r="12" spans="1:3">
      <c r="A12" s="4" t="s">
        <v>407</v>
      </c>
      <c r="B12" s="5" t="n">
        <v>8081</v>
      </c>
      <c r="C12" s="5" t="n">
        <v>8068</v>
      </c>
    </row>
    <row r="13" spans="1:3">
      <c r="A13" s="4" t="s">
        <v>409</v>
      </c>
    </row>
    <row r="14" spans="1:3">
      <c r="A14" s="3" t="s">
        <v>403</v>
      </c>
    </row>
    <row r="15" spans="1:3">
      <c r="A15" s="4" t="s">
        <v>404</v>
      </c>
      <c r="B15" s="5" t="n">
        <v>7134</v>
      </c>
      <c r="C15" s="5" t="n">
        <v>7654</v>
      </c>
    </row>
    <row r="16" spans="1:3">
      <c r="A16" s="4" t="s">
        <v>405</v>
      </c>
      <c r="B16" s="5" t="n">
        <v>24</v>
      </c>
      <c r="C16" s="5" t="n">
        <v>14</v>
      </c>
    </row>
    <row r="17" spans="1:3">
      <c r="A17" s="4" t="s">
        <v>406</v>
      </c>
      <c r="B17" s="5" t="n">
        <v>-75</v>
      </c>
      <c r="C17" s="5" t="n">
        <v>-168</v>
      </c>
    </row>
    <row r="18" spans="1:3">
      <c r="A18" s="4" t="s">
        <v>407</v>
      </c>
      <c r="B18" s="5" t="n">
        <v>7083</v>
      </c>
      <c r="C18" s="5" t="n">
        <v>7500</v>
      </c>
    </row>
    <row r="19" spans="1:3">
      <c r="A19" s="4" t="s">
        <v>410</v>
      </c>
    </row>
    <row r="20" spans="1:3">
      <c r="A20" s="3" t="s">
        <v>403</v>
      </c>
    </row>
    <row r="21" spans="1:3">
      <c r="A21" s="4" t="s">
        <v>404</v>
      </c>
      <c r="B21" s="5" t="n">
        <v>9183</v>
      </c>
      <c r="C21" s="5" t="n">
        <v>15183</v>
      </c>
    </row>
    <row r="22" spans="1:3">
      <c r="A22" s="4" t="s">
        <v>405</v>
      </c>
      <c r="B22" s="5" t="n">
        <v>247</v>
      </c>
      <c r="C22" s="5" t="n">
        <v>164</v>
      </c>
    </row>
    <row r="23" spans="1:3">
      <c r="A23" s="4" t="s">
        <v>406</v>
      </c>
      <c r="B23" s="5" t="n">
        <v>-34</v>
      </c>
      <c r="C23" s="5" t="n">
        <v>-83</v>
      </c>
    </row>
    <row r="24" spans="1:3">
      <c r="A24" s="4" t="s">
        <v>407</v>
      </c>
      <c r="B24" s="5" t="n">
        <v>9396</v>
      </c>
      <c r="C24" s="5" t="n">
        <v>15264</v>
      </c>
    </row>
    <row r="25" spans="1:3">
      <c r="A25" s="4" t="s">
        <v>411</v>
      </c>
    </row>
    <row r="26" spans="1:3">
      <c r="A26" s="3" t="s">
        <v>403</v>
      </c>
    </row>
    <row r="27" spans="1:3">
      <c r="A27" s="4" t="s">
        <v>404</v>
      </c>
      <c r="B27" s="5" t="n">
        <v>43128</v>
      </c>
      <c r="C27" s="5" t="n">
        <v>45856</v>
      </c>
    </row>
    <row r="28" spans="1:3">
      <c r="A28" s="4" t="s">
        <v>405</v>
      </c>
      <c r="B28" s="5" t="n">
        <v>61</v>
      </c>
      <c r="C28" s="5" t="n">
        <v>52</v>
      </c>
    </row>
    <row r="29" spans="1:3">
      <c r="A29" s="4" t="s">
        <v>406</v>
      </c>
      <c r="B29" s="5" t="n">
        <v>-438</v>
      </c>
      <c r="C29" s="5" t="n">
        <v>-713</v>
      </c>
    </row>
    <row r="30" spans="1:3">
      <c r="A30" s="4" t="s">
        <v>407</v>
      </c>
      <c r="B30" s="5" t="n">
        <v>42751</v>
      </c>
      <c r="C30" s="5" t="n">
        <v>45195</v>
      </c>
    </row>
    <row r="31" spans="1:3">
      <c r="A31" s="4" t="s">
        <v>412</v>
      </c>
    </row>
    <row r="32" spans="1:3">
      <c r="A32" s="3" t="s">
        <v>403</v>
      </c>
    </row>
    <row r="33" spans="1:3">
      <c r="A33" s="4" t="s">
        <v>404</v>
      </c>
      <c r="B33" s="5" t="n">
        <v>11618</v>
      </c>
      <c r="C33" s="5" t="n">
        <v>5862</v>
      </c>
    </row>
    <row r="34" spans="1:3">
      <c r="A34" s="4" t="s">
        <v>405</v>
      </c>
      <c r="B34" s="5" t="n">
        <v>48</v>
      </c>
      <c r="C34" s="5" t="n">
        <v>27</v>
      </c>
    </row>
    <row r="35" spans="1:3">
      <c r="A35" s="4" t="s">
        <v>406</v>
      </c>
      <c r="B35" s="5" t="n">
        <v>-45</v>
      </c>
      <c r="C35" s="5" t="n">
        <v>-41</v>
      </c>
    </row>
    <row r="36" spans="1:3">
      <c r="A36" s="4" t="s">
        <v>407</v>
      </c>
      <c r="B36" s="7" t="n">
        <v>11621</v>
      </c>
      <c r="C36" s="7" t="n">
        <v>58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9"/>
    <col customWidth="1" max="5" min="5" width="21"/>
    <col customWidth="1" max="6" min="6" width="29"/>
  </cols>
  <sheetData>
    <row r="1" spans="1:6">
      <c r="A1" s="1" t="s">
        <v>413</v>
      </c>
      <c r="B1" s="2" t="s">
        <v>73</v>
      </c>
      <c r="D1" s="2" t="s">
        <v>1</v>
      </c>
      <c r="F1" s="2" t="s">
        <v>414</v>
      </c>
    </row>
    <row r="2" spans="1:6">
      <c r="B2" s="2" t="s">
        <v>415</v>
      </c>
      <c r="C2" s="2" t="s">
        <v>149</v>
      </c>
      <c r="D2" s="2" t="s">
        <v>415</v>
      </c>
      <c r="E2" s="2" t="s">
        <v>149</v>
      </c>
      <c r="F2" s="2" t="s">
        <v>416</v>
      </c>
    </row>
    <row r="3" spans="1:6">
      <c r="A3" s="3" t="s">
        <v>403</v>
      </c>
    </row>
    <row r="4" spans="1:6">
      <c r="A4" s="4" t="s">
        <v>417</v>
      </c>
      <c r="B4" s="5" t="n">
        <v>27</v>
      </c>
      <c r="D4" s="5" t="n">
        <v>27</v>
      </c>
      <c r="F4" s="5" t="n">
        <v>48</v>
      </c>
    </row>
    <row r="5" spans="1:6">
      <c r="A5" s="4" t="s">
        <v>418</v>
      </c>
      <c r="B5" s="5" t="n">
        <v>3</v>
      </c>
      <c r="D5" s="5" t="n">
        <v>3</v>
      </c>
      <c r="F5" s="5" t="n">
        <v>2</v>
      </c>
    </row>
    <row r="6" spans="1:6">
      <c r="A6" s="4" t="s">
        <v>419</v>
      </c>
      <c r="D6" s="7" t="n">
        <v>0</v>
      </c>
      <c r="F6" s="7" t="n">
        <v>0</v>
      </c>
    </row>
    <row r="7" spans="1:6">
      <c r="A7" s="4" t="s">
        <v>420</v>
      </c>
      <c r="D7" s="5" t="n">
        <v>29800000</v>
      </c>
    </row>
    <row r="8" spans="1:6">
      <c r="A8" s="4" t="s">
        <v>421</v>
      </c>
      <c r="B8" s="7" t="n">
        <v>237000</v>
      </c>
      <c r="C8" s="7" t="n">
        <v>0</v>
      </c>
      <c r="D8" s="5" t="n">
        <v>237000</v>
      </c>
      <c r="E8" s="7" t="n">
        <v>0</v>
      </c>
    </row>
    <row r="9" spans="1:6">
      <c r="A9" s="4" t="s">
        <v>422</v>
      </c>
      <c r="D9" s="7" t="n">
        <v>0</v>
      </c>
    </row>
    <row r="10" spans="1:6">
      <c r="A10" s="4" t="s">
        <v>423</v>
      </c>
    </row>
    <row r="11" spans="1:6">
      <c r="A11" s="3" t="s">
        <v>403</v>
      </c>
    </row>
    <row r="12" spans="1:6">
      <c r="A12" s="4" t="s">
        <v>424</v>
      </c>
      <c r="B12" s="5" t="n">
        <v>10</v>
      </c>
      <c r="D12" s="5" t="n">
        <v>10</v>
      </c>
    </row>
    <row r="13" spans="1:6">
      <c r="A13" s="4" t="s">
        <v>425</v>
      </c>
      <c r="B13" s="7" t="n">
        <v>12400000</v>
      </c>
      <c r="D13" s="7" t="n">
        <v>12400000</v>
      </c>
    </row>
    <row r="14" spans="1:6">
      <c r="A14" s="4" t="s">
        <v>426</v>
      </c>
      <c r="B14" s="5" t="n">
        <v>6900000</v>
      </c>
      <c r="D14" s="5" t="n">
        <v>6900000</v>
      </c>
    </row>
    <row r="15" spans="1:6">
      <c r="A15" s="4" t="s">
        <v>427</v>
      </c>
      <c r="B15" s="7" t="n">
        <v>2800000</v>
      </c>
      <c r="D15" s="7" t="n">
        <v>28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3</v>
      </c>
    </row>
    <row r="2" spans="1:3">
      <c r="A2" s="3" t="s">
        <v>403</v>
      </c>
    </row>
    <row r="3" spans="1:3">
      <c r="A3" s="4" t="s">
        <v>429</v>
      </c>
      <c r="B3" s="7" t="n">
        <v>44811</v>
      </c>
      <c r="C3" s="7" t="n">
        <v>61123</v>
      </c>
    </row>
    <row r="4" spans="1:3">
      <c r="A4" s="4" t="s">
        <v>430</v>
      </c>
      <c r="B4" s="5" t="n">
        <v>-499</v>
      </c>
      <c r="C4" s="5" t="n">
        <v>-1037</v>
      </c>
    </row>
    <row r="5" spans="1:3">
      <c r="A5" s="4" t="s">
        <v>431</v>
      </c>
      <c r="B5" s="5" t="n">
        <v>3111</v>
      </c>
      <c r="C5" s="5" t="n">
        <v>1438</v>
      </c>
    </row>
    <row r="6" spans="1:3">
      <c r="A6" s="4" t="s">
        <v>432</v>
      </c>
      <c r="B6" s="5" t="n">
        <v>-105</v>
      </c>
      <c r="C6" s="5" t="n">
        <v>-62</v>
      </c>
    </row>
    <row r="7" spans="1:3">
      <c r="A7" s="4" t="s">
        <v>433</v>
      </c>
      <c r="B7" s="5" t="n">
        <v>47922</v>
      </c>
      <c r="C7" s="5" t="n">
        <v>62561</v>
      </c>
    </row>
    <row r="8" spans="1:3">
      <c r="A8" s="4" t="s">
        <v>434</v>
      </c>
      <c r="B8" s="5" t="n">
        <v>-604</v>
      </c>
      <c r="C8" s="5" t="n">
        <v>-1099</v>
      </c>
    </row>
    <row r="9" spans="1:3">
      <c r="A9" s="4" t="s">
        <v>408</v>
      </c>
    </row>
    <row r="10" spans="1:3">
      <c r="A10" s="3" t="s">
        <v>403</v>
      </c>
    </row>
    <row r="11" spans="1:3">
      <c r="A11" s="4" t="s">
        <v>429</v>
      </c>
      <c r="B11" s="5" t="n">
        <v>2025</v>
      </c>
      <c r="C11" s="5" t="n">
        <v>6998</v>
      </c>
    </row>
    <row r="12" spans="1:3">
      <c r="A12" s="4" t="s">
        <v>430</v>
      </c>
      <c r="B12" s="5" t="n">
        <v>-12</v>
      </c>
      <c r="C12" s="5" t="n">
        <v>-94</v>
      </c>
    </row>
    <row r="13" spans="1:3">
      <c r="A13" s="4" t="s">
        <v>431</v>
      </c>
      <c r="B13" s="5" t="n">
        <v>0</v>
      </c>
      <c r="C13" s="5" t="n">
        <v>0</v>
      </c>
    </row>
    <row r="14" spans="1:3">
      <c r="A14" s="4" t="s">
        <v>432</v>
      </c>
      <c r="B14" s="5" t="n">
        <v>0</v>
      </c>
      <c r="C14" s="5" t="n">
        <v>0</v>
      </c>
    </row>
    <row r="15" spans="1:3">
      <c r="A15" s="4" t="s">
        <v>433</v>
      </c>
      <c r="B15" s="5" t="n">
        <v>2025</v>
      </c>
      <c r="C15" s="5" t="n">
        <v>6998</v>
      </c>
    </row>
    <row r="16" spans="1:3">
      <c r="A16" s="4" t="s">
        <v>434</v>
      </c>
      <c r="B16" s="5" t="n">
        <v>-12</v>
      </c>
      <c r="C16" s="5" t="n">
        <v>-94</v>
      </c>
    </row>
    <row r="17" spans="1:3">
      <c r="A17" s="4" t="s">
        <v>409</v>
      </c>
    </row>
    <row r="18" spans="1:3">
      <c r="A18" s="3" t="s">
        <v>403</v>
      </c>
    </row>
    <row r="19" spans="1:3">
      <c r="A19" s="4" t="s">
        <v>429</v>
      </c>
      <c r="B19" s="5" t="n">
        <v>2122</v>
      </c>
      <c r="C19" s="5" t="n">
        <v>5048</v>
      </c>
    </row>
    <row r="20" spans="1:3">
      <c r="A20" s="4" t="s">
        <v>430</v>
      </c>
      <c r="B20" s="5" t="n">
        <v>-6</v>
      </c>
      <c r="C20" s="5" t="n">
        <v>-106</v>
      </c>
    </row>
    <row r="21" spans="1:3">
      <c r="A21" s="4" t="s">
        <v>431</v>
      </c>
      <c r="B21" s="5" t="n">
        <v>1927</v>
      </c>
      <c r="C21" s="5" t="n">
        <v>1438</v>
      </c>
    </row>
    <row r="22" spans="1:3">
      <c r="A22" s="4" t="s">
        <v>432</v>
      </c>
      <c r="B22" s="5" t="n">
        <v>-69</v>
      </c>
      <c r="C22" s="5" t="n">
        <v>-62</v>
      </c>
    </row>
    <row r="23" spans="1:3">
      <c r="A23" s="4" t="s">
        <v>433</v>
      </c>
      <c r="B23" s="5" t="n">
        <v>4049</v>
      </c>
      <c r="C23" s="5" t="n">
        <v>6486</v>
      </c>
    </row>
    <row r="24" spans="1:3">
      <c r="A24" s="4" t="s">
        <v>434</v>
      </c>
      <c r="B24" s="5" t="n">
        <v>-75</v>
      </c>
      <c r="C24" s="5" t="n">
        <v>-168</v>
      </c>
    </row>
    <row r="25" spans="1:3">
      <c r="A25" s="4" t="s">
        <v>410</v>
      </c>
    </row>
    <row r="26" spans="1:3">
      <c r="A26" s="3" t="s">
        <v>403</v>
      </c>
    </row>
    <row r="27" spans="1:3">
      <c r="A27" s="4" t="s">
        <v>429</v>
      </c>
      <c r="B27" s="5" t="n">
        <v>2443</v>
      </c>
      <c r="C27" s="5" t="n">
        <v>6741</v>
      </c>
    </row>
    <row r="28" spans="1:3">
      <c r="A28" s="4" t="s">
        <v>430</v>
      </c>
      <c r="B28" s="5" t="n">
        <v>-34</v>
      </c>
      <c r="C28" s="5" t="n">
        <v>-83</v>
      </c>
    </row>
    <row r="29" spans="1:3">
      <c r="A29" s="4" t="s">
        <v>431</v>
      </c>
      <c r="B29" s="5" t="n">
        <v>0</v>
      </c>
      <c r="C29" s="5" t="n">
        <v>0</v>
      </c>
    </row>
    <row r="30" spans="1:3">
      <c r="A30" s="4" t="s">
        <v>432</v>
      </c>
      <c r="B30" s="5" t="n">
        <v>0</v>
      </c>
      <c r="C30" s="5" t="n">
        <v>0</v>
      </c>
    </row>
    <row r="31" spans="1:3">
      <c r="A31" s="4" t="s">
        <v>433</v>
      </c>
      <c r="B31" s="5" t="n">
        <v>2443</v>
      </c>
      <c r="C31" s="5" t="n">
        <v>6741</v>
      </c>
    </row>
    <row r="32" spans="1:3">
      <c r="A32" s="4" t="s">
        <v>434</v>
      </c>
      <c r="B32" s="5" t="n">
        <v>-34</v>
      </c>
      <c r="C32" s="5" t="n">
        <v>-83</v>
      </c>
    </row>
    <row r="33" spans="1:3">
      <c r="A33" s="4" t="s">
        <v>411</v>
      </c>
    </row>
    <row r="34" spans="1:3">
      <c r="A34" s="3" t="s">
        <v>403</v>
      </c>
    </row>
    <row r="35" spans="1:3">
      <c r="A35" s="4" t="s">
        <v>429</v>
      </c>
      <c r="B35" s="5" t="n">
        <v>31393</v>
      </c>
      <c r="C35" s="5" t="n">
        <v>39373</v>
      </c>
    </row>
    <row r="36" spans="1:3">
      <c r="A36" s="4" t="s">
        <v>430</v>
      </c>
      <c r="B36" s="5" t="n">
        <v>-402</v>
      </c>
      <c r="C36" s="5" t="n">
        <v>-713</v>
      </c>
    </row>
    <row r="37" spans="1:3">
      <c r="A37" s="4" t="s">
        <v>431</v>
      </c>
      <c r="B37" s="5" t="n">
        <v>1184</v>
      </c>
      <c r="C37" s="5" t="n">
        <v>0</v>
      </c>
    </row>
    <row r="38" spans="1:3">
      <c r="A38" s="4" t="s">
        <v>432</v>
      </c>
      <c r="B38" s="5" t="n">
        <v>-36</v>
      </c>
      <c r="C38" s="5" t="n">
        <v>0</v>
      </c>
    </row>
    <row r="39" spans="1:3">
      <c r="A39" s="4" t="s">
        <v>433</v>
      </c>
      <c r="B39" s="5" t="n">
        <v>32577</v>
      </c>
      <c r="C39" s="5" t="n">
        <v>39373</v>
      </c>
    </row>
    <row r="40" spans="1:3">
      <c r="A40" s="4" t="s">
        <v>434</v>
      </c>
      <c r="B40" s="5" t="n">
        <v>-438</v>
      </c>
      <c r="C40" s="5" t="n">
        <v>-713</v>
      </c>
    </row>
    <row r="41" spans="1:3">
      <c r="A41" s="4" t="s">
        <v>412</v>
      </c>
    </row>
    <row r="42" spans="1:3">
      <c r="A42" s="3" t="s">
        <v>403</v>
      </c>
    </row>
    <row r="43" spans="1:3">
      <c r="A43" s="4" t="s">
        <v>429</v>
      </c>
      <c r="B43" s="5" t="n">
        <v>6828</v>
      </c>
      <c r="C43" s="5" t="n">
        <v>2963</v>
      </c>
    </row>
    <row r="44" spans="1:3">
      <c r="A44" s="4" t="s">
        <v>430</v>
      </c>
      <c r="B44" s="5" t="n">
        <v>-45</v>
      </c>
      <c r="C44" s="5" t="n">
        <v>-41</v>
      </c>
    </row>
    <row r="45" spans="1:3">
      <c r="A45" s="4" t="s">
        <v>431</v>
      </c>
      <c r="B45" s="5" t="n">
        <v>0</v>
      </c>
      <c r="C45" s="5" t="n">
        <v>0</v>
      </c>
    </row>
    <row r="46" spans="1:3">
      <c r="A46" s="4" t="s">
        <v>432</v>
      </c>
      <c r="B46" s="5" t="n">
        <v>0</v>
      </c>
      <c r="C46" s="5" t="n">
        <v>0</v>
      </c>
    </row>
    <row r="47" spans="1:3">
      <c r="A47" s="4" t="s">
        <v>433</v>
      </c>
      <c r="B47" s="5" t="n">
        <v>6828</v>
      </c>
      <c r="C47" s="5" t="n">
        <v>2963</v>
      </c>
    </row>
    <row r="48" spans="1:3">
      <c r="A48" s="4" t="s">
        <v>434</v>
      </c>
      <c r="B48" s="7" t="n">
        <v>-45</v>
      </c>
      <c r="C48" s="7" t="n">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3" t="s">
        <v>404</v>
      </c>
    </row>
    <row r="3" spans="1:3">
      <c r="A3" s="4" t="s">
        <v>120</v>
      </c>
      <c r="B3" s="7" t="n">
        <v>79068</v>
      </c>
      <c r="C3" s="7" t="n">
        <v>82705</v>
      </c>
    </row>
    <row r="4" spans="1:3">
      <c r="A4" s="3" t="s">
        <v>436</v>
      </c>
    </row>
    <row r="5" spans="1:3">
      <c r="A5" s="4" t="s">
        <v>120</v>
      </c>
      <c r="B5" s="5" t="n">
        <v>78932</v>
      </c>
      <c r="C5" s="5" t="n">
        <v>81875</v>
      </c>
    </row>
    <row r="6" spans="1:3">
      <c r="A6" s="4" t="s">
        <v>437</v>
      </c>
    </row>
    <row r="7" spans="1:3">
      <c r="A7" s="3" t="s">
        <v>404</v>
      </c>
    </row>
    <row r="8" spans="1:3">
      <c r="A8" s="4" t="s">
        <v>438</v>
      </c>
      <c r="B8" s="5" t="n">
        <v>43128</v>
      </c>
      <c r="C8" s="5" t="n">
        <v>45856</v>
      </c>
    </row>
    <row r="9" spans="1:3">
      <c r="A9" s="4" t="s">
        <v>411</v>
      </c>
      <c r="B9" s="5" t="n">
        <v>24885</v>
      </c>
      <c r="C9" s="5" t="n">
        <v>23522</v>
      </c>
    </row>
    <row r="10" spans="1:3">
      <c r="A10" s="3" t="s">
        <v>436</v>
      </c>
    </row>
    <row r="11" spans="1:3">
      <c r="A11" s="4" t="s">
        <v>438</v>
      </c>
      <c r="B11" s="5" t="n">
        <v>42751</v>
      </c>
      <c r="C11" s="5" t="n">
        <v>45195</v>
      </c>
    </row>
    <row r="12" spans="1:3">
      <c r="A12" s="4" t="s">
        <v>411</v>
      </c>
      <c r="B12" s="5" t="n">
        <v>24729</v>
      </c>
      <c r="C12" s="5" t="n">
        <v>23197</v>
      </c>
    </row>
    <row r="13" spans="1:3">
      <c r="A13" s="4" t="s">
        <v>439</v>
      </c>
    </row>
    <row r="14" spans="1:3">
      <c r="A14" s="3" t="s">
        <v>404</v>
      </c>
    </row>
    <row r="15" spans="1:3">
      <c r="A15" s="4" t="s">
        <v>411</v>
      </c>
      <c r="B15" s="5" t="n">
        <v>11559</v>
      </c>
      <c r="C15" s="5" t="n">
        <v>14950</v>
      </c>
    </row>
    <row r="16" spans="1:3">
      <c r="A16" s="3" t="s">
        <v>436</v>
      </c>
    </row>
    <row r="17" spans="1:3">
      <c r="A17" s="4" t="s">
        <v>411</v>
      </c>
      <c r="B17" s="5" t="n">
        <v>11375</v>
      </c>
      <c r="C17" s="5" t="n">
        <v>14662</v>
      </c>
    </row>
    <row r="18" spans="1:3">
      <c r="A18" s="4" t="s">
        <v>440</v>
      </c>
    </row>
    <row r="19" spans="1:3">
      <c r="A19" s="3" t="s">
        <v>404</v>
      </c>
    </row>
    <row r="20" spans="1:3">
      <c r="A20" s="4" t="s">
        <v>411</v>
      </c>
      <c r="B20" s="5" t="n">
        <v>6684</v>
      </c>
      <c r="C20" s="5" t="n">
        <v>7384</v>
      </c>
    </row>
    <row r="21" spans="1:3">
      <c r="A21" s="3" t="s">
        <v>436</v>
      </c>
    </row>
    <row r="22" spans="1:3">
      <c r="A22" s="4" t="s">
        <v>411</v>
      </c>
      <c r="B22" s="5" t="n">
        <v>6647</v>
      </c>
      <c r="C22" s="5" t="n">
        <v>7336</v>
      </c>
    </row>
    <row r="23" spans="1:3">
      <c r="A23" s="4" t="s">
        <v>408</v>
      </c>
    </row>
    <row r="24" spans="1:3">
      <c r="A24" s="3" t="s">
        <v>404</v>
      </c>
    </row>
    <row r="25" spans="1:3">
      <c r="A25" s="4" t="s">
        <v>441</v>
      </c>
      <c r="B25" s="5" t="n">
        <v>0</v>
      </c>
      <c r="C25" s="5" t="n">
        <v>4000</v>
      </c>
    </row>
    <row r="26" spans="1:3">
      <c r="A26" s="4" t="s">
        <v>442</v>
      </c>
      <c r="B26" s="5" t="n">
        <v>8005</v>
      </c>
      <c r="C26" s="5" t="n">
        <v>4150</v>
      </c>
    </row>
    <row r="27" spans="1:3">
      <c r="A27" s="4" t="s">
        <v>438</v>
      </c>
      <c r="B27" s="5" t="n">
        <v>8005</v>
      </c>
      <c r="C27" s="5" t="n">
        <v>8150</v>
      </c>
    </row>
    <row r="28" spans="1:3">
      <c r="A28" s="3" t="s">
        <v>436</v>
      </c>
    </row>
    <row r="29" spans="1:3">
      <c r="A29" s="4" t="s">
        <v>441</v>
      </c>
      <c r="B29" s="5" t="n">
        <v>0</v>
      </c>
      <c r="C29" s="5" t="n">
        <v>3956</v>
      </c>
    </row>
    <row r="30" spans="1:3">
      <c r="A30" s="4" t="s">
        <v>442</v>
      </c>
      <c r="B30" s="5" t="n">
        <v>8081</v>
      </c>
      <c r="C30" s="5" t="n">
        <v>4112</v>
      </c>
    </row>
    <row r="31" spans="1:3">
      <c r="A31" s="4" t="s">
        <v>438</v>
      </c>
      <c r="B31" s="5" t="n">
        <v>8081</v>
      </c>
      <c r="C31" s="5" t="n">
        <v>8068</v>
      </c>
    </row>
    <row r="32" spans="1:3">
      <c r="A32" s="4" t="s">
        <v>409</v>
      </c>
    </row>
    <row r="33" spans="1:3">
      <c r="A33" s="3" t="s">
        <v>404</v>
      </c>
    </row>
    <row r="34" spans="1:3">
      <c r="A34" s="4" t="s">
        <v>441</v>
      </c>
      <c r="B34" s="5" t="n">
        <v>5138</v>
      </c>
      <c r="C34" s="5" t="n">
        <v>5659</v>
      </c>
    </row>
    <row r="35" spans="1:3">
      <c r="A35" s="4" t="s">
        <v>442</v>
      </c>
      <c r="B35" s="5" t="n">
        <v>1996</v>
      </c>
      <c r="C35" s="5" t="n">
        <v>1995</v>
      </c>
    </row>
    <row r="36" spans="1:3">
      <c r="A36" s="4" t="s">
        <v>438</v>
      </c>
      <c r="B36" s="5" t="n">
        <v>7134</v>
      </c>
      <c r="C36" s="5" t="n">
        <v>7654</v>
      </c>
    </row>
    <row r="37" spans="1:3">
      <c r="A37" s="3" t="s">
        <v>436</v>
      </c>
    </row>
    <row r="38" spans="1:3">
      <c r="A38" s="4" t="s">
        <v>441</v>
      </c>
      <c r="B38" s="5" t="n">
        <v>5156</v>
      </c>
      <c r="C38" s="5" t="n">
        <v>5625</v>
      </c>
    </row>
    <row r="39" spans="1:3">
      <c r="A39" s="4" t="s">
        <v>442</v>
      </c>
      <c r="B39" s="5" t="n">
        <v>1927</v>
      </c>
      <c r="C39" s="5" t="n">
        <v>1875</v>
      </c>
    </row>
    <row r="40" spans="1:3">
      <c r="A40" s="4" t="s">
        <v>438</v>
      </c>
      <c r="B40" s="5" t="n">
        <v>7083</v>
      </c>
      <c r="C40" s="5" t="n">
        <v>7500</v>
      </c>
    </row>
    <row r="41" spans="1:3">
      <c r="A41" s="4" t="s">
        <v>410</v>
      </c>
    </row>
    <row r="42" spans="1:3">
      <c r="A42" s="3" t="s">
        <v>404</v>
      </c>
    </row>
    <row r="43" spans="1:3">
      <c r="A43" s="4" t="s">
        <v>443</v>
      </c>
      <c r="B43" s="5" t="n">
        <v>0</v>
      </c>
      <c r="C43" s="5" t="n">
        <v>509</v>
      </c>
    </row>
    <row r="44" spans="1:3">
      <c r="A44" s="4" t="s">
        <v>441</v>
      </c>
      <c r="B44" s="5" t="n">
        <v>2024</v>
      </c>
      <c r="C44" s="5" t="n">
        <v>5326</v>
      </c>
    </row>
    <row r="45" spans="1:3">
      <c r="A45" s="4" t="s">
        <v>442</v>
      </c>
      <c r="B45" s="5" t="n">
        <v>2239</v>
      </c>
      <c r="C45" s="5" t="n">
        <v>7476</v>
      </c>
    </row>
    <row r="46" spans="1:3">
      <c r="A46" s="4" t="s">
        <v>444</v>
      </c>
      <c r="B46" s="5" t="n">
        <v>4920</v>
      </c>
      <c r="C46" s="5" t="n">
        <v>1872</v>
      </c>
    </row>
    <row r="47" spans="1:3">
      <c r="A47" s="4" t="s">
        <v>438</v>
      </c>
      <c r="B47" s="5" t="n">
        <v>9183</v>
      </c>
      <c r="C47" s="5" t="n">
        <v>15183</v>
      </c>
    </row>
    <row r="48" spans="1:3">
      <c r="A48" s="3" t="s">
        <v>436</v>
      </c>
    </row>
    <row r="49" spans="1:3">
      <c r="A49" s="4" t="s">
        <v>443</v>
      </c>
      <c r="B49" s="5" t="n">
        <v>0</v>
      </c>
      <c r="C49" s="5" t="n">
        <v>513</v>
      </c>
    </row>
    <row r="50" spans="1:3">
      <c r="A50" s="4" t="s">
        <v>441</v>
      </c>
      <c r="B50" s="5" t="n">
        <v>2076</v>
      </c>
      <c r="C50" s="5" t="n">
        <v>5386</v>
      </c>
    </row>
    <row r="51" spans="1:3">
      <c r="A51" s="4" t="s">
        <v>442</v>
      </c>
      <c r="B51" s="5" t="n">
        <v>2351</v>
      </c>
      <c r="C51" s="5" t="n">
        <v>7492</v>
      </c>
    </row>
    <row r="52" spans="1:3">
      <c r="A52" s="4" t="s">
        <v>444</v>
      </c>
      <c r="B52" s="5" t="n">
        <v>4969</v>
      </c>
      <c r="C52" s="5" t="n">
        <v>1873</v>
      </c>
    </row>
    <row r="53" spans="1:3">
      <c r="A53" s="4" t="s">
        <v>438</v>
      </c>
      <c r="B53" s="5" t="n">
        <v>9396</v>
      </c>
      <c r="C53" s="5" t="n">
        <v>15264</v>
      </c>
    </row>
    <row r="54" spans="1:3">
      <c r="A54" s="4" t="s">
        <v>412</v>
      </c>
    </row>
    <row r="55" spans="1:3">
      <c r="A55" s="3" t="s">
        <v>404</v>
      </c>
    </row>
    <row r="56" spans="1:3">
      <c r="A56" s="4" t="s">
        <v>442</v>
      </c>
      <c r="B56" s="5" t="n">
        <v>9613</v>
      </c>
      <c r="C56" s="5" t="n">
        <v>5862</v>
      </c>
    </row>
    <row r="57" spans="1:3">
      <c r="A57" s="4" t="s">
        <v>444</v>
      </c>
      <c r="B57" s="5" t="n">
        <v>2005</v>
      </c>
      <c r="C57" s="5" t="n">
        <v>0</v>
      </c>
    </row>
    <row r="58" spans="1:3">
      <c r="A58" s="4" t="s">
        <v>438</v>
      </c>
      <c r="B58" s="5" t="n">
        <v>11618</v>
      </c>
      <c r="C58" s="5" t="n">
        <v>5862</v>
      </c>
    </row>
    <row r="59" spans="1:3">
      <c r="A59" s="3" t="s">
        <v>436</v>
      </c>
    </row>
    <row r="60" spans="1:3">
      <c r="A60" s="4" t="s">
        <v>442</v>
      </c>
      <c r="B60" s="5" t="n">
        <v>9618</v>
      </c>
      <c r="C60" s="5" t="n">
        <v>5848</v>
      </c>
    </row>
    <row r="61" spans="1:3">
      <c r="A61" s="4" t="s">
        <v>444</v>
      </c>
      <c r="B61" s="5" t="n">
        <v>2003</v>
      </c>
      <c r="C61" s="5" t="n">
        <v>0</v>
      </c>
    </row>
    <row r="62" spans="1:3">
      <c r="A62" s="4" t="s">
        <v>438</v>
      </c>
      <c r="B62" s="7" t="n">
        <v>11621</v>
      </c>
      <c r="C62" s="7" t="n">
        <v>58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3</v>
      </c>
    </row>
    <row r="2" spans="1:3">
      <c r="A2" s="3" t="s">
        <v>446</v>
      </c>
    </row>
    <row r="3" spans="1:3">
      <c r="A3" s="4" t="s">
        <v>447</v>
      </c>
      <c r="B3" s="7" t="n">
        <v>720302</v>
      </c>
      <c r="C3" s="7" t="n">
        <v>605415</v>
      </c>
    </row>
    <row r="4" spans="1:3">
      <c r="A4" s="4" t="s">
        <v>448</v>
      </c>
      <c r="B4" s="5" t="n">
        <v>-10143</v>
      </c>
      <c r="C4" s="5" t="n">
        <v>-10211</v>
      </c>
    </row>
    <row r="5" spans="1:3">
      <c r="A5" s="4" t="s">
        <v>449</v>
      </c>
      <c r="B5" s="5" t="n">
        <v>-1057</v>
      </c>
      <c r="C5" s="5" t="n">
        <v>-1887</v>
      </c>
    </row>
    <row r="6" spans="1:3">
      <c r="A6" s="4" t="s">
        <v>31</v>
      </c>
      <c r="B6" s="5" t="n">
        <v>709102</v>
      </c>
      <c r="C6" s="5" t="n">
        <v>593317</v>
      </c>
    </row>
    <row r="7" spans="1:3">
      <c r="A7" s="4" t="s">
        <v>450</v>
      </c>
    </row>
    <row r="8" spans="1:3">
      <c r="A8" s="3" t="s">
        <v>446</v>
      </c>
    </row>
    <row r="9" spans="1:3">
      <c r="A9" s="4" t="s">
        <v>447</v>
      </c>
      <c r="B9" s="5" t="n">
        <v>190729</v>
      </c>
      <c r="C9" s="5" t="n">
        <v>174726</v>
      </c>
    </row>
    <row r="10" spans="1:3">
      <c r="A10" s="4" t="s">
        <v>451</v>
      </c>
    </row>
    <row r="11" spans="1:3">
      <c r="A11" s="3" t="s">
        <v>446</v>
      </c>
    </row>
    <row r="12" spans="1:3">
      <c r="A12" s="4" t="s">
        <v>447</v>
      </c>
      <c r="B12" s="5" t="n">
        <v>117926</v>
      </c>
      <c r="C12" s="5" t="n">
        <v>107759</v>
      </c>
    </row>
    <row r="13" spans="1:3">
      <c r="A13" s="4" t="s">
        <v>452</v>
      </c>
    </row>
    <row r="14" spans="1:3">
      <c r="A14" s="3" t="s">
        <v>446</v>
      </c>
    </row>
    <row r="15" spans="1:3">
      <c r="A15" s="4" t="s">
        <v>447</v>
      </c>
      <c r="B15" s="5" t="n">
        <v>38507</v>
      </c>
      <c r="C15" s="5" t="n">
        <v>36503</v>
      </c>
    </row>
    <row r="16" spans="1:3">
      <c r="A16" s="4" t="s">
        <v>453</v>
      </c>
    </row>
    <row r="17" spans="1:3">
      <c r="A17" s="3" t="s">
        <v>446</v>
      </c>
    </row>
    <row r="18" spans="1:3">
      <c r="A18" s="4" t="s">
        <v>447</v>
      </c>
      <c r="B18" s="5" t="n">
        <v>32254</v>
      </c>
      <c r="C18" s="5" t="n">
        <v>28549</v>
      </c>
    </row>
    <row r="19" spans="1:3">
      <c r="A19" s="4" t="s">
        <v>454</v>
      </c>
    </row>
    <row r="20" spans="1:3">
      <c r="A20" s="3" t="s">
        <v>446</v>
      </c>
    </row>
    <row r="21" spans="1:3">
      <c r="A21" s="4" t="s">
        <v>447</v>
      </c>
      <c r="B21" s="5" t="n">
        <v>2042</v>
      </c>
      <c r="C21" s="5" t="n">
        <v>1915</v>
      </c>
    </row>
    <row r="22" spans="1:3">
      <c r="A22" s="4" t="s">
        <v>455</v>
      </c>
    </row>
    <row r="23" spans="1:3">
      <c r="A23" s="3" t="s">
        <v>446</v>
      </c>
    </row>
    <row r="24" spans="1:3">
      <c r="A24" s="4" t="s">
        <v>447</v>
      </c>
      <c r="B24" s="5" t="n">
        <v>131878</v>
      </c>
      <c r="C24" s="5" t="n">
        <v>98739</v>
      </c>
    </row>
    <row r="25" spans="1:3">
      <c r="A25" s="4" t="s">
        <v>456</v>
      </c>
    </row>
    <row r="26" spans="1:3">
      <c r="A26" s="3" t="s">
        <v>446</v>
      </c>
    </row>
    <row r="27" spans="1:3">
      <c r="A27" s="4" t="s">
        <v>447</v>
      </c>
      <c r="B27" s="5" t="n">
        <v>92713</v>
      </c>
      <c r="C27" s="5" t="n">
        <v>65841</v>
      </c>
    </row>
    <row r="28" spans="1:3">
      <c r="A28" s="4" t="s">
        <v>457</v>
      </c>
    </row>
    <row r="29" spans="1:3">
      <c r="A29" s="3" t="s">
        <v>446</v>
      </c>
    </row>
    <row r="30" spans="1:3">
      <c r="A30" s="4" t="s">
        <v>447</v>
      </c>
      <c r="B30" s="5" t="n">
        <v>39165</v>
      </c>
      <c r="C30" s="5" t="n">
        <v>32898</v>
      </c>
    </row>
    <row r="31" spans="1:3">
      <c r="A31" s="4" t="s">
        <v>458</v>
      </c>
    </row>
    <row r="32" spans="1:3">
      <c r="A32" s="3" t="s">
        <v>446</v>
      </c>
    </row>
    <row r="33" spans="1:3">
      <c r="A33" s="4" t="s">
        <v>447</v>
      </c>
      <c r="B33" s="5" t="n">
        <v>397695</v>
      </c>
      <c r="C33" s="5" t="n">
        <v>331950</v>
      </c>
    </row>
    <row r="34" spans="1:3">
      <c r="A34" s="4" t="s">
        <v>459</v>
      </c>
    </row>
    <row r="35" spans="1:3">
      <c r="A35" s="3" t="s">
        <v>446</v>
      </c>
    </row>
    <row r="36" spans="1:3">
      <c r="A36" s="4" t="s">
        <v>447</v>
      </c>
      <c r="B36" s="5" t="n">
        <v>57997</v>
      </c>
      <c r="C36" s="5" t="n">
        <v>55871</v>
      </c>
    </row>
    <row r="37" spans="1:3">
      <c r="A37" s="4" t="s">
        <v>460</v>
      </c>
    </row>
    <row r="38" spans="1:3">
      <c r="A38" s="3" t="s">
        <v>446</v>
      </c>
    </row>
    <row r="39" spans="1:3">
      <c r="A39" s="4" t="s">
        <v>447</v>
      </c>
      <c r="B39" s="5" t="n">
        <v>119455</v>
      </c>
      <c r="C39" s="5" t="n">
        <v>94462</v>
      </c>
    </row>
    <row r="40" spans="1:3">
      <c r="A40" s="4" t="s">
        <v>461</v>
      </c>
    </row>
    <row r="41" spans="1:3">
      <c r="A41" s="3" t="s">
        <v>446</v>
      </c>
    </row>
    <row r="42" spans="1:3">
      <c r="A42" s="4" t="s">
        <v>447</v>
      </c>
      <c r="B42" s="5" t="n">
        <v>22450</v>
      </c>
      <c r="C42" s="5" t="n">
        <v>20081</v>
      </c>
    </row>
    <row r="43" spans="1:3">
      <c r="A43" s="4" t="s">
        <v>462</v>
      </c>
    </row>
    <row r="44" spans="1:3">
      <c r="A44" s="3" t="s">
        <v>446</v>
      </c>
    </row>
    <row r="45" spans="1:3">
      <c r="A45" s="4" t="s">
        <v>447</v>
      </c>
      <c r="B45" s="5" t="n">
        <v>154826</v>
      </c>
      <c r="C45" s="5" t="n">
        <v>124009</v>
      </c>
    </row>
    <row r="46" spans="1:3">
      <c r="A46" s="4" t="s">
        <v>463</v>
      </c>
    </row>
    <row r="47" spans="1:3">
      <c r="A47" s="3" t="s">
        <v>446</v>
      </c>
    </row>
    <row r="48" spans="1:3">
      <c r="A48" s="4" t="s">
        <v>447</v>
      </c>
      <c r="B48" s="7" t="n">
        <v>42967</v>
      </c>
      <c r="C48" s="7" t="n">
        <v>375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464</v>
      </c>
      <c r="B1" s="2" t="s">
        <v>465</v>
      </c>
      <c r="C1" s="2" t="s">
        <v>466</v>
      </c>
    </row>
    <row r="2" spans="1:3">
      <c r="A2" s="3" t="s">
        <v>467</v>
      </c>
    </row>
    <row r="3" spans="1:3">
      <c r="A3" s="4" t="s">
        <v>468</v>
      </c>
      <c r="B3" s="5" t="n">
        <v>3</v>
      </c>
      <c r="C3" s="5" t="n">
        <v>3</v>
      </c>
    </row>
    <row r="4" spans="1:3">
      <c r="A4" s="4" t="s">
        <v>469</v>
      </c>
    </row>
    <row r="5" spans="1:3">
      <c r="A5" s="3" t="s">
        <v>467</v>
      </c>
    </row>
    <row r="6" spans="1:3">
      <c r="A6" s="4" t="s">
        <v>470</v>
      </c>
      <c r="B6" s="5" t="n">
        <v>5</v>
      </c>
      <c r="C6" s="5"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3</v>
      </c>
      <c r="D1" s="2" t="s">
        <v>1</v>
      </c>
    </row>
    <row r="2" spans="1:5">
      <c r="B2" s="2" t="s">
        <v>2</v>
      </c>
      <c r="C2" s="2" t="s">
        <v>74</v>
      </c>
      <c r="D2" s="2" t="s">
        <v>2</v>
      </c>
      <c r="E2" s="2" t="s">
        <v>74</v>
      </c>
    </row>
    <row r="3" spans="1:5">
      <c r="A3" s="3" t="s">
        <v>110</v>
      </c>
    </row>
    <row r="4" spans="1:5">
      <c r="A4" s="4" t="s">
        <v>111</v>
      </c>
      <c r="B4" s="7" t="n">
        <v>4359</v>
      </c>
      <c r="C4" s="7" t="n">
        <v>2835</v>
      </c>
      <c r="D4" s="7" t="n">
        <v>6952</v>
      </c>
      <c r="E4" s="7" t="n">
        <v>4496</v>
      </c>
    </row>
    <row r="5" spans="1:5">
      <c r="A5" s="3" t="s">
        <v>112</v>
      </c>
    </row>
    <row r="6" spans="1:5">
      <c r="A6" s="4" t="s">
        <v>113</v>
      </c>
      <c r="B6" s="5" t="n">
        <v>767</v>
      </c>
      <c r="C6" s="5" t="n">
        <v>617</v>
      </c>
      <c r="D6" s="5" t="n">
        <v>931</v>
      </c>
      <c r="E6" s="5" t="n">
        <v>1195</v>
      </c>
    </row>
    <row r="7" spans="1:5">
      <c r="A7" s="4" t="s">
        <v>114</v>
      </c>
      <c r="B7" s="5" t="n">
        <v>-270</v>
      </c>
      <c r="C7" s="5" t="n">
        <v>-219</v>
      </c>
      <c r="D7" s="5" t="n">
        <v>-328</v>
      </c>
      <c r="E7" s="5" t="n">
        <v>-425</v>
      </c>
    </row>
    <row r="8" spans="1:5">
      <c r="A8" s="4" t="s">
        <v>115</v>
      </c>
      <c r="B8" s="5" t="n">
        <v>-237</v>
      </c>
      <c r="C8" s="5" t="n">
        <v>0</v>
      </c>
      <c r="D8" s="5" t="n">
        <v>-237</v>
      </c>
      <c r="E8" s="5" t="n">
        <v>0</v>
      </c>
    </row>
    <row r="9" spans="1:5">
      <c r="A9" s="4" t="s">
        <v>116</v>
      </c>
      <c r="B9" s="5" t="n">
        <v>83</v>
      </c>
      <c r="C9" s="5" t="n">
        <v>0</v>
      </c>
      <c r="D9" s="5" t="n">
        <v>83</v>
      </c>
      <c r="E9" s="5" t="n">
        <v>0</v>
      </c>
    </row>
    <row r="10" spans="1:5">
      <c r="A10" s="4" t="s">
        <v>117</v>
      </c>
      <c r="B10" s="5" t="n">
        <v>343</v>
      </c>
      <c r="C10" s="5" t="n">
        <v>398</v>
      </c>
      <c r="D10" s="5" t="n">
        <v>449</v>
      </c>
      <c r="E10" s="5" t="n">
        <v>770</v>
      </c>
    </row>
    <row r="11" spans="1:5">
      <c r="A11" s="4" t="s">
        <v>118</v>
      </c>
      <c r="B11" s="7" t="n">
        <v>4702</v>
      </c>
      <c r="C11" s="7" t="n">
        <v>3233</v>
      </c>
      <c r="D11" s="7" t="n">
        <v>7401</v>
      </c>
      <c r="E11" s="7" t="n">
        <v>52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73</v>
      </c>
      <c r="D1" s="2" t="s">
        <v>1</v>
      </c>
    </row>
    <row r="2" spans="1:6">
      <c r="B2" s="2" t="s">
        <v>2</v>
      </c>
      <c r="C2" s="2" t="s">
        <v>74</v>
      </c>
      <c r="D2" s="2" t="s">
        <v>2</v>
      </c>
      <c r="E2" s="2" t="s">
        <v>74</v>
      </c>
      <c r="F2" s="2" t="s">
        <v>23</v>
      </c>
    </row>
    <row r="3" spans="1:6">
      <c r="A3" s="3" t="s">
        <v>472</v>
      </c>
    </row>
    <row r="4" spans="1:6">
      <c r="A4" s="4" t="s">
        <v>473</v>
      </c>
      <c r="B4" s="7" t="n">
        <v>10147</v>
      </c>
      <c r="C4" s="7" t="n">
        <v>8327</v>
      </c>
      <c r="D4" s="7" t="n">
        <v>10211</v>
      </c>
      <c r="E4" s="7" t="n">
        <v>7785</v>
      </c>
    </row>
    <row r="5" spans="1:6">
      <c r="A5" s="4" t="s">
        <v>474</v>
      </c>
      <c r="B5" s="5" t="n">
        <v>0</v>
      </c>
      <c r="C5" s="5" t="n">
        <v>600</v>
      </c>
      <c r="D5" s="5" t="n">
        <v>0</v>
      </c>
      <c r="E5" s="5" t="n">
        <v>1200</v>
      </c>
    </row>
    <row r="6" spans="1:6">
      <c r="A6" s="4" t="s">
        <v>475</v>
      </c>
      <c r="B6" s="5" t="n">
        <v>-179</v>
      </c>
      <c r="C6" s="5" t="n">
        <v>-291</v>
      </c>
      <c r="D6" s="5" t="n">
        <v>-384</v>
      </c>
      <c r="E6" s="5" t="n">
        <v>-569</v>
      </c>
    </row>
    <row r="7" spans="1:6">
      <c r="A7" s="4" t="s">
        <v>476</v>
      </c>
      <c r="B7" s="5" t="n">
        <v>175</v>
      </c>
      <c r="C7" s="5" t="n">
        <v>315</v>
      </c>
      <c r="D7" s="5" t="n">
        <v>316</v>
      </c>
      <c r="E7" s="5" t="n">
        <v>535</v>
      </c>
    </row>
    <row r="8" spans="1:6">
      <c r="A8" s="4" t="s">
        <v>477</v>
      </c>
      <c r="B8" s="5" t="n">
        <v>-4</v>
      </c>
      <c r="C8" s="5" t="n">
        <v>24</v>
      </c>
      <c r="D8" s="5" t="n">
        <v>-68</v>
      </c>
      <c r="E8" s="5" t="n">
        <v>-34</v>
      </c>
    </row>
    <row r="9" spans="1:6">
      <c r="A9" s="4" t="s">
        <v>478</v>
      </c>
      <c r="B9" s="5" t="n">
        <v>0</v>
      </c>
      <c r="C9" s="5" t="n">
        <v>0</v>
      </c>
      <c r="D9" s="5" t="n">
        <v>0</v>
      </c>
      <c r="E9" s="5" t="n">
        <v>0</v>
      </c>
    </row>
    <row r="10" spans="1:6">
      <c r="A10" s="4" t="s">
        <v>479</v>
      </c>
      <c r="B10" s="5" t="n">
        <v>10143</v>
      </c>
      <c r="C10" s="5" t="n">
        <v>8951</v>
      </c>
      <c r="D10" s="5" t="n">
        <v>10143</v>
      </c>
      <c r="E10" s="5" t="n">
        <v>8951</v>
      </c>
    </row>
    <row r="11" spans="1:6">
      <c r="A11" s="4" t="s">
        <v>480</v>
      </c>
      <c r="B11" s="5" t="n">
        <v>10143</v>
      </c>
      <c r="C11" s="5" t="n">
        <v>8951</v>
      </c>
      <c r="D11" s="5" t="n">
        <v>10143</v>
      </c>
      <c r="E11" s="5" t="n">
        <v>8951</v>
      </c>
    </row>
    <row r="12" spans="1:6">
      <c r="A12" s="3" t="s">
        <v>481</v>
      </c>
    </row>
    <row r="13" spans="1:6">
      <c r="A13" s="4" t="s">
        <v>478</v>
      </c>
      <c r="B13" s="5" t="n">
        <v>439</v>
      </c>
      <c r="C13" s="5" t="n">
        <v>291</v>
      </c>
      <c r="D13" s="5" t="n">
        <v>439</v>
      </c>
      <c r="E13" s="5" t="n">
        <v>291</v>
      </c>
    </row>
    <row r="14" spans="1:6">
      <c r="A14" s="4" t="s">
        <v>479</v>
      </c>
      <c r="B14" s="5" t="n">
        <v>719863</v>
      </c>
      <c r="C14" s="5" t="n">
        <v>560271</v>
      </c>
      <c r="D14" s="5" t="n">
        <v>719863</v>
      </c>
      <c r="E14" s="5" t="n">
        <v>560271</v>
      </c>
    </row>
    <row r="15" spans="1:6">
      <c r="A15" s="4" t="s">
        <v>482</v>
      </c>
      <c r="B15" s="5" t="n">
        <v>720302</v>
      </c>
      <c r="C15" s="5" t="n">
        <v>560562</v>
      </c>
      <c r="D15" s="5" t="n">
        <v>720302</v>
      </c>
      <c r="E15" s="5" t="n">
        <v>560562</v>
      </c>
      <c r="F15" s="7" t="n">
        <v>605415</v>
      </c>
    </row>
    <row r="16" spans="1:6">
      <c r="A16" s="4" t="s">
        <v>472</v>
      </c>
    </row>
    <row r="17" spans="1:6">
      <c r="A17" s="3" t="s">
        <v>472</v>
      </c>
    </row>
    <row r="18" spans="1:6">
      <c r="A18" s="4" t="s">
        <v>473</v>
      </c>
      <c r="B18" s="5" t="n">
        <v>3813</v>
      </c>
      <c r="C18" s="5" t="n">
        <v>3456</v>
      </c>
      <c r="D18" s="5" t="n">
        <v>3547</v>
      </c>
      <c r="E18" s="5" t="n">
        <v>2874</v>
      </c>
    </row>
    <row r="19" spans="1:6">
      <c r="A19" s="4" t="s">
        <v>474</v>
      </c>
      <c r="B19" s="5" t="n">
        <v>331</v>
      </c>
      <c r="C19" s="5" t="n">
        <v>-28</v>
      </c>
      <c r="D19" s="5" t="n">
        <v>596</v>
      </c>
      <c r="E19" s="5" t="n">
        <v>552</v>
      </c>
    </row>
    <row r="20" spans="1:6">
      <c r="A20" s="4" t="s">
        <v>475</v>
      </c>
      <c r="B20" s="5" t="n">
        <v>0</v>
      </c>
      <c r="C20" s="5" t="n">
        <v>0</v>
      </c>
      <c r="D20" s="5" t="n">
        <v>0</v>
      </c>
      <c r="E20" s="5" t="n">
        <v>0</v>
      </c>
    </row>
    <row r="21" spans="1:6">
      <c r="A21" s="4" t="s">
        <v>476</v>
      </c>
      <c r="B21" s="5" t="n">
        <v>0</v>
      </c>
      <c r="C21" s="5" t="n">
        <v>49</v>
      </c>
      <c r="D21" s="5" t="n">
        <v>1</v>
      </c>
      <c r="E21" s="5" t="n">
        <v>51</v>
      </c>
    </row>
    <row r="22" spans="1:6">
      <c r="A22" s="4" t="s">
        <v>477</v>
      </c>
      <c r="B22" s="5" t="n">
        <v>0</v>
      </c>
      <c r="C22" s="5" t="n">
        <v>49</v>
      </c>
      <c r="D22" s="5" t="n">
        <v>1</v>
      </c>
      <c r="E22" s="5" t="n">
        <v>51</v>
      </c>
    </row>
    <row r="23" spans="1:6">
      <c r="A23" s="4" t="s">
        <v>478</v>
      </c>
      <c r="B23" s="5" t="n">
        <v>0</v>
      </c>
      <c r="C23" s="5" t="n">
        <v>0</v>
      </c>
      <c r="D23" s="5" t="n">
        <v>0</v>
      </c>
      <c r="E23" s="5" t="n">
        <v>0</v>
      </c>
    </row>
    <row r="24" spans="1:6">
      <c r="A24" s="4" t="s">
        <v>479</v>
      </c>
      <c r="B24" s="5" t="n">
        <v>4144</v>
      </c>
      <c r="C24" s="5" t="n">
        <v>3477</v>
      </c>
      <c r="D24" s="5" t="n">
        <v>4144</v>
      </c>
      <c r="E24" s="5" t="n">
        <v>3477</v>
      </c>
    </row>
    <row r="25" spans="1:6">
      <c r="A25" s="4" t="s">
        <v>480</v>
      </c>
      <c r="B25" s="5" t="n">
        <v>4144</v>
      </c>
      <c r="C25" s="5" t="n">
        <v>3477</v>
      </c>
      <c r="D25" s="5" t="n">
        <v>4144</v>
      </c>
      <c r="E25" s="5" t="n">
        <v>3477</v>
      </c>
    </row>
    <row r="26" spans="1:6">
      <c r="A26" s="3" t="s">
        <v>481</v>
      </c>
    </row>
    <row r="27" spans="1:6">
      <c r="A27" s="4" t="s">
        <v>478</v>
      </c>
      <c r="B27" s="5" t="n">
        <v>439</v>
      </c>
      <c r="C27" s="5" t="n">
        <v>291</v>
      </c>
      <c r="D27" s="5" t="n">
        <v>439</v>
      </c>
      <c r="E27" s="5" t="n">
        <v>291</v>
      </c>
    </row>
    <row r="28" spans="1:6">
      <c r="A28" s="4" t="s">
        <v>479</v>
      </c>
      <c r="B28" s="5" t="n">
        <v>397256</v>
      </c>
      <c r="C28" s="5" t="n">
        <v>295463</v>
      </c>
      <c r="D28" s="5" t="n">
        <v>397256</v>
      </c>
      <c r="E28" s="5" t="n">
        <v>295463</v>
      </c>
    </row>
    <row r="29" spans="1:6">
      <c r="A29" s="4" t="s">
        <v>482</v>
      </c>
      <c r="B29" s="5" t="n">
        <v>397695</v>
      </c>
      <c r="C29" s="5" t="n">
        <v>295754</v>
      </c>
      <c r="D29" s="5" t="n">
        <v>397695</v>
      </c>
      <c r="E29" s="5" t="n">
        <v>295754</v>
      </c>
    </row>
    <row r="30" spans="1:6">
      <c r="A30" s="4" t="s">
        <v>483</v>
      </c>
    </row>
    <row r="31" spans="1:6">
      <c r="A31" s="3" t="s">
        <v>472</v>
      </c>
    </row>
    <row r="32" spans="1:6">
      <c r="A32" s="4" t="s">
        <v>473</v>
      </c>
      <c r="B32" s="5" t="n">
        <v>2588</v>
      </c>
      <c r="C32" s="5" t="n">
        <v>2084</v>
      </c>
      <c r="D32" s="5" t="n">
        <v>2082</v>
      </c>
      <c r="E32" s="5" t="n">
        <v>1681</v>
      </c>
    </row>
    <row r="33" spans="1:6">
      <c r="A33" s="4" t="s">
        <v>474</v>
      </c>
      <c r="B33" s="5" t="n">
        <v>87</v>
      </c>
      <c r="C33" s="5" t="n">
        <v>50</v>
      </c>
      <c r="D33" s="5" t="n">
        <v>661</v>
      </c>
      <c r="E33" s="5" t="n">
        <v>518</v>
      </c>
    </row>
    <row r="34" spans="1:6">
      <c r="A34" s="4" t="s">
        <v>475</v>
      </c>
      <c r="B34" s="5" t="n">
        <v>-179</v>
      </c>
      <c r="C34" s="5" t="n">
        <v>-291</v>
      </c>
      <c r="D34" s="5" t="n">
        <v>-384</v>
      </c>
      <c r="E34" s="5" t="n">
        <v>-569</v>
      </c>
    </row>
    <row r="35" spans="1:6">
      <c r="A35" s="4" t="s">
        <v>476</v>
      </c>
      <c r="B35" s="5" t="n">
        <v>173</v>
      </c>
      <c r="C35" s="5" t="n">
        <v>196</v>
      </c>
      <c r="D35" s="5" t="n">
        <v>310</v>
      </c>
      <c r="E35" s="5" t="n">
        <v>409</v>
      </c>
    </row>
    <row r="36" spans="1:6">
      <c r="A36" s="4" t="s">
        <v>477</v>
      </c>
      <c r="B36" s="5" t="n">
        <v>-6</v>
      </c>
      <c r="C36" s="5" t="n">
        <v>-95</v>
      </c>
      <c r="D36" s="5" t="n">
        <v>-74</v>
      </c>
      <c r="E36" s="5" t="n">
        <v>-160</v>
      </c>
    </row>
    <row r="37" spans="1:6">
      <c r="A37" s="4" t="s">
        <v>478</v>
      </c>
      <c r="B37" s="5" t="n">
        <v>0</v>
      </c>
      <c r="C37" s="5" t="n">
        <v>0</v>
      </c>
      <c r="D37" s="5" t="n">
        <v>0</v>
      </c>
      <c r="E37" s="5" t="n">
        <v>0</v>
      </c>
    </row>
    <row r="38" spans="1:6">
      <c r="A38" s="4" t="s">
        <v>479</v>
      </c>
      <c r="B38" s="5" t="n">
        <v>2669</v>
      </c>
      <c r="C38" s="5" t="n">
        <v>2039</v>
      </c>
      <c r="D38" s="5" t="n">
        <v>2669</v>
      </c>
      <c r="E38" s="5" t="n">
        <v>2039</v>
      </c>
    </row>
    <row r="39" spans="1:6">
      <c r="A39" s="4" t="s">
        <v>480</v>
      </c>
      <c r="B39" s="5" t="n">
        <v>2669</v>
      </c>
      <c r="C39" s="5" t="n">
        <v>2039</v>
      </c>
      <c r="D39" s="5" t="n">
        <v>2669</v>
      </c>
      <c r="E39" s="5" t="n">
        <v>2039</v>
      </c>
    </row>
    <row r="40" spans="1:6">
      <c r="A40" s="3" t="s">
        <v>481</v>
      </c>
    </row>
    <row r="41" spans="1:6">
      <c r="A41" s="4" t="s">
        <v>478</v>
      </c>
      <c r="B41" s="5" t="n">
        <v>0</v>
      </c>
      <c r="C41" s="5" t="n">
        <v>0</v>
      </c>
      <c r="D41" s="5" t="n">
        <v>0</v>
      </c>
      <c r="E41" s="5" t="n">
        <v>0</v>
      </c>
    </row>
    <row r="42" spans="1:6">
      <c r="A42" s="4" t="s">
        <v>479</v>
      </c>
      <c r="B42" s="5" t="n">
        <v>190729</v>
      </c>
      <c r="C42" s="5" t="n">
        <v>165736</v>
      </c>
      <c r="D42" s="5" t="n">
        <v>190729</v>
      </c>
      <c r="E42" s="5" t="n">
        <v>165736</v>
      </c>
    </row>
    <row r="43" spans="1:6">
      <c r="A43" s="4" t="s">
        <v>482</v>
      </c>
      <c r="B43" s="5" t="n">
        <v>190729</v>
      </c>
      <c r="C43" s="5" t="n">
        <v>165736</v>
      </c>
      <c r="D43" s="5" t="n">
        <v>190729</v>
      </c>
      <c r="E43" s="5" t="n">
        <v>165736</v>
      </c>
      <c r="F43" s="5" t="n">
        <v>174726</v>
      </c>
    </row>
    <row r="44" spans="1:6">
      <c r="A44" s="4" t="s">
        <v>484</v>
      </c>
    </row>
    <row r="45" spans="1:6">
      <c r="A45" s="3" t="s">
        <v>472</v>
      </c>
    </row>
    <row r="46" spans="1:6">
      <c r="A46" s="4" t="s">
        <v>473</v>
      </c>
      <c r="B46" s="5" t="n">
        <v>2169</v>
      </c>
      <c r="C46" s="5" t="n">
        <v>1543</v>
      </c>
      <c r="D46" s="5" t="n">
        <v>2675</v>
      </c>
      <c r="E46" s="5" t="n">
        <v>1396</v>
      </c>
    </row>
    <row r="47" spans="1:6">
      <c r="A47" s="4" t="s">
        <v>474</v>
      </c>
      <c r="B47" s="5" t="n">
        <v>282</v>
      </c>
      <c r="C47" s="5" t="n">
        <v>210</v>
      </c>
      <c r="D47" s="5" t="n">
        <v>-227</v>
      </c>
      <c r="E47" s="5" t="n">
        <v>352</v>
      </c>
    </row>
    <row r="48" spans="1:6">
      <c r="A48" s="4" t="s">
        <v>475</v>
      </c>
      <c r="B48" s="5" t="n">
        <v>0</v>
      </c>
      <c r="C48" s="5" t="n">
        <v>0</v>
      </c>
      <c r="D48" s="5" t="n">
        <v>0</v>
      </c>
      <c r="E48" s="5" t="n">
        <v>0</v>
      </c>
    </row>
    <row r="49" spans="1:6">
      <c r="A49" s="4" t="s">
        <v>476</v>
      </c>
      <c r="B49" s="5" t="n">
        <v>2</v>
      </c>
      <c r="C49" s="5" t="n">
        <v>70</v>
      </c>
      <c r="D49" s="5" t="n">
        <v>5</v>
      </c>
      <c r="E49" s="5" t="n">
        <v>75</v>
      </c>
    </row>
    <row r="50" spans="1:6">
      <c r="A50" s="4" t="s">
        <v>477</v>
      </c>
      <c r="B50" s="5" t="n">
        <v>2</v>
      </c>
      <c r="C50" s="5" t="n">
        <v>70</v>
      </c>
      <c r="D50" s="5" t="n">
        <v>5</v>
      </c>
      <c r="E50" s="5" t="n">
        <v>75</v>
      </c>
    </row>
    <row r="51" spans="1:6">
      <c r="A51" s="4" t="s">
        <v>478</v>
      </c>
      <c r="B51" s="5" t="n">
        <v>0</v>
      </c>
      <c r="C51" s="5" t="n">
        <v>0</v>
      </c>
      <c r="D51" s="5" t="n">
        <v>0</v>
      </c>
      <c r="E51" s="5" t="n">
        <v>0</v>
      </c>
    </row>
    <row r="52" spans="1:6">
      <c r="A52" s="4" t="s">
        <v>479</v>
      </c>
      <c r="B52" s="5" t="n">
        <v>2453</v>
      </c>
      <c r="C52" s="5" t="n">
        <v>1823</v>
      </c>
      <c r="D52" s="5" t="n">
        <v>2453</v>
      </c>
      <c r="E52" s="5" t="n">
        <v>1823</v>
      </c>
    </row>
    <row r="53" spans="1:6">
      <c r="A53" s="4" t="s">
        <v>480</v>
      </c>
      <c r="B53" s="5" t="n">
        <v>2453</v>
      </c>
      <c r="C53" s="5" t="n">
        <v>1823</v>
      </c>
      <c r="D53" s="5" t="n">
        <v>2453</v>
      </c>
      <c r="E53" s="5" t="n">
        <v>1823</v>
      </c>
    </row>
    <row r="54" spans="1:6">
      <c r="A54" s="3" t="s">
        <v>481</v>
      </c>
    </row>
    <row r="55" spans="1:6">
      <c r="A55" s="4" t="s">
        <v>478</v>
      </c>
      <c r="B55" s="5" t="n">
        <v>0</v>
      </c>
      <c r="C55" s="5" t="n">
        <v>0</v>
      </c>
      <c r="D55" s="5" t="n">
        <v>0</v>
      </c>
      <c r="E55" s="5" t="n">
        <v>0</v>
      </c>
    </row>
    <row r="56" spans="1:6">
      <c r="A56" s="4" t="s">
        <v>479</v>
      </c>
      <c r="B56" s="5" t="n">
        <v>131878</v>
      </c>
      <c r="C56" s="5" t="n">
        <v>99072</v>
      </c>
      <c r="D56" s="5" t="n">
        <v>131878</v>
      </c>
      <c r="E56" s="5" t="n">
        <v>99072</v>
      </c>
    </row>
    <row r="57" spans="1:6">
      <c r="A57" s="4" t="s">
        <v>482</v>
      </c>
      <c r="B57" s="5" t="n">
        <v>131878</v>
      </c>
      <c r="C57" s="5" t="n">
        <v>99072</v>
      </c>
      <c r="D57" s="5" t="n">
        <v>131878</v>
      </c>
      <c r="E57" s="5" t="n">
        <v>99072</v>
      </c>
      <c r="F57" s="7" t="n">
        <v>98739</v>
      </c>
    </row>
    <row r="58" spans="1:6">
      <c r="A58" s="4" t="s">
        <v>485</v>
      </c>
    </row>
    <row r="59" spans="1:6">
      <c r="A59" s="3" t="s">
        <v>472</v>
      </c>
    </row>
    <row r="60" spans="1:6">
      <c r="A60" s="4" t="s">
        <v>473</v>
      </c>
      <c r="B60" s="5" t="n">
        <v>1577</v>
      </c>
      <c r="C60" s="5" t="n">
        <v>1244</v>
      </c>
      <c r="D60" s="5" t="n">
        <v>1907</v>
      </c>
      <c r="E60" s="5" t="n">
        <v>1834</v>
      </c>
    </row>
    <row r="61" spans="1:6">
      <c r="A61" s="4" t="s">
        <v>474</v>
      </c>
      <c r="B61" s="5" t="n">
        <v>-700</v>
      </c>
      <c r="C61" s="5" t="n">
        <v>368</v>
      </c>
      <c r="D61" s="5" t="n">
        <v>-1030</v>
      </c>
      <c r="E61" s="5" t="n">
        <v>-222</v>
      </c>
    </row>
    <row r="62" spans="1:6">
      <c r="A62" s="4" t="s">
        <v>475</v>
      </c>
      <c r="B62" s="5" t="n">
        <v>0</v>
      </c>
      <c r="C62" s="5" t="n">
        <v>0</v>
      </c>
      <c r="D62" s="5" t="n">
        <v>0</v>
      </c>
      <c r="E62" s="5" t="n">
        <v>0</v>
      </c>
    </row>
    <row r="63" spans="1:6">
      <c r="A63" s="4" t="s">
        <v>476</v>
      </c>
      <c r="B63" s="5" t="n">
        <v>0</v>
      </c>
      <c r="C63" s="5" t="n">
        <v>0</v>
      </c>
      <c r="D63" s="5" t="n">
        <v>0</v>
      </c>
      <c r="E63" s="5" t="n">
        <v>0</v>
      </c>
    </row>
    <row r="64" spans="1:6">
      <c r="A64" s="4" t="s">
        <v>477</v>
      </c>
      <c r="B64" s="5" t="n">
        <v>0</v>
      </c>
      <c r="C64" s="5" t="n">
        <v>0</v>
      </c>
      <c r="D64" s="5" t="n">
        <v>0</v>
      </c>
      <c r="E64" s="5" t="n">
        <v>0</v>
      </c>
    </row>
    <row r="65" spans="1:6">
      <c r="A65" s="4" t="s">
        <v>478</v>
      </c>
      <c r="B65" s="5" t="n">
        <v>0</v>
      </c>
      <c r="C65" s="5" t="n">
        <v>0</v>
      </c>
      <c r="D65" s="5" t="n">
        <v>0</v>
      </c>
      <c r="E65" s="5" t="n">
        <v>0</v>
      </c>
    </row>
    <row r="66" spans="1:6">
      <c r="A66" s="4" t="s">
        <v>479</v>
      </c>
      <c r="B66" s="5" t="n">
        <v>877</v>
      </c>
      <c r="C66" s="5" t="n">
        <v>1612</v>
      </c>
      <c r="D66" s="5" t="n">
        <v>877</v>
      </c>
      <c r="E66" s="5" t="n">
        <v>1612</v>
      </c>
    </row>
    <row r="67" spans="1:6">
      <c r="A67" s="4" t="s">
        <v>480</v>
      </c>
      <c r="B67" s="5" t="n">
        <v>877</v>
      </c>
      <c r="C67" s="5" t="n">
        <v>1612</v>
      </c>
      <c r="D67" s="5" t="n">
        <v>877</v>
      </c>
      <c r="E67" s="5" t="n">
        <v>1612</v>
      </c>
    </row>
    <row r="68" spans="1:6">
      <c r="A68" s="3" t="s">
        <v>481</v>
      </c>
    </row>
    <row r="69" spans="1:6">
      <c r="A69" s="4" t="s">
        <v>478</v>
      </c>
      <c r="B69" s="5" t="n">
        <v>0</v>
      </c>
      <c r="C69" s="5" t="n">
        <v>0</v>
      </c>
      <c r="D69" s="5" t="n">
        <v>0</v>
      </c>
      <c r="E69" s="5" t="n">
        <v>0</v>
      </c>
    </row>
    <row r="70" spans="1:6">
      <c r="A70" s="4" t="s">
        <v>479</v>
      </c>
      <c r="B70" s="5" t="n">
        <v>0</v>
      </c>
      <c r="C70" s="5" t="n">
        <v>0</v>
      </c>
      <c r="D70" s="5" t="n">
        <v>0</v>
      </c>
      <c r="E70" s="5" t="n">
        <v>0</v>
      </c>
    </row>
    <row r="71" spans="1:6">
      <c r="A71" s="4" t="s">
        <v>482</v>
      </c>
      <c r="B71" s="7" t="n">
        <v>0</v>
      </c>
      <c r="C71" s="7" t="n">
        <v>0</v>
      </c>
      <c r="D71" s="7" t="n">
        <v>0</v>
      </c>
      <c r="E71"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23</v>
      </c>
      <c r="D1" s="2" t="s">
        <v>74</v>
      </c>
    </row>
    <row r="2" spans="1:4">
      <c r="A2" s="3" t="s">
        <v>487</v>
      </c>
    </row>
    <row r="3" spans="1:4">
      <c r="A3" s="4" t="s">
        <v>488</v>
      </c>
      <c r="B3" s="7" t="n">
        <v>0</v>
      </c>
      <c r="C3" s="7" t="n">
        <v>0</v>
      </c>
    </row>
    <row r="4" spans="1:4">
      <c r="A4" s="4" t="s">
        <v>489</v>
      </c>
      <c r="B4" s="5" t="n">
        <v>1160000</v>
      </c>
      <c r="C4" s="5" t="n">
        <v>1135000</v>
      </c>
    </row>
    <row r="5" spans="1:4">
      <c r="A5" s="4" t="s">
        <v>490</v>
      </c>
      <c r="B5" s="5" t="n">
        <v>719142000</v>
      </c>
      <c r="C5" s="5" t="n">
        <v>604280000</v>
      </c>
    </row>
    <row r="6" spans="1:4">
      <c r="A6" s="4" t="s">
        <v>482</v>
      </c>
      <c r="B6" s="5" t="n">
        <v>720302000</v>
      </c>
      <c r="C6" s="5" t="n">
        <v>605415000</v>
      </c>
      <c r="D6" s="7" t="n">
        <v>560562000</v>
      </c>
    </row>
    <row r="7" spans="1:4">
      <c r="A7" s="4" t="s">
        <v>491</v>
      </c>
    </row>
    <row r="8" spans="1:4">
      <c r="A8" s="3" t="s">
        <v>487</v>
      </c>
    </row>
    <row r="9" spans="1:4">
      <c r="A9" s="4" t="s">
        <v>482</v>
      </c>
      <c r="B9" s="5" t="n">
        <v>397695000</v>
      </c>
      <c r="C9" s="5" t="n">
        <v>331950000</v>
      </c>
    </row>
    <row r="10" spans="1:4">
      <c r="A10" s="4" t="s">
        <v>492</v>
      </c>
    </row>
    <row r="11" spans="1:4">
      <c r="A11" s="3" t="s">
        <v>487</v>
      </c>
    </row>
    <row r="12" spans="1:4">
      <c r="A12" s="4" t="s">
        <v>489</v>
      </c>
      <c r="B12" s="5" t="n">
        <v>498000</v>
      </c>
      <c r="C12" s="5" t="n">
        <v>244000</v>
      </c>
    </row>
    <row r="13" spans="1:4">
      <c r="A13" s="4" t="s">
        <v>490</v>
      </c>
      <c r="B13" s="5" t="n">
        <v>397197000</v>
      </c>
      <c r="C13" s="5" t="n">
        <v>331706000</v>
      </c>
    </row>
    <row r="14" spans="1:4">
      <c r="A14" s="4" t="s">
        <v>482</v>
      </c>
      <c r="B14" s="5" t="n">
        <v>397695000</v>
      </c>
      <c r="C14" s="5" t="n">
        <v>331950000</v>
      </c>
    </row>
    <row r="15" spans="1:4">
      <c r="A15" s="4" t="s">
        <v>493</v>
      </c>
    </row>
    <row r="16" spans="1:4">
      <c r="A16" s="3" t="s">
        <v>487</v>
      </c>
    </row>
    <row r="17" spans="1:4">
      <c r="A17" s="4" t="s">
        <v>489</v>
      </c>
      <c r="B17" s="5" t="n">
        <v>0</v>
      </c>
      <c r="C17" s="5" t="n">
        <v>0</v>
      </c>
    </row>
    <row r="18" spans="1:4">
      <c r="A18" s="4" t="s">
        <v>490</v>
      </c>
      <c r="B18" s="5" t="n">
        <v>57997000</v>
      </c>
      <c r="C18" s="5" t="n">
        <v>55871000</v>
      </c>
    </row>
    <row r="19" spans="1:4">
      <c r="A19" s="4" t="s">
        <v>482</v>
      </c>
      <c r="B19" s="5" t="n">
        <v>57997000</v>
      </c>
      <c r="C19" s="5" t="n">
        <v>55871000</v>
      </c>
    </row>
    <row r="20" spans="1:4">
      <c r="A20" s="4" t="s">
        <v>494</v>
      </c>
    </row>
    <row r="21" spans="1:4">
      <c r="A21" s="3" t="s">
        <v>487</v>
      </c>
    </row>
    <row r="22" spans="1:4">
      <c r="A22" s="4" t="s">
        <v>489</v>
      </c>
      <c r="B22" s="5" t="n">
        <v>0</v>
      </c>
      <c r="C22" s="5" t="n">
        <v>0</v>
      </c>
    </row>
    <row r="23" spans="1:4">
      <c r="A23" s="4" t="s">
        <v>490</v>
      </c>
      <c r="B23" s="5" t="n">
        <v>119455000</v>
      </c>
      <c r="C23" s="5" t="n">
        <v>94462000</v>
      </c>
    </row>
    <row r="24" spans="1:4">
      <c r="A24" s="4" t="s">
        <v>482</v>
      </c>
      <c r="B24" s="5" t="n">
        <v>119455000</v>
      </c>
      <c r="C24" s="5" t="n">
        <v>94462000</v>
      </c>
    </row>
    <row r="25" spans="1:4">
      <c r="A25" s="4" t="s">
        <v>495</v>
      </c>
    </row>
    <row r="26" spans="1:4">
      <c r="A26" s="3" t="s">
        <v>487</v>
      </c>
    </row>
    <row r="27" spans="1:4">
      <c r="A27" s="4" t="s">
        <v>489</v>
      </c>
      <c r="B27" s="5" t="n">
        <v>354000</v>
      </c>
      <c r="C27" s="5" t="n">
        <v>244000</v>
      </c>
    </row>
    <row r="28" spans="1:4">
      <c r="A28" s="4" t="s">
        <v>490</v>
      </c>
      <c r="B28" s="5" t="n">
        <v>22096000</v>
      </c>
      <c r="C28" s="5" t="n">
        <v>19837000</v>
      </c>
    </row>
    <row r="29" spans="1:4">
      <c r="A29" s="4" t="s">
        <v>482</v>
      </c>
      <c r="B29" s="5" t="n">
        <v>22450000</v>
      </c>
      <c r="C29" s="5" t="n">
        <v>20081000</v>
      </c>
    </row>
    <row r="30" spans="1:4">
      <c r="A30" s="4" t="s">
        <v>496</v>
      </c>
    </row>
    <row r="31" spans="1:4">
      <c r="A31" s="3" t="s">
        <v>487</v>
      </c>
    </row>
    <row r="32" spans="1:4">
      <c r="A32" s="4" t="s">
        <v>489</v>
      </c>
      <c r="B32" s="5" t="n">
        <v>144000</v>
      </c>
      <c r="C32" s="5" t="n">
        <v>0</v>
      </c>
    </row>
    <row r="33" spans="1:4">
      <c r="A33" s="4" t="s">
        <v>490</v>
      </c>
      <c r="B33" s="5" t="n">
        <v>154682000</v>
      </c>
      <c r="C33" s="5" t="n">
        <v>124009000</v>
      </c>
    </row>
    <row r="34" spans="1:4">
      <c r="A34" s="4" t="s">
        <v>482</v>
      </c>
      <c r="B34" s="5" t="n">
        <v>154826000</v>
      </c>
      <c r="C34" s="5" t="n">
        <v>124009000</v>
      </c>
    </row>
    <row r="35" spans="1:4">
      <c r="A35" s="4" t="s">
        <v>469</v>
      </c>
    </row>
    <row r="36" spans="1:4">
      <c r="A36" s="3" t="s">
        <v>487</v>
      </c>
    </row>
    <row r="37" spans="1:4">
      <c r="A37" s="4" t="s">
        <v>489</v>
      </c>
      <c r="B37" s="5" t="n">
        <v>0</v>
      </c>
      <c r="C37" s="5" t="n">
        <v>0</v>
      </c>
    </row>
    <row r="38" spans="1:4">
      <c r="A38" s="4" t="s">
        <v>490</v>
      </c>
      <c r="B38" s="5" t="n">
        <v>42967000</v>
      </c>
      <c r="C38" s="5" t="n">
        <v>37527000</v>
      </c>
    </row>
    <row r="39" spans="1:4">
      <c r="A39" s="4" t="s">
        <v>482</v>
      </c>
      <c r="B39" s="5" t="n">
        <v>42967000</v>
      </c>
      <c r="C39" s="5" t="n">
        <v>37527000</v>
      </c>
    </row>
    <row r="40" spans="1:4">
      <c r="A40" s="4" t="s">
        <v>450</v>
      </c>
    </row>
    <row r="41" spans="1:4">
      <c r="A41" s="3" t="s">
        <v>487</v>
      </c>
    </row>
    <row r="42" spans="1:4">
      <c r="A42" s="4" t="s">
        <v>489</v>
      </c>
      <c r="B42" s="5" t="n">
        <v>662000</v>
      </c>
      <c r="C42" s="5" t="n">
        <v>891000</v>
      </c>
    </row>
    <row r="43" spans="1:4">
      <c r="A43" s="4" t="s">
        <v>490</v>
      </c>
      <c r="B43" s="5" t="n">
        <v>190067000</v>
      </c>
      <c r="C43" s="5" t="n">
        <v>173835000</v>
      </c>
    </row>
    <row r="44" spans="1:4">
      <c r="A44" s="4" t="s">
        <v>482</v>
      </c>
      <c r="B44" s="5" t="n">
        <v>190729000</v>
      </c>
      <c r="C44" s="5" t="n">
        <v>174726000</v>
      </c>
      <c r="D44" s="5" t="n">
        <v>165736000</v>
      </c>
    </row>
    <row r="45" spans="1:4">
      <c r="A45" s="4" t="s">
        <v>451</v>
      </c>
    </row>
    <row r="46" spans="1:4">
      <c r="A46" s="3" t="s">
        <v>487</v>
      </c>
    </row>
    <row r="47" spans="1:4">
      <c r="A47" s="4" t="s">
        <v>489</v>
      </c>
      <c r="B47" s="5" t="n">
        <v>516000</v>
      </c>
      <c r="C47" s="5" t="n">
        <v>713000</v>
      </c>
    </row>
    <row r="48" spans="1:4">
      <c r="A48" s="4" t="s">
        <v>490</v>
      </c>
      <c r="B48" s="5" t="n">
        <v>117410000</v>
      </c>
      <c r="C48" s="5" t="n">
        <v>107046000</v>
      </c>
    </row>
    <row r="49" spans="1:4">
      <c r="A49" s="4" t="s">
        <v>482</v>
      </c>
      <c r="B49" s="5" t="n">
        <v>117926000</v>
      </c>
      <c r="C49" s="5" t="n">
        <v>107759000</v>
      </c>
    </row>
    <row r="50" spans="1:4">
      <c r="A50" s="4" t="s">
        <v>452</v>
      </c>
    </row>
    <row r="51" spans="1:4">
      <c r="A51" s="3" t="s">
        <v>487</v>
      </c>
    </row>
    <row r="52" spans="1:4">
      <c r="A52" s="4" t="s">
        <v>489</v>
      </c>
      <c r="B52" s="5" t="n">
        <v>105000</v>
      </c>
      <c r="C52" s="5" t="n">
        <v>161000</v>
      </c>
    </row>
    <row r="53" spans="1:4">
      <c r="A53" s="4" t="s">
        <v>490</v>
      </c>
      <c r="B53" s="5" t="n">
        <v>38402000</v>
      </c>
      <c r="C53" s="5" t="n">
        <v>36342000</v>
      </c>
    </row>
    <row r="54" spans="1:4">
      <c r="A54" s="4" t="s">
        <v>482</v>
      </c>
      <c r="B54" s="5" t="n">
        <v>38507000</v>
      </c>
      <c r="C54" s="5" t="n">
        <v>36503000</v>
      </c>
    </row>
    <row r="55" spans="1:4">
      <c r="A55" s="4" t="s">
        <v>453</v>
      </c>
    </row>
    <row r="56" spans="1:4">
      <c r="A56" s="3" t="s">
        <v>487</v>
      </c>
    </row>
    <row r="57" spans="1:4">
      <c r="A57" s="4" t="s">
        <v>489</v>
      </c>
      <c r="B57" s="5" t="n">
        <v>40000</v>
      </c>
      <c r="C57" s="5" t="n">
        <v>8000</v>
      </c>
    </row>
    <row r="58" spans="1:4">
      <c r="A58" s="4" t="s">
        <v>490</v>
      </c>
      <c r="B58" s="5" t="n">
        <v>32214000</v>
      </c>
      <c r="C58" s="5" t="n">
        <v>28541000</v>
      </c>
    </row>
    <row r="59" spans="1:4">
      <c r="A59" s="4" t="s">
        <v>482</v>
      </c>
      <c r="B59" s="5" t="n">
        <v>32254000</v>
      </c>
      <c r="C59" s="5" t="n">
        <v>28549000</v>
      </c>
    </row>
    <row r="60" spans="1:4">
      <c r="A60" s="4" t="s">
        <v>454</v>
      </c>
    </row>
    <row r="61" spans="1:4">
      <c r="A61" s="3" t="s">
        <v>487</v>
      </c>
    </row>
    <row r="62" spans="1:4">
      <c r="A62" s="4" t="s">
        <v>489</v>
      </c>
      <c r="B62" s="5" t="n">
        <v>1000</v>
      </c>
      <c r="C62" s="5" t="n">
        <v>9000</v>
      </c>
    </row>
    <row r="63" spans="1:4">
      <c r="A63" s="4" t="s">
        <v>490</v>
      </c>
      <c r="B63" s="5" t="n">
        <v>2041000</v>
      </c>
      <c r="C63" s="5" t="n">
        <v>1906000</v>
      </c>
    </row>
    <row r="64" spans="1:4">
      <c r="A64" s="4" t="s">
        <v>482</v>
      </c>
      <c r="B64" s="5" t="n">
        <v>2042000</v>
      </c>
      <c r="C64" s="5" t="n">
        <v>1915000</v>
      </c>
    </row>
    <row r="65" spans="1:4">
      <c r="A65" s="4" t="s">
        <v>455</v>
      </c>
    </row>
    <row r="66" spans="1:4">
      <c r="A66" s="3" t="s">
        <v>487</v>
      </c>
    </row>
    <row r="67" spans="1:4">
      <c r="A67" s="4" t="s">
        <v>489</v>
      </c>
      <c r="B67" s="5" t="n">
        <v>0</v>
      </c>
      <c r="C67" s="5" t="n">
        <v>0</v>
      </c>
    </row>
    <row r="68" spans="1:4">
      <c r="A68" s="4" t="s">
        <v>490</v>
      </c>
      <c r="B68" s="5" t="n">
        <v>131878000</v>
      </c>
      <c r="C68" s="5" t="n">
        <v>98739000</v>
      </c>
    </row>
    <row r="69" spans="1:4">
      <c r="A69" s="4" t="s">
        <v>482</v>
      </c>
      <c r="B69" s="5" t="n">
        <v>131878000</v>
      </c>
      <c r="C69" s="5" t="n">
        <v>98739000</v>
      </c>
      <c r="D69" s="7" t="n">
        <v>99072000</v>
      </c>
    </row>
    <row r="70" spans="1:4">
      <c r="A70" s="4" t="s">
        <v>456</v>
      </c>
    </row>
    <row r="71" spans="1:4">
      <c r="A71" s="3" t="s">
        <v>487</v>
      </c>
    </row>
    <row r="72" spans="1:4">
      <c r="A72" s="4" t="s">
        <v>489</v>
      </c>
      <c r="B72" s="5" t="n">
        <v>0</v>
      </c>
      <c r="C72" s="5" t="n">
        <v>0</v>
      </c>
    </row>
    <row r="73" spans="1:4">
      <c r="A73" s="4" t="s">
        <v>490</v>
      </c>
      <c r="B73" s="5" t="n">
        <v>92713000</v>
      </c>
      <c r="C73" s="5" t="n">
        <v>65841000</v>
      </c>
    </row>
    <row r="74" spans="1:4">
      <c r="A74" s="4" t="s">
        <v>482</v>
      </c>
      <c r="B74" s="5" t="n">
        <v>92713000</v>
      </c>
      <c r="C74" s="5" t="n">
        <v>65841000</v>
      </c>
    </row>
    <row r="75" spans="1:4">
      <c r="A75" s="4" t="s">
        <v>457</v>
      </c>
    </row>
    <row r="76" spans="1:4">
      <c r="A76" s="3" t="s">
        <v>487</v>
      </c>
    </row>
    <row r="77" spans="1:4">
      <c r="A77" s="4" t="s">
        <v>489</v>
      </c>
      <c r="B77" s="5" t="n">
        <v>0</v>
      </c>
      <c r="C77" s="5" t="n">
        <v>0</v>
      </c>
    </row>
    <row r="78" spans="1:4">
      <c r="A78" s="4" t="s">
        <v>490</v>
      </c>
      <c r="B78" s="5" t="n">
        <v>39165000</v>
      </c>
      <c r="C78" s="5" t="n">
        <v>32898000</v>
      </c>
    </row>
    <row r="79" spans="1:4">
      <c r="A79" s="4" t="s">
        <v>482</v>
      </c>
      <c r="B79" s="5" t="n">
        <v>39165000</v>
      </c>
      <c r="C79" s="5" t="n">
        <v>32898000</v>
      </c>
    </row>
    <row r="80" spans="1:4">
      <c r="A80" s="4" t="s">
        <v>497</v>
      </c>
    </row>
    <row r="81" spans="1:4">
      <c r="A81" s="3" t="s">
        <v>487</v>
      </c>
    </row>
    <row r="82" spans="1:4">
      <c r="A82" s="4" t="s">
        <v>489</v>
      </c>
      <c r="B82" s="5" t="n">
        <v>361000</v>
      </c>
      <c r="C82" s="5" t="n">
        <v>405000</v>
      </c>
    </row>
    <row r="83" spans="1:4">
      <c r="A83" s="4" t="s">
        <v>498</v>
      </c>
    </row>
    <row r="84" spans="1:4">
      <c r="A84" s="3" t="s">
        <v>487</v>
      </c>
    </row>
    <row r="85" spans="1:4">
      <c r="A85" s="4" t="s">
        <v>489</v>
      </c>
      <c r="B85" s="5" t="n">
        <v>0</v>
      </c>
      <c r="C85" s="5" t="n">
        <v>34000</v>
      </c>
    </row>
    <row r="86" spans="1:4">
      <c r="A86" s="4" t="s">
        <v>499</v>
      </c>
    </row>
    <row r="87" spans="1:4">
      <c r="A87" s="3" t="s">
        <v>487</v>
      </c>
    </row>
    <row r="88" spans="1:4">
      <c r="A88" s="4" t="s">
        <v>489</v>
      </c>
      <c r="B88" s="5" t="n">
        <v>0</v>
      </c>
      <c r="C88" s="5" t="n">
        <v>0</v>
      </c>
    </row>
    <row r="89" spans="1:4">
      <c r="A89" s="4" t="s">
        <v>500</v>
      </c>
    </row>
    <row r="90" spans="1:4">
      <c r="A90" s="3" t="s">
        <v>487</v>
      </c>
    </row>
    <row r="91" spans="1:4">
      <c r="A91" s="4" t="s">
        <v>489</v>
      </c>
      <c r="B91" s="5" t="n">
        <v>0</v>
      </c>
      <c r="C91" s="5" t="n">
        <v>0</v>
      </c>
    </row>
    <row r="92" spans="1:4">
      <c r="A92" s="4" t="s">
        <v>501</v>
      </c>
    </row>
    <row r="93" spans="1:4">
      <c r="A93" s="3" t="s">
        <v>487</v>
      </c>
    </row>
    <row r="94" spans="1:4">
      <c r="A94" s="4" t="s">
        <v>489</v>
      </c>
      <c r="B94" s="5" t="n">
        <v>0</v>
      </c>
      <c r="C94" s="5" t="n">
        <v>34000</v>
      </c>
    </row>
    <row r="95" spans="1:4">
      <c r="A95" s="4" t="s">
        <v>502</v>
      </c>
    </row>
    <row r="96" spans="1:4">
      <c r="A96" s="3" t="s">
        <v>487</v>
      </c>
    </row>
    <row r="97" spans="1:4">
      <c r="A97" s="4" t="s">
        <v>489</v>
      </c>
      <c r="B97" s="5" t="n">
        <v>0</v>
      </c>
      <c r="C97" s="5" t="n">
        <v>0</v>
      </c>
    </row>
    <row r="98" spans="1:4">
      <c r="A98" s="4" t="s">
        <v>503</v>
      </c>
    </row>
    <row r="99" spans="1:4">
      <c r="A99" s="3" t="s">
        <v>487</v>
      </c>
    </row>
    <row r="100" spans="1:4">
      <c r="A100" s="4" t="s">
        <v>489</v>
      </c>
      <c r="B100" s="5" t="n">
        <v>0</v>
      </c>
      <c r="C100" s="5" t="n">
        <v>0</v>
      </c>
    </row>
    <row r="101" spans="1:4">
      <c r="A101" s="4" t="s">
        <v>504</v>
      </c>
    </row>
    <row r="102" spans="1:4">
      <c r="A102" s="3" t="s">
        <v>487</v>
      </c>
    </row>
    <row r="103" spans="1:4">
      <c r="A103" s="4" t="s">
        <v>489</v>
      </c>
      <c r="B103" s="5" t="n">
        <v>361000</v>
      </c>
      <c r="C103" s="5" t="n">
        <v>371000</v>
      </c>
    </row>
    <row r="104" spans="1:4">
      <c r="A104" s="4" t="s">
        <v>505</v>
      </c>
    </row>
    <row r="105" spans="1:4">
      <c r="A105" s="3" t="s">
        <v>487</v>
      </c>
    </row>
    <row r="106" spans="1:4">
      <c r="A106" s="4" t="s">
        <v>489</v>
      </c>
      <c r="B106" s="5" t="n">
        <v>272000</v>
      </c>
      <c r="C106" s="5" t="n">
        <v>268000</v>
      </c>
    </row>
    <row r="107" spans="1:4">
      <c r="A107" s="4" t="s">
        <v>506</v>
      </c>
    </row>
    <row r="108" spans="1:4">
      <c r="A108" s="3" t="s">
        <v>487</v>
      </c>
    </row>
    <row r="109" spans="1:4">
      <c r="A109" s="4" t="s">
        <v>489</v>
      </c>
      <c r="B109" s="5" t="n">
        <v>69000</v>
      </c>
      <c r="C109" s="5" t="n">
        <v>92000</v>
      </c>
    </row>
    <row r="110" spans="1:4">
      <c r="A110" s="4" t="s">
        <v>507</v>
      </c>
    </row>
    <row r="111" spans="1:4">
      <c r="A111" s="3" t="s">
        <v>487</v>
      </c>
    </row>
    <row r="112" spans="1:4">
      <c r="A112" s="4" t="s">
        <v>489</v>
      </c>
      <c r="B112" s="5" t="n">
        <v>20000</v>
      </c>
      <c r="C112" s="5" t="n">
        <v>8000</v>
      </c>
    </row>
    <row r="113" spans="1:4">
      <c r="A113" s="4" t="s">
        <v>508</v>
      </c>
    </row>
    <row r="114" spans="1:4">
      <c r="A114" s="3" t="s">
        <v>487</v>
      </c>
    </row>
    <row r="115" spans="1:4">
      <c r="A115" s="4" t="s">
        <v>489</v>
      </c>
      <c r="B115" s="5" t="n">
        <v>0</v>
      </c>
      <c r="C115" s="5" t="n">
        <v>3000</v>
      </c>
    </row>
    <row r="116" spans="1:4">
      <c r="A116" s="4" t="s">
        <v>509</v>
      </c>
    </row>
    <row r="117" spans="1:4">
      <c r="A117" s="3" t="s">
        <v>487</v>
      </c>
    </row>
    <row r="118" spans="1:4">
      <c r="A118" s="4" t="s">
        <v>489</v>
      </c>
      <c r="B118" s="5" t="n">
        <v>0</v>
      </c>
      <c r="C118" s="5" t="n">
        <v>0</v>
      </c>
    </row>
    <row r="119" spans="1:4">
      <c r="A119" s="4" t="s">
        <v>510</v>
      </c>
    </row>
    <row r="120" spans="1:4">
      <c r="A120" s="3" t="s">
        <v>487</v>
      </c>
    </row>
    <row r="121" spans="1:4">
      <c r="A121" s="4" t="s">
        <v>489</v>
      </c>
      <c r="B121" s="5" t="n">
        <v>0</v>
      </c>
      <c r="C121" s="5" t="n">
        <v>0</v>
      </c>
    </row>
    <row r="122" spans="1:4">
      <c r="A122" s="4" t="s">
        <v>511</v>
      </c>
    </row>
    <row r="123" spans="1:4">
      <c r="A123" s="3" t="s">
        <v>487</v>
      </c>
    </row>
    <row r="124" spans="1:4">
      <c r="A124" s="4" t="s">
        <v>489</v>
      </c>
      <c r="B124" s="5" t="n">
        <v>0</v>
      </c>
      <c r="C124" s="5" t="n">
        <v>0</v>
      </c>
    </row>
    <row r="125" spans="1:4">
      <c r="A125" s="4" t="s">
        <v>512</v>
      </c>
    </row>
    <row r="126" spans="1:4">
      <c r="A126" s="3" t="s">
        <v>487</v>
      </c>
    </row>
    <row r="127" spans="1:4">
      <c r="A127" s="4" t="s">
        <v>489</v>
      </c>
      <c r="B127" s="5" t="n">
        <v>400000</v>
      </c>
      <c r="C127" s="5" t="n">
        <v>280000</v>
      </c>
    </row>
    <row r="128" spans="1:4">
      <c r="A128" s="4" t="s">
        <v>513</v>
      </c>
    </row>
    <row r="129" spans="1:4">
      <c r="A129" s="3" t="s">
        <v>487</v>
      </c>
    </row>
    <row r="130" spans="1:4">
      <c r="A130" s="4" t="s">
        <v>489</v>
      </c>
      <c r="B130" s="5" t="n">
        <v>276000</v>
      </c>
      <c r="C130" s="5" t="n">
        <v>0</v>
      </c>
    </row>
    <row r="131" spans="1:4">
      <c r="A131" s="4" t="s">
        <v>514</v>
      </c>
    </row>
    <row r="132" spans="1:4">
      <c r="A132" s="3" t="s">
        <v>487</v>
      </c>
    </row>
    <row r="133" spans="1:4">
      <c r="A133" s="4" t="s">
        <v>489</v>
      </c>
      <c r="B133" s="5" t="n">
        <v>0</v>
      </c>
      <c r="C133" s="5" t="n">
        <v>0</v>
      </c>
    </row>
    <row r="134" spans="1:4">
      <c r="A134" s="4" t="s">
        <v>515</v>
      </c>
    </row>
    <row r="135" spans="1:4">
      <c r="A135" s="3" t="s">
        <v>487</v>
      </c>
    </row>
    <row r="136" spans="1:4">
      <c r="A136" s="4" t="s">
        <v>489</v>
      </c>
      <c r="B136" s="5" t="n">
        <v>0</v>
      </c>
      <c r="C136" s="5" t="n">
        <v>0</v>
      </c>
    </row>
    <row r="137" spans="1:4">
      <c r="A137" s="4" t="s">
        <v>516</v>
      </c>
    </row>
    <row r="138" spans="1:4">
      <c r="A138" s="3" t="s">
        <v>487</v>
      </c>
    </row>
    <row r="139" spans="1:4">
      <c r="A139" s="4" t="s">
        <v>489</v>
      </c>
      <c r="B139" s="5" t="n">
        <v>132000</v>
      </c>
      <c r="C139" s="5" t="n">
        <v>0</v>
      </c>
    </row>
    <row r="140" spans="1:4">
      <c r="A140" s="4" t="s">
        <v>517</v>
      </c>
    </row>
    <row r="141" spans="1:4">
      <c r="A141" s="3" t="s">
        <v>487</v>
      </c>
    </row>
    <row r="142" spans="1:4">
      <c r="A142" s="4" t="s">
        <v>489</v>
      </c>
      <c r="B142" s="5" t="n">
        <v>144000</v>
      </c>
      <c r="C142" s="5" t="n">
        <v>0</v>
      </c>
    </row>
    <row r="143" spans="1:4">
      <c r="A143" s="4" t="s">
        <v>518</v>
      </c>
    </row>
    <row r="144" spans="1:4">
      <c r="A144" s="3" t="s">
        <v>487</v>
      </c>
    </row>
    <row r="145" spans="1:4">
      <c r="A145" s="4" t="s">
        <v>489</v>
      </c>
      <c r="B145" s="5" t="n">
        <v>0</v>
      </c>
      <c r="C145" s="5" t="n">
        <v>0</v>
      </c>
    </row>
    <row r="146" spans="1:4">
      <c r="A146" s="4" t="s">
        <v>519</v>
      </c>
    </row>
    <row r="147" spans="1:4">
      <c r="A147" s="3" t="s">
        <v>487</v>
      </c>
    </row>
    <row r="148" spans="1:4">
      <c r="A148" s="4" t="s">
        <v>489</v>
      </c>
      <c r="B148" s="5" t="n">
        <v>124000</v>
      </c>
      <c r="C148" s="5" t="n">
        <v>280000</v>
      </c>
    </row>
    <row r="149" spans="1:4">
      <c r="A149" s="4" t="s">
        <v>520</v>
      </c>
    </row>
    <row r="150" spans="1:4">
      <c r="A150" s="3" t="s">
        <v>487</v>
      </c>
    </row>
    <row r="151" spans="1:4">
      <c r="A151" s="4" t="s">
        <v>489</v>
      </c>
      <c r="B151" s="5" t="n">
        <v>120000</v>
      </c>
      <c r="C151" s="5" t="n">
        <v>278000</v>
      </c>
    </row>
    <row r="152" spans="1:4">
      <c r="A152" s="4" t="s">
        <v>521</v>
      </c>
    </row>
    <row r="153" spans="1:4">
      <c r="A153" s="3" t="s">
        <v>487</v>
      </c>
    </row>
    <row r="154" spans="1:4">
      <c r="A154" s="4" t="s">
        <v>489</v>
      </c>
      <c r="B154" s="5" t="n">
        <v>0</v>
      </c>
      <c r="C154" s="5" t="n">
        <v>0</v>
      </c>
    </row>
    <row r="155" spans="1:4">
      <c r="A155" s="4" t="s">
        <v>522</v>
      </c>
    </row>
    <row r="156" spans="1:4">
      <c r="A156" s="3" t="s">
        <v>487</v>
      </c>
    </row>
    <row r="157" spans="1:4">
      <c r="A157" s="4" t="s">
        <v>489</v>
      </c>
      <c r="B157" s="5" t="n">
        <v>3000</v>
      </c>
      <c r="C157" s="5" t="n">
        <v>0</v>
      </c>
    </row>
    <row r="158" spans="1:4">
      <c r="A158" s="4" t="s">
        <v>523</v>
      </c>
    </row>
    <row r="159" spans="1:4">
      <c r="A159" s="3" t="s">
        <v>487</v>
      </c>
    </row>
    <row r="160" spans="1:4">
      <c r="A160" s="4" t="s">
        <v>489</v>
      </c>
      <c r="B160" s="5" t="n">
        <v>1000</v>
      </c>
      <c r="C160" s="5" t="n">
        <v>2000</v>
      </c>
    </row>
    <row r="161" spans="1:4">
      <c r="A161" s="4" t="s">
        <v>524</v>
      </c>
    </row>
    <row r="162" spans="1:4">
      <c r="A162" s="3" t="s">
        <v>487</v>
      </c>
    </row>
    <row r="163" spans="1:4">
      <c r="A163" s="4" t="s">
        <v>489</v>
      </c>
      <c r="B163" s="5" t="n">
        <v>0</v>
      </c>
      <c r="C163" s="5" t="n">
        <v>0</v>
      </c>
    </row>
    <row r="164" spans="1:4">
      <c r="A164" s="4" t="s">
        <v>525</v>
      </c>
    </row>
    <row r="165" spans="1:4">
      <c r="A165" s="3" t="s">
        <v>487</v>
      </c>
    </row>
    <row r="166" spans="1:4">
      <c r="A166" s="4" t="s">
        <v>489</v>
      </c>
      <c r="B166" s="5" t="n">
        <v>0</v>
      </c>
      <c r="C166" s="5" t="n">
        <v>0</v>
      </c>
    </row>
    <row r="167" spans="1:4">
      <c r="A167" s="4" t="s">
        <v>526</v>
      </c>
    </row>
    <row r="168" spans="1:4">
      <c r="A168" s="3" t="s">
        <v>487</v>
      </c>
    </row>
    <row r="169" spans="1:4">
      <c r="A169" s="4" t="s">
        <v>489</v>
      </c>
      <c r="B169" s="5" t="n">
        <v>0</v>
      </c>
      <c r="C169" s="5" t="n">
        <v>0</v>
      </c>
    </row>
    <row r="170" spans="1:4">
      <c r="A170" s="4" t="s">
        <v>527</v>
      </c>
    </row>
    <row r="171" spans="1:4">
      <c r="A171" s="3" t="s">
        <v>487</v>
      </c>
    </row>
    <row r="172" spans="1:4">
      <c r="A172" s="4" t="s">
        <v>489</v>
      </c>
      <c r="B172" s="5" t="n">
        <v>399000</v>
      </c>
      <c r="C172" s="5" t="n">
        <v>450000</v>
      </c>
    </row>
    <row r="173" spans="1:4">
      <c r="A173" s="4" t="s">
        <v>528</v>
      </c>
    </row>
    <row r="174" spans="1:4">
      <c r="A174" s="3" t="s">
        <v>487</v>
      </c>
    </row>
    <row r="175" spans="1:4">
      <c r="A175" s="4" t="s">
        <v>489</v>
      </c>
      <c r="B175" s="5" t="n">
        <v>222000</v>
      </c>
      <c r="C175" s="5" t="n">
        <v>210000</v>
      </c>
    </row>
    <row r="176" spans="1:4">
      <c r="A176" s="4" t="s">
        <v>529</v>
      </c>
    </row>
    <row r="177" spans="1:4">
      <c r="A177" s="3" t="s">
        <v>487</v>
      </c>
    </row>
    <row r="178" spans="1:4">
      <c r="A178" s="4" t="s">
        <v>489</v>
      </c>
      <c r="B178" s="5" t="n">
        <v>0</v>
      </c>
      <c r="C178" s="5" t="n">
        <v>0</v>
      </c>
    </row>
    <row r="179" spans="1:4">
      <c r="A179" s="4" t="s">
        <v>530</v>
      </c>
    </row>
    <row r="180" spans="1:4">
      <c r="A180" s="3" t="s">
        <v>487</v>
      </c>
    </row>
    <row r="181" spans="1:4">
      <c r="A181" s="4" t="s">
        <v>489</v>
      </c>
      <c r="B181" s="5" t="n">
        <v>0</v>
      </c>
      <c r="C181" s="5" t="n">
        <v>0</v>
      </c>
    </row>
    <row r="182" spans="1:4">
      <c r="A182" s="4" t="s">
        <v>531</v>
      </c>
    </row>
    <row r="183" spans="1:4">
      <c r="A183" s="3" t="s">
        <v>487</v>
      </c>
    </row>
    <row r="184" spans="1:4">
      <c r="A184" s="4" t="s">
        <v>489</v>
      </c>
      <c r="B184" s="5" t="n">
        <v>222000</v>
      </c>
      <c r="C184" s="5" t="n">
        <v>210000</v>
      </c>
    </row>
    <row r="185" spans="1:4">
      <c r="A185" s="4" t="s">
        <v>532</v>
      </c>
    </row>
    <row r="186" spans="1:4">
      <c r="A186" s="3" t="s">
        <v>487</v>
      </c>
    </row>
    <row r="187" spans="1:4">
      <c r="A187" s="4" t="s">
        <v>489</v>
      </c>
      <c r="B187" s="5" t="n">
        <v>0</v>
      </c>
      <c r="C187" s="5" t="n">
        <v>0</v>
      </c>
    </row>
    <row r="188" spans="1:4">
      <c r="A188" s="4" t="s">
        <v>533</v>
      </c>
    </row>
    <row r="189" spans="1:4">
      <c r="A189" s="3" t="s">
        <v>487</v>
      </c>
    </row>
    <row r="190" spans="1:4">
      <c r="A190" s="4" t="s">
        <v>489</v>
      </c>
      <c r="B190" s="5" t="n">
        <v>0</v>
      </c>
      <c r="C190" s="5" t="n">
        <v>0</v>
      </c>
    </row>
    <row r="191" spans="1:4">
      <c r="A191" s="4" t="s">
        <v>534</v>
      </c>
    </row>
    <row r="192" spans="1:4">
      <c r="A192" s="3" t="s">
        <v>487</v>
      </c>
    </row>
    <row r="193" spans="1:4">
      <c r="A193" s="4" t="s">
        <v>489</v>
      </c>
      <c r="B193" s="5" t="n">
        <v>177000</v>
      </c>
      <c r="C193" s="5" t="n">
        <v>240000</v>
      </c>
    </row>
    <row r="194" spans="1:4">
      <c r="A194" s="4" t="s">
        <v>535</v>
      </c>
    </row>
    <row r="195" spans="1:4">
      <c r="A195" s="3" t="s">
        <v>487</v>
      </c>
    </row>
    <row r="196" spans="1:4">
      <c r="A196" s="4" t="s">
        <v>489</v>
      </c>
      <c r="B196" s="5" t="n">
        <v>124000</v>
      </c>
      <c r="C196" s="5" t="n">
        <v>167000</v>
      </c>
    </row>
    <row r="197" spans="1:4">
      <c r="A197" s="4" t="s">
        <v>536</v>
      </c>
    </row>
    <row r="198" spans="1:4">
      <c r="A198" s="3" t="s">
        <v>487</v>
      </c>
    </row>
    <row r="199" spans="1:4">
      <c r="A199" s="4" t="s">
        <v>489</v>
      </c>
      <c r="B199" s="5" t="n">
        <v>36000</v>
      </c>
      <c r="C199" s="5" t="n">
        <v>69000</v>
      </c>
    </row>
    <row r="200" spans="1:4">
      <c r="A200" s="4" t="s">
        <v>537</v>
      </c>
    </row>
    <row r="201" spans="1:4">
      <c r="A201" s="3" t="s">
        <v>487</v>
      </c>
    </row>
    <row r="202" spans="1:4">
      <c r="A202" s="4" t="s">
        <v>489</v>
      </c>
      <c r="B202" s="5" t="n">
        <v>17000</v>
      </c>
      <c r="C202" s="5" t="n">
        <v>0</v>
      </c>
    </row>
    <row r="203" spans="1:4">
      <c r="A203" s="4" t="s">
        <v>538</v>
      </c>
    </row>
    <row r="204" spans="1:4">
      <c r="A204" s="3" t="s">
        <v>487</v>
      </c>
    </row>
    <row r="205" spans="1:4">
      <c r="A205" s="4" t="s">
        <v>489</v>
      </c>
      <c r="B205" s="5" t="n">
        <v>0</v>
      </c>
      <c r="C205" s="5" t="n">
        <v>4000</v>
      </c>
    </row>
    <row r="206" spans="1:4">
      <c r="A206" s="4" t="s">
        <v>539</v>
      </c>
    </row>
    <row r="207" spans="1:4">
      <c r="A207" s="3" t="s">
        <v>487</v>
      </c>
    </row>
    <row r="208" spans="1:4">
      <c r="A208" s="4" t="s">
        <v>489</v>
      </c>
      <c r="B208" s="5" t="n">
        <v>0</v>
      </c>
      <c r="C208" s="5" t="n">
        <v>0</v>
      </c>
    </row>
    <row r="209" spans="1:4">
      <c r="A209" s="4" t="s">
        <v>540</v>
      </c>
    </row>
    <row r="210" spans="1:4">
      <c r="A210" s="3" t="s">
        <v>487</v>
      </c>
    </row>
    <row r="211" spans="1:4">
      <c r="A211" s="4" t="s">
        <v>489</v>
      </c>
      <c r="B211" s="5" t="n">
        <v>0</v>
      </c>
      <c r="C211" s="5" t="n">
        <v>0</v>
      </c>
    </row>
    <row r="212" spans="1:4">
      <c r="A212" s="4" t="s">
        <v>541</v>
      </c>
    </row>
    <row r="213" spans="1:4">
      <c r="A213" s="3" t="s">
        <v>487</v>
      </c>
    </row>
    <row r="214" spans="1:4">
      <c r="A214" s="4" t="s">
        <v>489</v>
      </c>
      <c r="B214" s="5" t="n">
        <v>0</v>
      </c>
      <c r="C214" s="5" t="n">
        <v>0</v>
      </c>
    </row>
    <row r="215" spans="1:4">
      <c r="A215" s="4" t="s">
        <v>542</v>
      </c>
    </row>
    <row r="216" spans="1:4">
      <c r="A216" s="3" t="s">
        <v>487</v>
      </c>
    </row>
    <row r="217" spans="1:4">
      <c r="A217" s="4" t="s">
        <v>489</v>
      </c>
      <c r="B217" s="5" t="n">
        <v>754000</v>
      </c>
      <c r="C217" s="5" t="n">
        <v>721000</v>
      </c>
    </row>
    <row r="218" spans="1:4">
      <c r="A218" s="4" t="s">
        <v>543</v>
      </c>
    </row>
    <row r="219" spans="1:4">
      <c r="A219" s="3" t="s">
        <v>487</v>
      </c>
    </row>
    <row r="220" spans="1:4">
      <c r="A220" s="4" t="s">
        <v>489</v>
      </c>
      <c r="B220" s="5" t="n">
        <v>383000</v>
      </c>
      <c r="C220" s="5" t="n">
        <v>210000</v>
      </c>
    </row>
    <row r="221" spans="1:4">
      <c r="A221" s="4" t="s">
        <v>544</v>
      </c>
    </row>
    <row r="222" spans="1:4">
      <c r="A222" s="3" t="s">
        <v>487</v>
      </c>
    </row>
    <row r="223" spans="1:4">
      <c r="A223" s="4" t="s">
        <v>489</v>
      </c>
      <c r="B223" s="5" t="n">
        <v>0</v>
      </c>
      <c r="C223" s="5" t="n">
        <v>0</v>
      </c>
    </row>
    <row r="224" spans="1:4">
      <c r="A224" s="4" t="s">
        <v>545</v>
      </c>
    </row>
    <row r="225" spans="1:4">
      <c r="A225" s="3" t="s">
        <v>487</v>
      </c>
    </row>
    <row r="226" spans="1:4">
      <c r="A226" s="4" t="s">
        <v>489</v>
      </c>
      <c r="B226" s="5" t="n">
        <v>0</v>
      </c>
      <c r="C226" s="5" t="n">
        <v>0</v>
      </c>
    </row>
    <row r="227" spans="1:4">
      <c r="A227" s="4" t="s">
        <v>546</v>
      </c>
    </row>
    <row r="228" spans="1:4">
      <c r="A228" s="3" t="s">
        <v>487</v>
      </c>
    </row>
    <row r="229" spans="1:4">
      <c r="A229" s="4" t="s">
        <v>489</v>
      </c>
      <c r="C229" s="5" t="n">
        <v>210000</v>
      </c>
    </row>
    <row r="230" spans="1:4">
      <c r="A230" s="4" t="s">
        <v>547</v>
      </c>
    </row>
    <row r="231" spans="1:4">
      <c r="A231" s="3" t="s">
        <v>487</v>
      </c>
    </row>
    <row r="232" spans="1:4">
      <c r="A232" s="4" t="s">
        <v>489</v>
      </c>
      <c r="B232" s="5" t="n">
        <v>239000</v>
      </c>
    </row>
    <row r="233" spans="1:4">
      <c r="A233" s="4" t="s">
        <v>548</v>
      </c>
    </row>
    <row r="234" spans="1:4">
      <c r="A234" s="3" t="s">
        <v>487</v>
      </c>
    </row>
    <row r="235" spans="1:4">
      <c r="A235" s="4" t="s">
        <v>489</v>
      </c>
      <c r="B235" s="5" t="n">
        <v>144000</v>
      </c>
      <c r="C235" s="5" t="n">
        <v>0</v>
      </c>
    </row>
    <row r="236" spans="1:4">
      <c r="A236" s="4" t="s">
        <v>549</v>
      </c>
    </row>
    <row r="237" spans="1:4">
      <c r="A237" s="3" t="s">
        <v>487</v>
      </c>
    </row>
    <row r="238" spans="1:4">
      <c r="A238" s="4" t="s">
        <v>489</v>
      </c>
      <c r="B238" s="5" t="n">
        <v>0</v>
      </c>
      <c r="C238" s="5" t="n">
        <v>0</v>
      </c>
    </row>
    <row r="239" spans="1:4">
      <c r="A239" s="4" t="s">
        <v>550</v>
      </c>
    </row>
    <row r="240" spans="1:4">
      <c r="A240" s="3" t="s">
        <v>487</v>
      </c>
    </row>
    <row r="241" spans="1:4">
      <c r="A241" s="4" t="s">
        <v>489</v>
      </c>
      <c r="B241" s="5" t="n">
        <v>371000</v>
      </c>
      <c r="C241" s="5" t="n">
        <v>511000</v>
      </c>
    </row>
    <row r="242" spans="1:4">
      <c r="A242" s="4" t="s">
        <v>551</v>
      </c>
    </row>
    <row r="243" spans="1:4">
      <c r="A243" s="3" t="s">
        <v>487</v>
      </c>
    </row>
    <row r="244" spans="1:4">
      <c r="A244" s="4" t="s">
        <v>489</v>
      </c>
      <c r="B244" s="5" t="n">
        <v>307000</v>
      </c>
      <c r="C244" s="5" t="n">
        <v>435000</v>
      </c>
    </row>
    <row r="245" spans="1:4">
      <c r="A245" s="4" t="s">
        <v>552</v>
      </c>
    </row>
    <row r="246" spans="1:4">
      <c r="A246" s="3" t="s">
        <v>487</v>
      </c>
    </row>
    <row r="247" spans="1:4">
      <c r="A247" s="4" t="s">
        <v>489</v>
      </c>
      <c r="B247" s="5" t="n">
        <v>37000</v>
      </c>
      <c r="C247" s="5" t="n">
        <v>69000</v>
      </c>
    </row>
    <row r="248" spans="1:4">
      <c r="A248" s="4" t="s">
        <v>553</v>
      </c>
    </row>
    <row r="249" spans="1:4">
      <c r="A249" s="3" t="s">
        <v>487</v>
      </c>
    </row>
    <row r="250" spans="1:4">
      <c r="A250" s="4" t="s">
        <v>489</v>
      </c>
      <c r="B250" s="5" t="n">
        <v>17000</v>
      </c>
      <c r="C250" s="5" t="n">
        <v>0</v>
      </c>
    </row>
    <row r="251" spans="1:4">
      <c r="A251" s="4" t="s">
        <v>554</v>
      </c>
    </row>
    <row r="252" spans="1:4">
      <c r="A252" s="3" t="s">
        <v>487</v>
      </c>
    </row>
    <row r="253" spans="1:4">
      <c r="A253" s="4" t="s">
        <v>489</v>
      </c>
      <c r="B253" s="5" t="n">
        <v>10000</v>
      </c>
      <c r="C253" s="5" t="n">
        <v>7000</v>
      </c>
    </row>
    <row r="254" spans="1:4">
      <c r="A254" s="4" t="s">
        <v>555</v>
      </c>
    </row>
    <row r="255" spans="1:4">
      <c r="A255" s="3" t="s">
        <v>487</v>
      </c>
    </row>
    <row r="256" spans="1:4">
      <c r="A256" s="4" t="s">
        <v>489</v>
      </c>
      <c r="B256" s="5" t="n">
        <v>0</v>
      </c>
      <c r="C256" s="5" t="n">
        <v>0</v>
      </c>
    </row>
    <row r="257" spans="1:4">
      <c r="A257" s="4" t="s">
        <v>556</v>
      </c>
    </row>
    <row r="258" spans="1:4">
      <c r="A258" s="3" t="s">
        <v>487</v>
      </c>
    </row>
    <row r="259" spans="1:4">
      <c r="A259" s="4" t="s">
        <v>489</v>
      </c>
      <c r="B259" s="5" t="n">
        <v>0</v>
      </c>
      <c r="C259" s="5" t="n">
        <v>0</v>
      </c>
    </row>
    <row r="260" spans="1:4">
      <c r="A260" s="4" t="s">
        <v>557</v>
      </c>
    </row>
    <row r="261" spans="1:4">
      <c r="A261" s="3" t="s">
        <v>487</v>
      </c>
    </row>
    <row r="262" spans="1:4">
      <c r="A262" s="4" t="s">
        <v>489</v>
      </c>
      <c r="B262" s="7" t="n">
        <v>0</v>
      </c>
      <c r="C26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8</v>
      </c>
      <c r="B1" s="2" t="s">
        <v>73</v>
      </c>
      <c r="D1" s="2" t="s">
        <v>1</v>
      </c>
    </row>
    <row r="2" spans="1:6">
      <c r="B2" s="2" t="s">
        <v>2</v>
      </c>
      <c r="C2" s="2" t="s">
        <v>74</v>
      </c>
      <c r="D2" s="2" t="s">
        <v>2</v>
      </c>
      <c r="E2" s="2" t="s">
        <v>74</v>
      </c>
      <c r="F2" s="2" t="s">
        <v>23</v>
      </c>
    </row>
    <row r="3" spans="1:6">
      <c r="A3" s="3" t="s">
        <v>559</v>
      </c>
    </row>
    <row r="4" spans="1:6">
      <c r="A4" s="4" t="s">
        <v>560</v>
      </c>
      <c r="B4" s="7" t="n">
        <v>451</v>
      </c>
      <c r="D4" s="7" t="n">
        <v>451</v>
      </c>
      <c r="F4" s="7" t="n">
        <v>206</v>
      </c>
    </row>
    <row r="5" spans="1:6">
      <c r="A5" s="3" t="s">
        <v>561</v>
      </c>
    </row>
    <row r="6" spans="1:6">
      <c r="A6" s="4" t="s">
        <v>562</v>
      </c>
      <c r="B6" s="5" t="n">
        <v>-12</v>
      </c>
      <c r="D6" s="5" t="n">
        <v>-12</v>
      </c>
      <c r="F6" s="5" t="n">
        <v>-12</v>
      </c>
    </row>
    <row r="7" spans="1:6">
      <c r="A7" s="3" t="s">
        <v>563</v>
      </c>
    </row>
    <row r="8" spans="1:6">
      <c r="A8" s="4" t="s">
        <v>564</v>
      </c>
      <c r="B8" s="5" t="n">
        <v>439</v>
      </c>
      <c r="D8" s="5" t="n">
        <v>439</v>
      </c>
      <c r="F8" s="5" t="n">
        <v>194</v>
      </c>
    </row>
    <row r="9" spans="1:6">
      <c r="A9" s="3" t="s">
        <v>565</v>
      </c>
    </row>
    <row r="10" spans="1:6">
      <c r="A10" s="4" t="s">
        <v>566</v>
      </c>
      <c r="B10" s="5" t="n">
        <v>441</v>
      </c>
      <c r="C10" s="7" t="n">
        <v>294</v>
      </c>
      <c r="D10" s="5" t="n">
        <v>408</v>
      </c>
      <c r="E10" s="7" t="n">
        <v>297</v>
      </c>
    </row>
    <row r="11" spans="1:6">
      <c r="A11" s="3" t="s">
        <v>567</v>
      </c>
    </row>
    <row r="12" spans="1:6">
      <c r="A12" s="4" t="s">
        <v>568</v>
      </c>
      <c r="E12" s="5" t="n">
        <v>5</v>
      </c>
    </row>
    <row r="13" spans="1:6">
      <c r="A13" s="4" t="s">
        <v>569</v>
      </c>
      <c r="B13" s="5" t="n">
        <v>1</v>
      </c>
      <c r="C13" s="5" t="n">
        <v>2</v>
      </c>
      <c r="D13" s="5" t="n">
        <v>4</v>
      </c>
    </row>
    <row r="14" spans="1:6">
      <c r="A14" s="4" t="s">
        <v>495</v>
      </c>
    </row>
    <row r="15" spans="1:6">
      <c r="A15" s="3" t="s">
        <v>559</v>
      </c>
    </row>
    <row r="16" spans="1:6">
      <c r="A16" s="4" t="s">
        <v>560</v>
      </c>
      <c r="B16" s="5" t="n">
        <v>239</v>
      </c>
      <c r="D16" s="5" t="n">
        <v>239</v>
      </c>
      <c r="F16" s="5" t="n">
        <v>137</v>
      </c>
    </row>
    <row r="17" spans="1:6">
      <c r="A17" s="3" t="s">
        <v>561</v>
      </c>
    </row>
    <row r="18" spans="1:6">
      <c r="A18" s="4" t="s">
        <v>562</v>
      </c>
      <c r="B18" s="5" t="n">
        <v>0</v>
      </c>
      <c r="D18" s="5" t="n">
        <v>0</v>
      </c>
      <c r="F18" s="5" t="n">
        <v>0</v>
      </c>
    </row>
    <row r="19" spans="1:6">
      <c r="A19" s="3" t="s">
        <v>563</v>
      </c>
    </row>
    <row r="20" spans="1:6">
      <c r="A20" s="4" t="s">
        <v>564</v>
      </c>
      <c r="B20" s="5" t="n">
        <v>239</v>
      </c>
      <c r="D20" s="5" t="n">
        <v>239</v>
      </c>
      <c r="F20" s="5" t="n">
        <v>137</v>
      </c>
    </row>
    <row r="21" spans="1:6">
      <c r="A21" s="3" t="s">
        <v>565</v>
      </c>
    </row>
    <row r="22" spans="1:6">
      <c r="A22" s="4" t="s">
        <v>570</v>
      </c>
      <c r="B22" s="5" t="n">
        <v>240</v>
      </c>
      <c r="C22" s="5" t="n">
        <v>195</v>
      </c>
      <c r="D22" s="5" t="n">
        <v>230</v>
      </c>
      <c r="E22" s="5" t="n">
        <v>196</v>
      </c>
    </row>
    <row r="23" spans="1:6">
      <c r="A23" s="3" t="s">
        <v>567</v>
      </c>
    </row>
    <row r="24" spans="1:6">
      <c r="A24" s="4" t="s">
        <v>568</v>
      </c>
      <c r="B24" s="5" t="n">
        <v>0</v>
      </c>
      <c r="C24" s="5" t="n">
        <v>1</v>
      </c>
      <c r="D24" s="5" t="n">
        <v>0</v>
      </c>
      <c r="E24" s="5" t="n">
        <v>2</v>
      </c>
    </row>
    <row r="25" spans="1:6">
      <c r="A25" s="4" t="s">
        <v>496</v>
      </c>
    </row>
    <row r="26" spans="1:6">
      <c r="A26" s="3" t="s">
        <v>559</v>
      </c>
    </row>
    <row r="27" spans="1:6">
      <c r="A27" s="4" t="s">
        <v>560</v>
      </c>
      <c r="B27" s="5" t="n">
        <v>212</v>
      </c>
      <c r="D27" s="5" t="n">
        <v>212</v>
      </c>
      <c r="F27" s="5" t="n">
        <v>69</v>
      </c>
    </row>
    <row r="28" spans="1:6">
      <c r="A28" s="3" t="s">
        <v>561</v>
      </c>
    </row>
    <row r="29" spans="1:6">
      <c r="A29" s="4" t="s">
        <v>562</v>
      </c>
      <c r="B29" s="5" t="n">
        <v>-12</v>
      </c>
      <c r="D29" s="5" t="n">
        <v>-12</v>
      </c>
      <c r="F29" s="5" t="n">
        <v>-12</v>
      </c>
    </row>
    <row r="30" spans="1:6">
      <c r="A30" s="3" t="s">
        <v>563</v>
      </c>
    </row>
    <row r="31" spans="1:6">
      <c r="A31" s="4" t="s">
        <v>564</v>
      </c>
      <c r="B31" s="5" t="n">
        <v>200</v>
      </c>
      <c r="D31" s="5" t="n">
        <v>200</v>
      </c>
      <c r="F31" s="7" t="n">
        <v>57</v>
      </c>
    </row>
    <row r="32" spans="1:6">
      <c r="A32" s="3" t="s">
        <v>565</v>
      </c>
    </row>
    <row r="33" spans="1:6">
      <c r="A33" s="4" t="s">
        <v>570</v>
      </c>
      <c r="B33" s="5" t="n">
        <v>201</v>
      </c>
      <c r="C33" s="5" t="n">
        <v>99</v>
      </c>
      <c r="D33" s="5" t="n">
        <v>178</v>
      </c>
      <c r="E33" s="5" t="n">
        <v>101</v>
      </c>
    </row>
    <row r="34" spans="1:6">
      <c r="A34" s="3" t="s">
        <v>567</v>
      </c>
    </row>
    <row r="35" spans="1:6">
      <c r="A35" s="4" t="s">
        <v>568</v>
      </c>
      <c r="B35" s="7" t="n">
        <v>1</v>
      </c>
      <c r="C35" s="7" t="n">
        <v>1</v>
      </c>
      <c r="D35" s="7" t="n">
        <v>4</v>
      </c>
      <c r="E35" s="7" t="n">
        <v>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23</v>
      </c>
      <c r="D1" s="2" t="s">
        <v>74</v>
      </c>
    </row>
    <row r="2" spans="1:4">
      <c r="A2" s="3" t="s">
        <v>446</v>
      </c>
    </row>
    <row r="3" spans="1:4">
      <c r="A3" s="4" t="s">
        <v>447</v>
      </c>
      <c r="B3" s="7" t="n">
        <v>720302</v>
      </c>
      <c r="C3" s="7" t="n">
        <v>605415</v>
      </c>
      <c r="D3" s="7" t="n">
        <v>560562</v>
      </c>
    </row>
    <row r="4" spans="1:4">
      <c r="A4" s="4" t="s">
        <v>491</v>
      </c>
    </row>
    <row r="5" spans="1:4">
      <c r="A5" s="3" t="s">
        <v>446</v>
      </c>
    </row>
    <row r="6" spans="1:4">
      <c r="A6" s="4" t="s">
        <v>447</v>
      </c>
      <c r="B6" s="5" t="n">
        <v>397695</v>
      </c>
      <c r="C6" s="5" t="n">
        <v>331950</v>
      </c>
    </row>
    <row r="7" spans="1:4">
      <c r="A7" s="4" t="s">
        <v>493</v>
      </c>
    </row>
    <row r="8" spans="1:4">
      <c r="A8" s="3" t="s">
        <v>446</v>
      </c>
    </row>
    <row r="9" spans="1:4">
      <c r="A9" s="4" t="s">
        <v>447</v>
      </c>
      <c r="B9" s="5" t="n">
        <v>57997</v>
      </c>
      <c r="C9" s="5" t="n">
        <v>55871</v>
      </c>
    </row>
    <row r="10" spans="1:4">
      <c r="A10" s="4" t="s">
        <v>494</v>
      </c>
    </row>
    <row r="11" spans="1:4">
      <c r="A11" s="3" t="s">
        <v>446</v>
      </c>
    </row>
    <row r="12" spans="1:4">
      <c r="A12" s="4" t="s">
        <v>447</v>
      </c>
      <c r="B12" s="5" t="n">
        <v>119455</v>
      </c>
      <c r="C12" s="5" t="n">
        <v>94462</v>
      </c>
    </row>
    <row r="13" spans="1:4">
      <c r="A13" s="4" t="s">
        <v>495</v>
      </c>
    </row>
    <row r="14" spans="1:4">
      <c r="A14" s="3" t="s">
        <v>446</v>
      </c>
    </row>
    <row r="15" spans="1:4">
      <c r="A15" s="4" t="s">
        <v>447</v>
      </c>
      <c r="B15" s="5" t="n">
        <v>22450</v>
      </c>
      <c r="C15" s="5" t="n">
        <v>20081</v>
      </c>
    </row>
    <row r="16" spans="1:4">
      <c r="A16" s="4" t="s">
        <v>496</v>
      </c>
    </row>
    <row r="17" spans="1:4">
      <c r="A17" s="3" t="s">
        <v>446</v>
      </c>
    </row>
    <row r="18" spans="1:4">
      <c r="A18" s="4" t="s">
        <v>447</v>
      </c>
      <c r="B18" s="5" t="n">
        <v>154826</v>
      </c>
      <c r="C18" s="5" t="n">
        <v>124009</v>
      </c>
    </row>
    <row r="19" spans="1:4">
      <c r="A19" s="4" t="s">
        <v>469</v>
      </c>
    </row>
    <row r="20" spans="1:4">
      <c r="A20" s="3" t="s">
        <v>446</v>
      </c>
    </row>
    <row r="21" spans="1:4">
      <c r="A21" s="4" t="s">
        <v>447</v>
      </c>
      <c r="B21" s="5" t="n">
        <v>42967</v>
      </c>
      <c r="C21" s="5" t="n">
        <v>37527</v>
      </c>
    </row>
    <row r="22" spans="1:4">
      <c r="A22" s="4" t="s">
        <v>450</v>
      </c>
    </row>
    <row r="23" spans="1:4">
      <c r="A23" s="3" t="s">
        <v>446</v>
      </c>
    </row>
    <row r="24" spans="1:4">
      <c r="A24" s="4" t="s">
        <v>447</v>
      </c>
      <c r="B24" s="5" t="n">
        <v>190729</v>
      </c>
      <c r="C24" s="5" t="n">
        <v>174726</v>
      </c>
      <c r="D24" s="5" t="n">
        <v>165736</v>
      </c>
    </row>
    <row r="25" spans="1:4">
      <c r="A25" s="4" t="s">
        <v>451</v>
      </c>
    </row>
    <row r="26" spans="1:4">
      <c r="A26" s="3" t="s">
        <v>446</v>
      </c>
    </row>
    <row r="27" spans="1:4">
      <c r="A27" s="4" t="s">
        <v>447</v>
      </c>
      <c r="B27" s="5" t="n">
        <v>117926</v>
      </c>
      <c r="C27" s="5" t="n">
        <v>107759</v>
      </c>
    </row>
    <row r="28" spans="1:4">
      <c r="A28" s="4" t="s">
        <v>452</v>
      </c>
    </row>
    <row r="29" spans="1:4">
      <c r="A29" s="3" t="s">
        <v>446</v>
      </c>
    </row>
    <row r="30" spans="1:4">
      <c r="A30" s="4" t="s">
        <v>447</v>
      </c>
      <c r="B30" s="5" t="n">
        <v>38507</v>
      </c>
      <c r="C30" s="5" t="n">
        <v>36503</v>
      </c>
    </row>
    <row r="31" spans="1:4">
      <c r="A31" s="4" t="s">
        <v>453</v>
      </c>
    </row>
    <row r="32" spans="1:4">
      <c r="A32" s="3" t="s">
        <v>446</v>
      </c>
    </row>
    <row r="33" spans="1:4">
      <c r="A33" s="4" t="s">
        <v>447</v>
      </c>
      <c r="B33" s="5" t="n">
        <v>32254</v>
      </c>
      <c r="C33" s="5" t="n">
        <v>28549</v>
      </c>
    </row>
    <row r="34" spans="1:4">
      <c r="A34" s="4" t="s">
        <v>454</v>
      </c>
    </row>
    <row r="35" spans="1:4">
      <c r="A35" s="3" t="s">
        <v>446</v>
      </c>
    </row>
    <row r="36" spans="1:4">
      <c r="A36" s="4" t="s">
        <v>447</v>
      </c>
      <c r="B36" s="5" t="n">
        <v>2042</v>
      </c>
      <c r="C36" s="5" t="n">
        <v>1915</v>
      </c>
    </row>
    <row r="37" spans="1:4">
      <c r="A37" s="4" t="s">
        <v>455</v>
      </c>
    </row>
    <row r="38" spans="1:4">
      <c r="A38" s="3" t="s">
        <v>446</v>
      </c>
    </row>
    <row r="39" spans="1:4">
      <c r="A39" s="4" t="s">
        <v>447</v>
      </c>
      <c r="B39" s="5" t="n">
        <v>131878</v>
      </c>
      <c r="C39" s="5" t="n">
        <v>98739</v>
      </c>
      <c r="D39" s="7" t="n">
        <v>99072</v>
      </c>
    </row>
    <row r="40" spans="1:4">
      <c r="A40" s="4" t="s">
        <v>456</v>
      </c>
    </row>
    <row r="41" spans="1:4">
      <c r="A41" s="3" t="s">
        <v>446</v>
      </c>
    </row>
    <row r="42" spans="1:4">
      <c r="A42" s="4" t="s">
        <v>447</v>
      </c>
      <c r="B42" s="5" t="n">
        <v>92713</v>
      </c>
      <c r="C42" s="5" t="n">
        <v>65841</v>
      </c>
    </row>
    <row r="43" spans="1:4">
      <c r="A43" s="4" t="s">
        <v>457</v>
      </c>
    </row>
    <row r="44" spans="1:4">
      <c r="A44" s="3" t="s">
        <v>446</v>
      </c>
    </row>
    <row r="45" spans="1:4">
      <c r="A45" s="4" t="s">
        <v>447</v>
      </c>
      <c r="B45" s="5" t="n">
        <v>39165</v>
      </c>
      <c r="C45" s="5" t="n">
        <v>32898</v>
      </c>
    </row>
    <row r="46" spans="1:4">
      <c r="A46" s="4" t="s">
        <v>572</v>
      </c>
    </row>
    <row r="47" spans="1:4">
      <c r="A47" s="3" t="s">
        <v>446</v>
      </c>
    </row>
    <row r="48" spans="1:4">
      <c r="A48" s="4" t="s">
        <v>447</v>
      </c>
      <c r="B48" s="5" t="n">
        <v>703242</v>
      </c>
      <c r="C48" s="5" t="n">
        <v>594226</v>
      </c>
    </row>
    <row r="49" spans="1:4">
      <c r="A49" s="4" t="s">
        <v>573</v>
      </c>
    </row>
    <row r="50" spans="1:4">
      <c r="A50" s="3" t="s">
        <v>446</v>
      </c>
    </row>
    <row r="51" spans="1:4">
      <c r="A51" s="4" t="s">
        <v>447</v>
      </c>
      <c r="B51" s="5" t="n">
        <v>389923</v>
      </c>
      <c r="C51" s="5" t="n">
        <v>329103</v>
      </c>
    </row>
    <row r="52" spans="1:4">
      <c r="A52" s="4" t="s">
        <v>574</v>
      </c>
    </row>
    <row r="53" spans="1:4">
      <c r="A53" s="3" t="s">
        <v>446</v>
      </c>
    </row>
    <row r="54" spans="1:4">
      <c r="A54" s="4" t="s">
        <v>447</v>
      </c>
      <c r="B54" s="5" t="n">
        <v>51306</v>
      </c>
      <c r="C54" s="5" t="n">
        <v>53234</v>
      </c>
    </row>
    <row r="55" spans="1:4">
      <c r="A55" s="4" t="s">
        <v>575</v>
      </c>
    </row>
    <row r="56" spans="1:4">
      <c r="A56" s="3" t="s">
        <v>446</v>
      </c>
    </row>
    <row r="57" spans="1:4">
      <c r="A57" s="4" t="s">
        <v>447</v>
      </c>
      <c r="B57" s="5" t="n">
        <v>119455</v>
      </c>
      <c r="C57" s="5" t="n">
        <v>94462</v>
      </c>
    </row>
    <row r="58" spans="1:4">
      <c r="A58" s="4" t="s">
        <v>576</v>
      </c>
    </row>
    <row r="59" spans="1:4">
      <c r="A59" s="3" t="s">
        <v>446</v>
      </c>
    </row>
    <row r="60" spans="1:4">
      <c r="A60" s="4" t="s">
        <v>447</v>
      </c>
      <c r="B60" s="5" t="n">
        <v>22211</v>
      </c>
      <c r="C60" s="5" t="n">
        <v>19871</v>
      </c>
    </row>
    <row r="61" spans="1:4">
      <c r="A61" s="4" t="s">
        <v>577</v>
      </c>
    </row>
    <row r="62" spans="1:4">
      <c r="A62" s="3" t="s">
        <v>446</v>
      </c>
    </row>
    <row r="63" spans="1:4">
      <c r="A63" s="4" t="s">
        <v>447</v>
      </c>
      <c r="B63" s="5" t="n">
        <v>153984</v>
      </c>
      <c r="C63" s="5" t="n">
        <v>124009</v>
      </c>
    </row>
    <row r="64" spans="1:4">
      <c r="A64" s="4" t="s">
        <v>578</v>
      </c>
    </row>
    <row r="65" spans="1:4">
      <c r="A65" s="3" t="s">
        <v>446</v>
      </c>
    </row>
    <row r="66" spans="1:4">
      <c r="A66" s="4" t="s">
        <v>447</v>
      </c>
      <c r="B66" s="5" t="n">
        <v>42967</v>
      </c>
      <c r="C66" s="5" t="n">
        <v>37527</v>
      </c>
    </row>
    <row r="67" spans="1:4">
      <c r="A67" s="4" t="s">
        <v>579</v>
      </c>
    </row>
    <row r="68" spans="1:4">
      <c r="A68" s="3" t="s">
        <v>446</v>
      </c>
    </row>
    <row r="69" spans="1:4">
      <c r="A69" s="4" t="s">
        <v>447</v>
      </c>
      <c r="B69" s="5" t="n">
        <v>190286</v>
      </c>
      <c r="C69" s="5" t="n">
        <v>174120</v>
      </c>
    </row>
    <row r="70" spans="1:4">
      <c r="A70" s="4" t="s">
        <v>580</v>
      </c>
    </row>
    <row r="71" spans="1:4">
      <c r="A71" s="3" t="s">
        <v>446</v>
      </c>
    </row>
    <row r="72" spans="1:4">
      <c r="A72" s="4" t="s">
        <v>447</v>
      </c>
      <c r="B72" s="5" t="n">
        <v>117619</v>
      </c>
      <c r="C72" s="5" t="n">
        <v>107324</v>
      </c>
    </row>
    <row r="73" spans="1:4">
      <c r="A73" s="4" t="s">
        <v>581</v>
      </c>
    </row>
    <row r="74" spans="1:4">
      <c r="A74" s="3" t="s">
        <v>446</v>
      </c>
    </row>
    <row r="75" spans="1:4">
      <c r="A75" s="4" t="s">
        <v>447</v>
      </c>
      <c r="B75" s="5" t="n">
        <v>38470</v>
      </c>
      <c r="C75" s="5" t="n">
        <v>36434</v>
      </c>
    </row>
    <row r="76" spans="1:4">
      <c r="A76" s="4" t="s">
        <v>582</v>
      </c>
    </row>
    <row r="77" spans="1:4">
      <c r="A77" s="3" t="s">
        <v>446</v>
      </c>
    </row>
    <row r="78" spans="1:4">
      <c r="A78" s="4" t="s">
        <v>447</v>
      </c>
      <c r="B78" s="5" t="n">
        <v>32237</v>
      </c>
      <c r="C78" s="5" t="n">
        <v>28549</v>
      </c>
    </row>
    <row r="79" spans="1:4">
      <c r="A79" s="4" t="s">
        <v>583</v>
      </c>
    </row>
    <row r="80" spans="1:4">
      <c r="A80" s="3" t="s">
        <v>446</v>
      </c>
    </row>
    <row r="81" spans="1:4">
      <c r="A81" s="4" t="s">
        <v>447</v>
      </c>
      <c r="B81" s="5" t="n">
        <v>1960</v>
      </c>
      <c r="C81" s="5" t="n">
        <v>1813</v>
      </c>
    </row>
    <row r="82" spans="1:4">
      <c r="A82" s="4" t="s">
        <v>584</v>
      </c>
    </row>
    <row r="83" spans="1:4">
      <c r="A83" s="3" t="s">
        <v>446</v>
      </c>
    </row>
    <row r="84" spans="1:4">
      <c r="A84" s="4" t="s">
        <v>447</v>
      </c>
      <c r="B84" s="5" t="n">
        <v>123033</v>
      </c>
      <c r="C84" s="5" t="n">
        <v>91003</v>
      </c>
    </row>
    <row r="85" spans="1:4">
      <c r="A85" s="4" t="s">
        <v>585</v>
      </c>
    </row>
    <row r="86" spans="1:4">
      <c r="A86" s="3" t="s">
        <v>446</v>
      </c>
    </row>
    <row r="87" spans="1:4">
      <c r="A87" s="4" t="s">
        <v>447</v>
      </c>
      <c r="B87" s="5" t="n">
        <v>83868</v>
      </c>
      <c r="C87" s="5" t="n">
        <v>58105</v>
      </c>
    </row>
    <row r="88" spans="1:4">
      <c r="A88" s="4" t="s">
        <v>586</v>
      </c>
    </row>
    <row r="89" spans="1:4">
      <c r="A89" s="3" t="s">
        <v>446</v>
      </c>
    </row>
    <row r="90" spans="1:4">
      <c r="A90" s="4" t="s">
        <v>447</v>
      </c>
      <c r="B90" s="5" t="n">
        <v>39165</v>
      </c>
      <c r="C90" s="5" t="n">
        <v>32898</v>
      </c>
    </row>
    <row r="91" spans="1:4">
      <c r="A91" s="4" t="s">
        <v>587</v>
      </c>
    </row>
    <row r="92" spans="1:4">
      <c r="A92" s="3" t="s">
        <v>446</v>
      </c>
    </row>
    <row r="93" spans="1:4">
      <c r="A93" s="4" t="s">
        <v>447</v>
      </c>
      <c r="B93" s="5" t="n">
        <v>8544</v>
      </c>
      <c r="C93" s="5" t="n">
        <v>3162</v>
      </c>
    </row>
    <row r="94" spans="1:4">
      <c r="A94" s="4" t="s">
        <v>588</v>
      </c>
    </row>
    <row r="95" spans="1:4">
      <c r="A95" s="3" t="s">
        <v>446</v>
      </c>
    </row>
    <row r="96" spans="1:4">
      <c r="A96" s="4" t="s">
        <v>447</v>
      </c>
      <c r="B96" s="5" t="n">
        <v>7389</v>
      </c>
      <c r="C96" s="5" t="n">
        <v>2637</v>
      </c>
    </row>
    <row r="97" spans="1:4">
      <c r="A97" s="4" t="s">
        <v>589</v>
      </c>
    </row>
    <row r="98" spans="1:4">
      <c r="A98" s="3" t="s">
        <v>446</v>
      </c>
    </row>
    <row r="99" spans="1:4">
      <c r="A99" s="4" t="s">
        <v>447</v>
      </c>
      <c r="B99" s="5" t="n">
        <v>6691</v>
      </c>
      <c r="C99" s="5" t="n">
        <v>2637</v>
      </c>
    </row>
    <row r="100" spans="1:4">
      <c r="A100" s="4" t="s">
        <v>590</v>
      </c>
    </row>
    <row r="101" spans="1:4">
      <c r="A101" s="3" t="s">
        <v>446</v>
      </c>
    </row>
    <row r="102" spans="1:4">
      <c r="A102" s="4" t="s">
        <v>447</v>
      </c>
      <c r="B102" s="5" t="n">
        <v>0</v>
      </c>
      <c r="C102" s="5" t="n">
        <v>0</v>
      </c>
    </row>
    <row r="103" spans="1:4">
      <c r="A103" s="4" t="s">
        <v>591</v>
      </c>
    </row>
    <row r="104" spans="1:4">
      <c r="A104" s="3" t="s">
        <v>446</v>
      </c>
    </row>
    <row r="105" spans="1:4">
      <c r="A105" s="4" t="s">
        <v>447</v>
      </c>
      <c r="B105" s="5" t="n">
        <v>0</v>
      </c>
      <c r="C105" s="5" t="n">
        <v>0</v>
      </c>
    </row>
    <row r="106" spans="1:4">
      <c r="A106" s="4" t="s">
        <v>592</v>
      </c>
    </row>
    <row r="107" spans="1:4">
      <c r="A107" s="3" t="s">
        <v>446</v>
      </c>
    </row>
    <row r="108" spans="1:4">
      <c r="A108" s="4" t="s">
        <v>447</v>
      </c>
      <c r="B108" s="5" t="n">
        <v>698</v>
      </c>
      <c r="C108" s="5" t="n">
        <v>0</v>
      </c>
    </row>
    <row r="109" spans="1:4">
      <c r="A109" s="4" t="s">
        <v>593</v>
      </c>
    </row>
    <row r="110" spans="1:4">
      <c r="A110" s="3" t="s">
        <v>446</v>
      </c>
    </row>
    <row r="111" spans="1:4">
      <c r="A111" s="4" t="s">
        <v>447</v>
      </c>
      <c r="B111" s="5" t="n">
        <v>0</v>
      </c>
      <c r="C111" s="5" t="n">
        <v>0</v>
      </c>
    </row>
    <row r="112" spans="1:4">
      <c r="A112" s="4" t="s">
        <v>594</v>
      </c>
    </row>
    <row r="113" spans="1:4">
      <c r="A113" s="3" t="s">
        <v>446</v>
      </c>
    </row>
    <row r="114" spans="1:4">
      <c r="A114" s="4" t="s">
        <v>447</v>
      </c>
      <c r="B114" s="5" t="n">
        <v>0</v>
      </c>
      <c r="C114" s="5" t="n">
        <v>0</v>
      </c>
    </row>
    <row r="115" spans="1:4">
      <c r="A115" s="4" t="s">
        <v>595</v>
      </c>
    </row>
    <row r="116" spans="1:4">
      <c r="A116" s="3" t="s">
        <v>446</v>
      </c>
    </row>
    <row r="117" spans="1:4">
      <c r="A117" s="4" t="s">
        <v>447</v>
      </c>
      <c r="B117" s="5" t="n">
        <v>0</v>
      </c>
      <c r="C117" s="5" t="n">
        <v>0</v>
      </c>
    </row>
    <row r="118" spans="1:4">
      <c r="A118" s="4" t="s">
        <v>596</v>
      </c>
    </row>
    <row r="119" spans="1:4">
      <c r="A119" s="3" t="s">
        <v>446</v>
      </c>
    </row>
    <row r="120" spans="1:4">
      <c r="A120" s="4" t="s">
        <v>447</v>
      </c>
      <c r="B120" s="5" t="n">
        <v>0</v>
      </c>
      <c r="C120" s="5" t="n">
        <v>0</v>
      </c>
    </row>
    <row r="121" spans="1:4">
      <c r="A121" s="4" t="s">
        <v>597</v>
      </c>
    </row>
    <row r="122" spans="1:4">
      <c r="A122" s="3" t="s">
        <v>446</v>
      </c>
    </row>
    <row r="123" spans="1:4">
      <c r="A123" s="4" t="s">
        <v>447</v>
      </c>
      <c r="B123" s="5" t="n">
        <v>0</v>
      </c>
      <c r="C123" s="5" t="n">
        <v>0</v>
      </c>
    </row>
    <row r="124" spans="1:4">
      <c r="A124" s="4" t="s">
        <v>598</v>
      </c>
    </row>
    <row r="125" spans="1:4">
      <c r="A125" s="3" t="s">
        <v>446</v>
      </c>
    </row>
    <row r="126" spans="1:4">
      <c r="A126" s="4" t="s">
        <v>447</v>
      </c>
      <c r="B126" s="5" t="n">
        <v>0</v>
      </c>
      <c r="C126" s="5" t="n">
        <v>0</v>
      </c>
    </row>
    <row r="127" spans="1:4">
      <c r="A127" s="4" t="s">
        <v>599</v>
      </c>
    </row>
    <row r="128" spans="1:4">
      <c r="A128" s="3" t="s">
        <v>446</v>
      </c>
    </row>
    <row r="129" spans="1:4">
      <c r="A129" s="4" t="s">
        <v>447</v>
      </c>
      <c r="B129" s="5" t="n">
        <v>1155</v>
      </c>
      <c r="C129" s="5" t="n">
        <v>525</v>
      </c>
    </row>
    <row r="130" spans="1:4">
      <c r="A130" s="4" t="s">
        <v>600</v>
      </c>
    </row>
    <row r="131" spans="1:4">
      <c r="A131" s="3" t="s">
        <v>446</v>
      </c>
    </row>
    <row r="132" spans="1:4">
      <c r="A132" s="4" t="s">
        <v>447</v>
      </c>
      <c r="B132" s="5" t="n">
        <v>1155</v>
      </c>
      <c r="C132" s="5" t="n">
        <v>525</v>
      </c>
    </row>
    <row r="133" spans="1:4">
      <c r="A133" s="4" t="s">
        <v>601</v>
      </c>
    </row>
    <row r="134" spans="1:4">
      <c r="A134" s="3" t="s">
        <v>446</v>
      </c>
    </row>
    <row r="135" spans="1:4">
      <c r="A135" s="4" t="s">
        <v>447</v>
      </c>
      <c r="B135" s="5" t="n">
        <v>0</v>
      </c>
      <c r="C135" s="5" t="n">
        <v>0</v>
      </c>
    </row>
    <row r="136" spans="1:4">
      <c r="A136" s="4" t="s">
        <v>602</v>
      </c>
    </row>
    <row r="137" spans="1:4">
      <c r="A137" s="3" t="s">
        <v>446</v>
      </c>
    </row>
    <row r="138" spans="1:4">
      <c r="A138" s="4" t="s">
        <v>447</v>
      </c>
      <c r="B138" s="5" t="n">
        <v>0</v>
      </c>
      <c r="C138" s="5" t="n">
        <v>0</v>
      </c>
    </row>
    <row r="139" spans="1:4">
      <c r="A139" s="4" t="s">
        <v>603</v>
      </c>
    </row>
    <row r="140" spans="1:4">
      <c r="A140" s="3" t="s">
        <v>446</v>
      </c>
    </row>
    <row r="141" spans="1:4">
      <c r="A141" s="4" t="s">
        <v>447</v>
      </c>
      <c r="B141" s="5" t="n">
        <v>0</v>
      </c>
      <c r="C141" s="5" t="n">
        <v>0</v>
      </c>
    </row>
    <row r="142" spans="1:4">
      <c r="A142" s="4" t="s">
        <v>604</v>
      </c>
    </row>
    <row r="143" spans="1:4">
      <c r="A143" s="3" t="s">
        <v>446</v>
      </c>
    </row>
    <row r="144" spans="1:4">
      <c r="A144" s="4" t="s">
        <v>447</v>
      </c>
      <c r="B144" s="5" t="n">
        <v>0</v>
      </c>
      <c r="C144" s="5" t="n">
        <v>0</v>
      </c>
    </row>
    <row r="145" spans="1:4">
      <c r="A145" s="4" t="s">
        <v>605</v>
      </c>
    </row>
    <row r="146" spans="1:4">
      <c r="A146" s="3" t="s">
        <v>446</v>
      </c>
    </row>
    <row r="147" spans="1:4">
      <c r="A147" s="4" t="s">
        <v>447</v>
      </c>
      <c r="B147" s="5" t="n">
        <v>0</v>
      </c>
      <c r="C147" s="5" t="n">
        <v>0</v>
      </c>
    </row>
    <row r="148" spans="1:4">
      <c r="A148" s="4" t="s">
        <v>606</v>
      </c>
    </row>
    <row r="149" spans="1:4">
      <c r="A149" s="3" t="s">
        <v>446</v>
      </c>
    </row>
    <row r="150" spans="1:4">
      <c r="A150" s="4" t="s">
        <v>447</v>
      </c>
      <c r="B150" s="5" t="n">
        <v>0</v>
      </c>
      <c r="C150" s="5" t="n">
        <v>0</v>
      </c>
    </row>
    <row r="151" spans="1:4">
      <c r="A151" s="4" t="s">
        <v>607</v>
      </c>
    </row>
    <row r="152" spans="1:4">
      <c r="A152" s="3" t="s">
        <v>446</v>
      </c>
    </row>
    <row r="153" spans="1:4">
      <c r="A153" s="4" t="s">
        <v>447</v>
      </c>
      <c r="B153" s="5" t="n">
        <v>0</v>
      </c>
      <c r="C153" s="5" t="n">
        <v>0</v>
      </c>
    </row>
    <row r="154" spans="1:4">
      <c r="A154" s="4" t="s">
        <v>608</v>
      </c>
    </row>
    <row r="155" spans="1:4">
      <c r="A155" s="3" t="s">
        <v>446</v>
      </c>
    </row>
    <row r="156" spans="1:4">
      <c r="A156" s="4" t="s">
        <v>447</v>
      </c>
      <c r="B156" s="5" t="n">
        <v>0</v>
      </c>
      <c r="C156" s="5" t="n">
        <v>0</v>
      </c>
    </row>
    <row r="157" spans="1:4">
      <c r="A157" s="4" t="s">
        <v>609</v>
      </c>
    </row>
    <row r="158" spans="1:4">
      <c r="A158" s="3" t="s">
        <v>446</v>
      </c>
    </row>
    <row r="159" spans="1:4">
      <c r="A159" s="4" t="s">
        <v>447</v>
      </c>
      <c r="B159" s="5" t="n">
        <v>0</v>
      </c>
      <c r="C159" s="5" t="n">
        <v>0</v>
      </c>
    </row>
    <row r="160" spans="1:4">
      <c r="A160" s="4" t="s">
        <v>610</v>
      </c>
    </row>
    <row r="161" spans="1:4">
      <c r="A161" s="3" t="s">
        <v>446</v>
      </c>
    </row>
    <row r="162" spans="1:4">
      <c r="A162" s="4" t="s">
        <v>447</v>
      </c>
      <c r="B162" s="5" t="n">
        <v>0</v>
      </c>
      <c r="C162" s="5" t="n">
        <v>0</v>
      </c>
    </row>
    <row r="163" spans="1:4">
      <c r="A163" s="4" t="s">
        <v>611</v>
      </c>
    </row>
    <row r="164" spans="1:4">
      <c r="A164" s="3" t="s">
        <v>446</v>
      </c>
    </row>
    <row r="165" spans="1:4">
      <c r="A165" s="4" t="s">
        <v>447</v>
      </c>
      <c r="B165" s="5" t="n">
        <v>0</v>
      </c>
      <c r="C165" s="5" t="n">
        <v>0</v>
      </c>
    </row>
    <row r="166" spans="1:4">
      <c r="A166" s="4" t="s">
        <v>612</v>
      </c>
    </row>
    <row r="167" spans="1:4">
      <c r="A167" s="3" t="s">
        <v>446</v>
      </c>
    </row>
    <row r="168" spans="1:4">
      <c r="A168" s="4" t="s">
        <v>447</v>
      </c>
      <c r="B168" s="5" t="n">
        <v>0</v>
      </c>
      <c r="C168" s="5" t="n">
        <v>0</v>
      </c>
    </row>
    <row r="169" spans="1:4">
      <c r="A169" s="4" t="s">
        <v>613</v>
      </c>
    </row>
    <row r="170" spans="1:4">
      <c r="A170" s="3" t="s">
        <v>446</v>
      </c>
    </row>
    <row r="171" spans="1:4">
      <c r="A171" s="4" t="s">
        <v>447</v>
      </c>
      <c r="B171" s="5" t="n">
        <v>0</v>
      </c>
      <c r="C171" s="5" t="n">
        <v>0</v>
      </c>
    </row>
    <row r="172" spans="1:4">
      <c r="A172" s="4" t="s">
        <v>614</v>
      </c>
    </row>
    <row r="173" spans="1:4">
      <c r="A173" s="3" t="s">
        <v>446</v>
      </c>
    </row>
    <row r="174" spans="1:4">
      <c r="A174" s="4" t="s">
        <v>447</v>
      </c>
      <c r="B174" s="5" t="n">
        <v>0</v>
      </c>
      <c r="C174" s="5" t="n">
        <v>0</v>
      </c>
    </row>
    <row r="175" spans="1:4">
      <c r="A175" s="4" t="s">
        <v>615</v>
      </c>
    </row>
    <row r="176" spans="1:4">
      <c r="A176" s="3" t="s">
        <v>446</v>
      </c>
    </row>
    <row r="177" spans="1:4">
      <c r="A177" s="4" t="s">
        <v>447</v>
      </c>
      <c r="B177" s="5" t="n">
        <v>0</v>
      </c>
      <c r="C177" s="5" t="n">
        <v>0</v>
      </c>
    </row>
    <row r="178" spans="1:4">
      <c r="A178" s="4" t="s">
        <v>616</v>
      </c>
    </row>
    <row r="179" spans="1:4">
      <c r="A179" s="3" t="s">
        <v>446</v>
      </c>
    </row>
    <row r="180" spans="1:4">
      <c r="A180" s="4" t="s">
        <v>447</v>
      </c>
      <c r="B180" s="5" t="n">
        <v>0</v>
      </c>
      <c r="C180" s="5" t="n">
        <v>0</v>
      </c>
    </row>
    <row r="181" spans="1:4">
      <c r="A181" s="4" t="s">
        <v>617</v>
      </c>
    </row>
    <row r="182" spans="1:4">
      <c r="A182" s="3" t="s">
        <v>446</v>
      </c>
    </row>
    <row r="183" spans="1:4">
      <c r="A183" s="4" t="s">
        <v>447</v>
      </c>
      <c r="B183" s="5" t="n">
        <v>8516</v>
      </c>
      <c r="C183" s="5" t="n">
        <v>8027</v>
      </c>
    </row>
    <row r="184" spans="1:4">
      <c r="A184" s="4" t="s">
        <v>618</v>
      </c>
    </row>
    <row r="185" spans="1:4">
      <c r="A185" s="3" t="s">
        <v>446</v>
      </c>
    </row>
    <row r="186" spans="1:4">
      <c r="A186" s="4" t="s">
        <v>447</v>
      </c>
      <c r="B186" s="5" t="n">
        <v>383</v>
      </c>
      <c r="C186" s="5" t="n">
        <v>210</v>
      </c>
    </row>
    <row r="187" spans="1:4">
      <c r="A187" s="4" t="s">
        <v>619</v>
      </c>
    </row>
    <row r="188" spans="1:4">
      <c r="A188" s="3" t="s">
        <v>446</v>
      </c>
    </row>
    <row r="189" spans="1:4">
      <c r="A189" s="4" t="s">
        <v>447</v>
      </c>
      <c r="B189" s="5" t="n">
        <v>0</v>
      </c>
      <c r="C189" s="5" t="n">
        <v>0</v>
      </c>
    </row>
    <row r="190" spans="1:4">
      <c r="A190" s="4" t="s">
        <v>620</v>
      </c>
    </row>
    <row r="191" spans="1:4">
      <c r="A191" s="3" t="s">
        <v>446</v>
      </c>
    </row>
    <row r="192" spans="1:4">
      <c r="A192" s="4" t="s">
        <v>447</v>
      </c>
      <c r="B192" s="5" t="n">
        <v>0</v>
      </c>
      <c r="C192" s="5" t="n">
        <v>0</v>
      </c>
    </row>
    <row r="193" spans="1:4">
      <c r="A193" s="4" t="s">
        <v>621</v>
      </c>
    </row>
    <row r="194" spans="1:4">
      <c r="A194" s="3" t="s">
        <v>446</v>
      </c>
    </row>
    <row r="195" spans="1:4">
      <c r="A195" s="4" t="s">
        <v>447</v>
      </c>
      <c r="B195" s="5" t="n">
        <v>239</v>
      </c>
      <c r="C195" s="5" t="n">
        <v>210</v>
      </c>
    </row>
    <row r="196" spans="1:4">
      <c r="A196" s="4" t="s">
        <v>622</v>
      </c>
    </row>
    <row r="197" spans="1:4">
      <c r="A197" s="3" t="s">
        <v>446</v>
      </c>
    </row>
    <row r="198" spans="1:4">
      <c r="A198" s="4" t="s">
        <v>447</v>
      </c>
      <c r="B198" s="5" t="n">
        <v>144</v>
      </c>
      <c r="C198" s="5" t="n">
        <v>0</v>
      </c>
    </row>
    <row r="199" spans="1:4">
      <c r="A199" s="4" t="s">
        <v>623</v>
      </c>
    </row>
    <row r="200" spans="1:4">
      <c r="A200" s="3" t="s">
        <v>446</v>
      </c>
    </row>
    <row r="201" spans="1:4">
      <c r="A201" s="4" t="s">
        <v>447</v>
      </c>
      <c r="B201" s="5" t="n">
        <v>0</v>
      </c>
      <c r="C201" s="5" t="n">
        <v>0</v>
      </c>
    </row>
    <row r="202" spans="1:4">
      <c r="A202" s="4" t="s">
        <v>624</v>
      </c>
    </row>
    <row r="203" spans="1:4">
      <c r="A203" s="3" t="s">
        <v>446</v>
      </c>
    </row>
    <row r="204" spans="1:4">
      <c r="A204" s="4" t="s">
        <v>447</v>
      </c>
      <c r="B204" s="5" t="n">
        <v>443</v>
      </c>
      <c r="C204" s="5" t="n">
        <v>606</v>
      </c>
    </row>
    <row r="205" spans="1:4">
      <c r="A205" s="4" t="s">
        <v>625</v>
      </c>
    </row>
    <row r="206" spans="1:4">
      <c r="A206" s="3" t="s">
        <v>446</v>
      </c>
    </row>
    <row r="207" spans="1:4">
      <c r="A207" s="4" t="s">
        <v>447</v>
      </c>
      <c r="B207" s="5" t="n">
        <v>307</v>
      </c>
      <c r="C207" s="5" t="n">
        <v>435</v>
      </c>
    </row>
    <row r="208" spans="1:4">
      <c r="A208" s="4" t="s">
        <v>626</v>
      </c>
    </row>
    <row r="209" spans="1:4">
      <c r="A209" s="3" t="s">
        <v>446</v>
      </c>
    </row>
    <row r="210" spans="1:4">
      <c r="A210" s="4" t="s">
        <v>447</v>
      </c>
      <c r="B210" s="5" t="n">
        <v>37</v>
      </c>
      <c r="C210" s="5" t="n">
        <v>69</v>
      </c>
    </row>
    <row r="211" spans="1:4">
      <c r="A211" s="4" t="s">
        <v>627</v>
      </c>
    </row>
    <row r="212" spans="1:4">
      <c r="A212" s="3" t="s">
        <v>446</v>
      </c>
    </row>
    <row r="213" spans="1:4">
      <c r="A213" s="4" t="s">
        <v>447</v>
      </c>
      <c r="B213" s="5" t="n">
        <v>17</v>
      </c>
      <c r="C213" s="5" t="n">
        <v>0</v>
      </c>
    </row>
    <row r="214" spans="1:4">
      <c r="A214" s="4" t="s">
        <v>628</v>
      </c>
    </row>
    <row r="215" spans="1:4">
      <c r="A215" s="3" t="s">
        <v>446</v>
      </c>
    </row>
    <row r="216" spans="1:4">
      <c r="A216" s="4" t="s">
        <v>447</v>
      </c>
      <c r="B216" s="5" t="n">
        <v>82</v>
      </c>
      <c r="C216" s="5" t="n">
        <v>102</v>
      </c>
    </row>
    <row r="217" spans="1:4">
      <c r="A217" s="4" t="s">
        <v>629</v>
      </c>
    </row>
    <row r="218" spans="1:4">
      <c r="A218" s="3" t="s">
        <v>446</v>
      </c>
    </row>
    <row r="219" spans="1:4">
      <c r="A219" s="4" t="s">
        <v>447</v>
      </c>
      <c r="B219" s="5" t="n">
        <v>7690</v>
      </c>
      <c r="C219" s="5" t="n">
        <v>7211</v>
      </c>
    </row>
    <row r="220" spans="1:4">
      <c r="A220" s="4" t="s">
        <v>630</v>
      </c>
    </row>
    <row r="221" spans="1:4">
      <c r="A221" s="3" t="s">
        <v>446</v>
      </c>
    </row>
    <row r="222" spans="1:4">
      <c r="A222" s="4" t="s">
        <v>447</v>
      </c>
      <c r="B222" s="5" t="n">
        <v>7690</v>
      </c>
      <c r="C222" s="5" t="n">
        <v>7211</v>
      </c>
    </row>
    <row r="223" spans="1:4">
      <c r="A223" s="4" t="s">
        <v>631</v>
      </c>
    </row>
    <row r="224" spans="1:4">
      <c r="A224" s="3" t="s">
        <v>446</v>
      </c>
    </row>
    <row r="225" spans="1:4">
      <c r="A225" s="4" t="s">
        <v>447</v>
      </c>
      <c r="B225" s="5" t="n">
        <v>0</v>
      </c>
      <c r="C225" s="5" t="n">
        <v>0</v>
      </c>
    </row>
    <row r="226" spans="1:4">
      <c r="A226" s="4" t="s">
        <v>632</v>
      </c>
    </row>
    <row r="227" spans="1:4">
      <c r="A227" s="3" t="s">
        <v>446</v>
      </c>
    </row>
    <row r="228" spans="1:4">
      <c r="A228" s="4" t="s">
        <v>447</v>
      </c>
      <c r="B228" s="5" t="n">
        <v>0</v>
      </c>
      <c r="C228" s="5" t="n">
        <v>0</v>
      </c>
    </row>
    <row r="229" spans="1:4">
      <c r="A229" s="4" t="s">
        <v>633</v>
      </c>
    </row>
    <row r="230" spans="1:4">
      <c r="A230" s="3" t="s">
        <v>446</v>
      </c>
    </row>
    <row r="231" spans="1:4">
      <c r="A231" s="4" t="s">
        <v>447</v>
      </c>
      <c r="B231" s="5" t="n">
        <v>0</v>
      </c>
      <c r="C231" s="5" t="n">
        <v>0</v>
      </c>
    </row>
    <row r="232" spans="1:4">
      <c r="A232" s="4" t="s">
        <v>634</v>
      </c>
    </row>
    <row r="233" spans="1:4">
      <c r="A233" s="3" t="s">
        <v>446</v>
      </c>
    </row>
    <row r="234" spans="1:4">
      <c r="A234" s="4" t="s">
        <v>447</v>
      </c>
      <c r="B234" s="5" t="n">
        <v>0</v>
      </c>
      <c r="C234" s="5" t="n">
        <v>0</v>
      </c>
    </row>
    <row r="235" spans="1:4">
      <c r="A235" s="4" t="s">
        <v>635</v>
      </c>
    </row>
    <row r="236" spans="1:4">
      <c r="A236" s="3" t="s">
        <v>446</v>
      </c>
    </row>
    <row r="237" spans="1:4">
      <c r="A237" s="4" t="s">
        <v>447</v>
      </c>
      <c r="B237" s="5" t="n">
        <v>0</v>
      </c>
      <c r="C237" s="5" t="n">
        <v>0</v>
      </c>
    </row>
    <row r="238" spans="1:4">
      <c r="A238" s="4" t="s">
        <v>636</v>
      </c>
    </row>
    <row r="239" spans="1:4">
      <c r="A239" s="3" t="s">
        <v>446</v>
      </c>
    </row>
    <row r="240" spans="1:4">
      <c r="A240" s="4" t="s">
        <v>447</v>
      </c>
      <c r="B240" s="5" t="n">
        <v>0</v>
      </c>
      <c r="C240" s="5" t="n">
        <v>0</v>
      </c>
    </row>
    <row r="241" spans="1:4">
      <c r="A241" s="4" t="s">
        <v>637</v>
      </c>
    </row>
    <row r="242" spans="1:4">
      <c r="A242" s="3" t="s">
        <v>446</v>
      </c>
    </row>
    <row r="243" spans="1:4">
      <c r="A243" s="4" t="s">
        <v>447</v>
      </c>
      <c r="B243" s="5" t="n">
        <v>0</v>
      </c>
      <c r="C243" s="5" t="n">
        <v>0</v>
      </c>
    </row>
    <row r="244" spans="1:4">
      <c r="A244" s="4" t="s">
        <v>638</v>
      </c>
    </row>
    <row r="245" spans="1:4">
      <c r="A245" s="3" t="s">
        <v>446</v>
      </c>
    </row>
    <row r="246" spans="1:4">
      <c r="A246" s="4" t="s">
        <v>447</v>
      </c>
      <c r="B246" s="5" t="n">
        <v>0</v>
      </c>
      <c r="C246" s="5" t="n">
        <v>0</v>
      </c>
    </row>
    <row r="247" spans="1:4">
      <c r="A247" s="4" t="s">
        <v>639</v>
      </c>
    </row>
    <row r="248" spans="1:4">
      <c r="A248" s="3" t="s">
        <v>446</v>
      </c>
    </row>
    <row r="249" spans="1:4">
      <c r="A249" s="4" t="s">
        <v>447</v>
      </c>
      <c r="B249" s="5" t="n">
        <v>0</v>
      </c>
      <c r="C249" s="5" t="n">
        <v>0</v>
      </c>
    </row>
    <row r="250" spans="1:4">
      <c r="A250" s="4" t="s">
        <v>640</v>
      </c>
    </row>
    <row r="251" spans="1:4">
      <c r="A251" s="3" t="s">
        <v>446</v>
      </c>
    </row>
    <row r="252" spans="1:4">
      <c r="A252" s="4" t="s">
        <v>447</v>
      </c>
      <c r="B252" s="5" t="n">
        <v>0</v>
      </c>
      <c r="C252" s="5" t="n">
        <v>0</v>
      </c>
    </row>
    <row r="253" spans="1:4">
      <c r="A253" s="4" t="s">
        <v>641</v>
      </c>
    </row>
    <row r="254" spans="1:4">
      <c r="A254" s="3" t="s">
        <v>446</v>
      </c>
    </row>
    <row r="255" spans="1:4">
      <c r="A255" s="4" t="s">
        <v>447</v>
      </c>
      <c r="B255" s="5" t="n">
        <v>0</v>
      </c>
      <c r="C255" s="5" t="n">
        <v>0</v>
      </c>
    </row>
    <row r="256" spans="1:4">
      <c r="A256" s="4" t="s">
        <v>642</v>
      </c>
    </row>
    <row r="257" spans="1:4">
      <c r="A257" s="3" t="s">
        <v>446</v>
      </c>
    </row>
    <row r="258" spans="1:4">
      <c r="A258" s="4" t="s">
        <v>447</v>
      </c>
      <c r="B258" s="5" t="n">
        <v>0</v>
      </c>
      <c r="C258" s="5" t="n">
        <v>0</v>
      </c>
    </row>
    <row r="259" spans="1:4">
      <c r="A259" s="4" t="s">
        <v>643</v>
      </c>
    </row>
    <row r="260" spans="1:4">
      <c r="A260" s="3" t="s">
        <v>446</v>
      </c>
    </row>
    <row r="261" spans="1:4">
      <c r="A261" s="4" t="s">
        <v>447</v>
      </c>
      <c r="B261" s="5" t="n">
        <v>0</v>
      </c>
      <c r="C261" s="5" t="n">
        <v>0</v>
      </c>
    </row>
    <row r="262" spans="1:4">
      <c r="A262" s="4" t="s">
        <v>644</v>
      </c>
    </row>
    <row r="263" spans="1:4">
      <c r="A263" s="3" t="s">
        <v>446</v>
      </c>
    </row>
    <row r="264" spans="1:4">
      <c r="A264" s="4" t="s">
        <v>447</v>
      </c>
      <c r="B264" s="5" t="n">
        <v>0</v>
      </c>
      <c r="C264" s="5" t="n">
        <v>0</v>
      </c>
    </row>
    <row r="265" spans="1:4">
      <c r="A265" s="4" t="s">
        <v>645</v>
      </c>
    </row>
    <row r="266" spans="1:4">
      <c r="A266" s="3" t="s">
        <v>446</v>
      </c>
    </row>
    <row r="267" spans="1:4">
      <c r="A267" s="4" t="s">
        <v>447</v>
      </c>
      <c r="B267" s="5" t="n">
        <v>0</v>
      </c>
      <c r="C267" s="5" t="n">
        <v>0</v>
      </c>
    </row>
    <row r="268" spans="1:4">
      <c r="A268" s="4" t="s">
        <v>646</v>
      </c>
    </row>
    <row r="269" spans="1:4">
      <c r="A269" s="3" t="s">
        <v>446</v>
      </c>
    </row>
    <row r="270" spans="1:4">
      <c r="A270" s="4" t="s">
        <v>447</v>
      </c>
      <c r="B270" s="5" t="n">
        <v>0</v>
      </c>
      <c r="C270" s="5" t="n">
        <v>0</v>
      </c>
    </row>
    <row r="271" spans="1:4">
      <c r="A271" s="4" t="s">
        <v>647</v>
      </c>
    </row>
    <row r="272" spans="1:4">
      <c r="A272" s="3" t="s">
        <v>446</v>
      </c>
    </row>
    <row r="273" spans="1:4">
      <c r="A273" s="4" t="s">
        <v>447</v>
      </c>
      <c r="B273" s="5" t="n">
        <v>0</v>
      </c>
      <c r="C273" s="5" t="n">
        <v>0</v>
      </c>
    </row>
    <row r="274" spans="1:4">
      <c r="A274" s="4" t="s">
        <v>648</v>
      </c>
    </row>
    <row r="275" spans="1:4">
      <c r="A275" s="3" t="s">
        <v>446</v>
      </c>
    </row>
    <row r="276" spans="1:4">
      <c r="A276" s="4" t="s">
        <v>447</v>
      </c>
      <c r="B276" s="5" t="n">
        <v>0</v>
      </c>
      <c r="C276" s="5" t="n">
        <v>0</v>
      </c>
    </row>
    <row r="277" spans="1:4">
      <c r="A277" s="4" t="s">
        <v>649</v>
      </c>
    </row>
    <row r="278" spans="1:4">
      <c r="A278" s="3" t="s">
        <v>446</v>
      </c>
    </row>
    <row r="279" spans="1:4">
      <c r="A279" s="4" t="s">
        <v>447</v>
      </c>
      <c r="B279" s="5" t="n">
        <v>0</v>
      </c>
      <c r="C279" s="5" t="n">
        <v>0</v>
      </c>
    </row>
    <row r="280" spans="1:4">
      <c r="A280" s="4" t="s">
        <v>650</v>
      </c>
    </row>
    <row r="281" spans="1:4">
      <c r="A281" s="3" t="s">
        <v>446</v>
      </c>
    </row>
    <row r="282" spans="1:4">
      <c r="A282" s="4" t="s">
        <v>447</v>
      </c>
      <c r="B282" s="5" t="n">
        <v>0</v>
      </c>
      <c r="C282" s="5" t="n">
        <v>0</v>
      </c>
    </row>
    <row r="283" spans="1:4">
      <c r="A283" s="4" t="s">
        <v>651</v>
      </c>
    </row>
    <row r="284" spans="1:4">
      <c r="A284" s="3" t="s">
        <v>446</v>
      </c>
    </row>
    <row r="285" spans="1:4">
      <c r="A285" s="4" t="s">
        <v>447</v>
      </c>
      <c r="B285" s="5" t="n">
        <v>0</v>
      </c>
      <c r="C285" s="5" t="n">
        <v>0</v>
      </c>
    </row>
    <row r="286" spans="1:4">
      <c r="A286" s="4" t="s">
        <v>652</v>
      </c>
    </row>
    <row r="287" spans="1:4">
      <c r="A287" s="3" t="s">
        <v>446</v>
      </c>
    </row>
    <row r="288" spans="1:4">
      <c r="A288" s="4" t="s">
        <v>447</v>
      </c>
      <c r="B288" s="5" t="n">
        <v>0</v>
      </c>
      <c r="C288" s="5" t="n">
        <v>0</v>
      </c>
    </row>
    <row r="289" spans="1:4">
      <c r="A289" s="4" t="s">
        <v>653</v>
      </c>
    </row>
    <row r="290" spans="1:4">
      <c r="A290" s="3" t="s">
        <v>446</v>
      </c>
    </row>
    <row r="291" spans="1:4">
      <c r="A291" s="4" t="s">
        <v>447</v>
      </c>
      <c r="B291" s="5" t="n">
        <v>0</v>
      </c>
      <c r="C291" s="5" t="n">
        <v>0</v>
      </c>
    </row>
    <row r="292" spans="1:4">
      <c r="A292" s="4" t="s">
        <v>654</v>
      </c>
    </row>
    <row r="293" spans="1:4">
      <c r="A293" s="3" t="s">
        <v>446</v>
      </c>
    </row>
    <row r="294" spans="1:4">
      <c r="A294" s="4" t="s">
        <v>447</v>
      </c>
      <c r="B294" s="5" t="n">
        <v>0</v>
      </c>
      <c r="C294" s="5" t="n">
        <v>0</v>
      </c>
    </row>
    <row r="295" spans="1:4">
      <c r="A295" s="4" t="s">
        <v>655</v>
      </c>
    </row>
    <row r="296" spans="1:4">
      <c r="A296" s="3" t="s">
        <v>446</v>
      </c>
    </row>
    <row r="297" spans="1:4">
      <c r="A297" s="4" t="s">
        <v>447</v>
      </c>
      <c r="B297" s="5" t="n">
        <v>0</v>
      </c>
      <c r="C297" s="5" t="n">
        <v>0</v>
      </c>
    </row>
    <row r="298" spans="1:4">
      <c r="A298" s="4" t="s">
        <v>656</v>
      </c>
    </row>
    <row r="299" spans="1:4">
      <c r="A299" s="3" t="s">
        <v>446</v>
      </c>
    </row>
    <row r="300" spans="1:4">
      <c r="A300" s="4" t="s">
        <v>447</v>
      </c>
      <c r="B300" s="5" t="n">
        <v>0</v>
      </c>
      <c r="C300" s="5" t="n">
        <v>0</v>
      </c>
    </row>
    <row r="301" spans="1:4">
      <c r="A301" s="4" t="s">
        <v>657</v>
      </c>
    </row>
    <row r="302" spans="1:4">
      <c r="A302" s="3" t="s">
        <v>446</v>
      </c>
    </row>
    <row r="303" spans="1:4">
      <c r="A303" s="4" t="s">
        <v>447</v>
      </c>
      <c r="B303" s="5" t="n">
        <v>0</v>
      </c>
      <c r="C303" s="5" t="n">
        <v>0</v>
      </c>
    </row>
    <row r="304" spans="1:4">
      <c r="A304" s="4" t="s">
        <v>658</v>
      </c>
    </row>
    <row r="305" spans="1:4">
      <c r="A305" s="3" t="s">
        <v>446</v>
      </c>
    </row>
    <row r="306" spans="1:4">
      <c r="A306" s="4" t="s">
        <v>447</v>
      </c>
      <c r="B306" s="5" t="n">
        <v>0</v>
      </c>
      <c r="C306" s="5" t="n">
        <v>0</v>
      </c>
    </row>
    <row r="307" spans="1:4">
      <c r="A307" s="4" t="s">
        <v>659</v>
      </c>
    </row>
    <row r="308" spans="1:4">
      <c r="A308" s="3" t="s">
        <v>446</v>
      </c>
    </row>
    <row r="309" spans="1:4">
      <c r="A309" s="4" t="s">
        <v>447</v>
      </c>
      <c r="B309" s="5" t="n">
        <v>0</v>
      </c>
      <c r="C309" s="5" t="n">
        <v>0</v>
      </c>
    </row>
    <row r="310" spans="1:4">
      <c r="A310" s="4" t="s">
        <v>660</v>
      </c>
    </row>
    <row r="311" spans="1:4">
      <c r="A311" s="3" t="s">
        <v>446</v>
      </c>
    </row>
    <row r="312" spans="1:4">
      <c r="A312" s="4" t="s">
        <v>447</v>
      </c>
      <c r="B312" s="5" t="n">
        <v>0</v>
      </c>
      <c r="C312" s="5" t="n">
        <v>0</v>
      </c>
    </row>
    <row r="313" spans="1:4">
      <c r="A313" s="4" t="s">
        <v>661</v>
      </c>
    </row>
    <row r="314" spans="1:4">
      <c r="A314" s="3" t="s">
        <v>446</v>
      </c>
    </row>
    <row r="315" spans="1:4">
      <c r="A315" s="4" t="s">
        <v>447</v>
      </c>
      <c r="B315" s="7" t="n">
        <v>0</v>
      </c>
      <c r="C31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9"/>
    <col customWidth="1" max="3" min="3" width="22"/>
    <col customWidth="1" max="4" min="4" width="43"/>
    <col customWidth="1" max="5" min="5" width="22"/>
    <col customWidth="1" max="6" min="6" width="35"/>
  </cols>
  <sheetData>
    <row r="1" spans="1:6">
      <c r="A1" s="1" t="s">
        <v>662</v>
      </c>
      <c r="B1" s="2" t="s">
        <v>73</v>
      </c>
      <c r="D1" s="2" t="s">
        <v>1</v>
      </c>
      <c r="F1" s="2" t="s">
        <v>414</v>
      </c>
    </row>
    <row r="2" spans="1:6">
      <c r="B2" s="2" t="s">
        <v>663</v>
      </c>
      <c r="C2" s="2" t="s">
        <v>664</v>
      </c>
      <c r="D2" s="2" t="s">
        <v>665</v>
      </c>
      <c r="E2" s="2" t="s">
        <v>664</v>
      </c>
      <c r="F2" s="2" t="s">
        <v>666</v>
      </c>
    </row>
    <row r="3" spans="1:6">
      <c r="A3" s="3" t="s">
        <v>667</v>
      </c>
    </row>
    <row r="4" spans="1:6">
      <c r="A4" s="4" t="s">
        <v>668</v>
      </c>
      <c r="B4" s="5" t="n">
        <v>0</v>
      </c>
      <c r="C4" s="5" t="n">
        <v>0</v>
      </c>
      <c r="D4" s="5" t="n">
        <v>0</v>
      </c>
      <c r="E4" s="5" t="n">
        <v>0</v>
      </c>
    </row>
    <row r="5" spans="1:6">
      <c r="A5" s="4" t="s">
        <v>669</v>
      </c>
      <c r="B5" s="7" t="n">
        <v>0</v>
      </c>
      <c r="D5" s="7" t="n">
        <v>0</v>
      </c>
      <c r="F5" s="7" t="n">
        <v>43000</v>
      </c>
    </row>
    <row r="6" spans="1:6">
      <c r="A6" s="4" t="s">
        <v>670</v>
      </c>
      <c r="B6" s="5" t="n">
        <v>0</v>
      </c>
      <c r="D6" s="5" t="n">
        <v>0</v>
      </c>
      <c r="F6" s="5" t="n">
        <v>0</v>
      </c>
    </row>
    <row r="7" spans="1:6">
      <c r="A7" s="4" t="s">
        <v>671</v>
      </c>
    </row>
    <row r="8" spans="1:6">
      <c r="A8" s="3" t="s">
        <v>667</v>
      </c>
    </row>
    <row r="9" spans="1:6">
      <c r="A9" s="4" t="s">
        <v>672</v>
      </c>
      <c r="D9" s="5" t="n">
        <v>1</v>
      </c>
      <c r="F9" s="5" t="n">
        <v>1</v>
      </c>
    </row>
    <row r="10" spans="1:6">
      <c r="A10" s="4" t="s">
        <v>673</v>
      </c>
      <c r="B10" s="7" t="n">
        <v>56000</v>
      </c>
      <c r="D10" s="7" t="n">
        <v>56000</v>
      </c>
      <c r="F10" s="7" t="n">
        <v>57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4"/>
  </cols>
  <sheetData>
    <row r="1" spans="1:7">
      <c r="A1" s="1" t="s">
        <v>674</v>
      </c>
      <c r="B1" s="2" t="s">
        <v>73</v>
      </c>
      <c r="E1" s="2" t="s">
        <v>1</v>
      </c>
    </row>
    <row r="2" spans="1:7">
      <c r="B2" s="2" t="s">
        <v>675</v>
      </c>
      <c r="C2" s="2" t="s">
        <v>2</v>
      </c>
      <c r="D2" s="2" t="s">
        <v>74</v>
      </c>
      <c r="E2" s="2" t="s">
        <v>2</v>
      </c>
      <c r="F2" s="2" t="s">
        <v>74</v>
      </c>
      <c r="G2" s="2" t="s">
        <v>23</v>
      </c>
    </row>
    <row r="3" spans="1:7">
      <c r="A3" s="3" t="s">
        <v>676</v>
      </c>
    </row>
    <row r="4" spans="1:7">
      <c r="A4" s="4" t="s">
        <v>677</v>
      </c>
      <c r="C4" s="7" t="n">
        <v>4899000</v>
      </c>
      <c r="E4" s="7" t="n">
        <v>4899000</v>
      </c>
      <c r="G4" s="7" t="n">
        <v>8459000</v>
      </c>
    </row>
    <row r="5" spans="1:7">
      <c r="A5" s="4" t="s">
        <v>678</v>
      </c>
      <c r="C5" s="5" t="n">
        <v>682000</v>
      </c>
      <c r="D5" s="7" t="n">
        <v>461000</v>
      </c>
      <c r="E5" s="5" t="n">
        <v>1300000</v>
      </c>
      <c r="F5" s="7" t="n">
        <v>879000</v>
      </c>
    </row>
    <row r="6" spans="1:7">
      <c r="A6" s="4" t="s">
        <v>679</v>
      </c>
      <c r="C6" s="5" t="n">
        <v>4751000</v>
      </c>
      <c r="D6" s="5" t="n">
        <v>0</v>
      </c>
      <c r="E6" s="5" t="n">
        <v>4751000</v>
      </c>
      <c r="F6" s="5" t="n">
        <v>0</v>
      </c>
    </row>
    <row r="7" spans="1:7">
      <c r="A7" s="4" t="s">
        <v>87</v>
      </c>
      <c r="C7" s="5" t="n">
        <v>958000</v>
      </c>
      <c r="D7" s="7" t="n">
        <v>0</v>
      </c>
      <c r="E7" s="5" t="n">
        <v>958000</v>
      </c>
      <c r="F7" s="7" t="n">
        <v>0</v>
      </c>
    </row>
    <row r="8" spans="1:7">
      <c r="A8" s="4" t="s">
        <v>680</v>
      </c>
      <c r="C8" s="5" t="n">
        <v>161000</v>
      </c>
      <c r="E8" s="5" t="n">
        <v>161000</v>
      </c>
    </row>
    <row r="9" spans="1:7">
      <c r="A9" s="4" t="s">
        <v>681</v>
      </c>
    </row>
    <row r="10" spans="1:7">
      <c r="A10" s="3" t="s">
        <v>676</v>
      </c>
    </row>
    <row r="11" spans="1:7">
      <c r="A11" s="4" t="s">
        <v>682</v>
      </c>
      <c r="C11" s="5" t="n">
        <v>555800000</v>
      </c>
      <c r="E11" s="5" t="n">
        <v>555800000</v>
      </c>
      <c r="G11" s="5" t="n">
        <v>977100000</v>
      </c>
    </row>
    <row r="12" spans="1:7">
      <c r="A12" s="4" t="s">
        <v>683</v>
      </c>
    </row>
    <row r="13" spans="1:7">
      <c r="A13" s="3" t="s">
        <v>676</v>
      </c>
    </row>
    <row r="14" spans="1:7">
      <c r="A14" s="4" t="s">
        <v>677</v>
      </c>
      <c r="C14" s="5" t="n">
        <v>564800000</v>
      </c>
      <c r="E14" s="5" t="n">
        <v>564800000</v>
      </c>
    </row>
    <row r="15" spans="1:7">
      <c r="A15" s="4" t="s">
        <v>684</v>
      </c>
    </row>
    <row r="16" spans="1:7">
      <c r="A16" s="3" t="s">
        <v>676</v>
      </c>
    </row>
    <row r="17" spans="1:7">
      <c r="A17" s="4" t="s">
        <v>685</v>
      </c>
      <c r="C17" s="7" t="n">
        <v>6200000</v>
      </c>
      <c r="E17" s="7" t="n">
        <v>6200000</v>
      </c>
      <c r="G17" s="7" t="n">
        <v>11700000</v>
      </c>
    </row>
    <row r="18" spans="1:7">
      <c r="A18" s="4" t="s">
        <v>686</v>
      </c>
    </row>
    <row r="19" spans="1:7">
      <c r="A19" s="3" t="s">
        <v>676</v>
      </c>
    </row>
    <row r="20" spans="1:7">
      <c r="A20" s="4" t="s">
        <v>687</v>
      </c>
      <c r="B20" s="7" t="n">
        <v>1510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73</v>
      </c>
      <c r="D1" s="2" t="s">
        <v>1</v>
      </c>
    </row>
    <row r="2" spans="1:5">
      <c r="B2" s="2" t="s">
        <v>2</v>
      </c>
      <c r="C2" s="2" t="s">
        <v>74</v>
      </c>
      <c r="D2" s="2" t="s">
        <v>2</v>
      </c>
      <c r="E2" s="2" t="s">
        <v>74</v>
      </c>
    </row>
    <row r="3" spans="1:5">
      <c r="A3" s="3" t="s">
        <v>689</v>
      </c>
    </row>
    <row r="4" spans="1:5">
      <c r="A4" s="4" t="s">
        <v>690</v>
      </c>
      <c r="B4" s="7" t="n">
        <v>-4751</v>
      </c>
      <c r="C4" s="7" t="n">
        <v>0</v>
      </c>
      <c r="D4" s="7" t="n">
        <v>-4751</v>
      </c>
      <c r="E4" s="7" t="n">
        <v>0</v>
      </c>
    </row>
    <row r="5" spans="1:5">
      <c r="A5" s="4" t="s">
        <v>681</v>
      </c>
    </row>
    <row r="6" spans="1:5">
      <c r="A6" s="3" t="s">
        <v>689</v>
      </c>
    </row>
    <row r="7" spans="1:5">
      <c r="A7" s="4" t="s">
        <v>473</v>
      </c>
      <c r="B7" s="5" t="n">
        <v>8939</v>
      </c>
      <c r="C7" s="5" t="n">
        <v>6104</v>
      </c>
      <c r="D7" s="5" t="n">
        <v>8459</v>
      </c>
      <c r="E7" s="5" t="n">
        <v>5811</v>
      </c>
    </row>
    <row r="8" spans="1:5">
      <c r="A8" s="4" t="s">
        <v>691</v>
      </c>
      <c r="B8" s="5" t="n">
        <v>1253</v>
      </c>
      <c r="C8" s="5" t="n">
        <v>1219</v>
      </c>
      <c r="D8" s="5" t="n">
        <v>2242</v>
      </c>
      <c r="E8" s="5" t="n">
        <v>1832</v>
      </c>
    </row>
    <row r="9" spans="1:5">
      <c r="A9" s="4" t="s">
        <v>692</v>
      </c>
      <c r="B9" s="5" t="n">
        <v>-541</v>
      </c>
      <c r="C9" s="5" t="n">
        <v>-357</v>
      </c>
      <c r="D9" s="5" t="n">
        <v>-1050</v>
      </c>
      <c r="E9" s="5" t="n">
        <v>-678</v>
      </c>
    </row>
    <row r="10" spans="1:5">
      <c r="A10" s="4" t="s">
        <v>102</v>
      </c>
      <c r="B10" s="5" t="n">
        <v>-1</v>
      </c>
      <c r="C10" s="5" t="n">
        <v>-215</v>
      </c>
      <c r="D10" s="5" t="n">
        <v>-1</v>
      </c>
      <c r="E10" s="5" t="n">
        <v>-214</v>
      </c>
    </row>
    <row r="11" spans="1:5">
      <c r="A11" s="4" t="s">
        <v>480</v>
      </c>
      <c r="B11" s="7" t="n">
        <v>4899</v>
      </c>
      <c r="C11" s="7" t="n">
        <v>6751</v>
      </c>
      <c r="D11" s="7" t="n">
        <v>4899</v>
      </c>
      <c r="E11" s="7" t="n">
        <v>67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6"/>
  </cols>
  <sheetData>
    <row r="1" spans="1:4">
      <c r="A1" s="1" t="s">
        <v>693</v>
      </c>
      <c r="B1" s="2" t="s">
        <v>1</v>
      </c>
      <c r="D1" s="2" t="s">
        <v>414</v>
      </c>
    </row>
    <row r="2" spans="1:4">
      <c r="B2" s="2" t="s">
        <v>2</v>
      </c>
      <c r="C2" s="2" t="s">
        <v>74</v>
      </c>
      <c r="D2" s="2" t="s">
        <v>23</v>
      </c>
    </row>
    <row r="3" spans="1:4">
      <c r="A3" s="3" t="s">
        <v>676</v>
      </c>
    </row>
    <row r="4" spans="1:4">
      <c r="A4" s="4" t="s">
        <v>694</v>
      </c>
      <c r="B4" s="4" t="s">
        <v>695</v>
      </c>
      <c r="C4" s="4" t="s">
        <v>695</v>
      </c>
      <c r="D4" s="4" t="s">
        <v>695</v>
      </c>
    </row>
    <row r="5" spans="1:4">
      <c r="A5" s="4" t="s">
        <v>696</v>
      </c>
      <c r="B5" s="4" t="s">
        <v>697</v>
      </c>
      <c r="C5" s="4" t="s">
        <v>698</v>
      </c>
      <c r="D5" s="4" t="s">
        <v>699</v>
      </c>
    </row>
    <row r="6" spans="1:4">
      <c r="A6" s="4" t="s">
        <v>700</v>
      </c>
      <c r="B6" s="4" t="s">
        <v>701</v>
      </c>
      <c r="C6" s="4" t="s">
        <v>7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3</v>
      </c>
      <c r="B1" s="2" t="s">
        <v>1</v>
      </c>
      <c r="D1" s="2" t="s">
        <v>414</v>
      </c>
    </row>
    <row r="2" spans="1:4">
      <c r="B2" s="2" t="s">
        <v>2</v>
      </c>
      <c r="C2" s="2" t="s">
        <v>74</v>
      </c>
      <c r="D2" s="2" t="s">
        <v>23</v>
      </c>
    </row>
    <row r="3" spans="1:4">
      <c r="A3" s="3" t="s">
        <v>676</v>
      </c>
    </row>
    <row r="4" spans="1:4">
      <c r="A4" s="4" t="s">
        <v>704</v>
      </c>
      <c r="B4" s="4" t="s">
        <v>705</v>
      </c>
      <c r="D4" s="4" t="s">
        <v>705</v>
      </c>
    </row>
    <row r="5" spans="1:4">
      <c r="A5" s="4" t="s">
        <v>706</v>
      </c>
      <c r="B5" s="4" t="s">
        <v>707</v>
      </c>
      <c r="D5" s="4" t="s">
        <v>707</v>
      </c>
    </row>
    <row r="6" spans="1:4">
      <c r="A6" s="4" t="s">
        <v>681</v>
      </c>
    </row>
    <row r="7" spans="1:4">
      <c r="A7" s="3" t="s">
        <v>676</v>
      </c>
    </row>
    <row r="8" spans="1:4">
      <c r="A8" s="4" t="s">
        <v>708</v>
      </c>
      <c r="B8" s="7" t="n">
        <v>552066</v>
      </c>
      <c r="D8" s="7" t="n">
        <v>973139</v>
      </c>
    </row>
    <row r="9" spans="1:4">
      <c r="A9" s="4" t="s">
        <v>709</v>
      </c>
      <c r="B9" s="4" t="s">
        <v>710</v>
      </c>
      <c r="D9" s="4" t="s">
        <v>711</v>
      </c>
    </row>
    <row r="10" spans="1:4">
      <c r="A10" s="4" t="s">
        <v>712</v>
      </c>
      <c r="B10" s="4" t="s">
        <v>697</v>
      </c>
      <c r="C10" s="4" t="s">
        <v>698</v>
      </c>
      <c r="D10" s="4" t="s">
        <v>699</v>
      </c>
    </row>
    <row r="11" spans="1:4">
      <c r="A11" s="4" t="s">
        <v>713</v>
      </c>
      <c r="B11" s="4" t="s">
        <v>714</v>
      </c>
      <c r="D11" s="4" t="s">
        <v>715</v>
      </c>
    </row>
    <row r="12" spans="1:4">
      <c r="A12" s="4" t="s">
        <v>716</v>
      </c>
      <c r="B12" s="4" t="s">
        <v>717</v>
      </c>
      <c r="D12" s="4" t="s">
        <v>718</v>
      </c>
    </row>
    <row r="13" spans="1:4">
      <c r="A13" s="4" t="s">
        <v>719</v>
      </c>
      <c r="B13" s="7" t="n">
        <v>6231</v>
      </c>
      <c r="D13" s="7" t="n">
        <v>11735</v>
      </c>
    </row>
    <row r="14" spans="1:4">
      <c r="A14" s="4" t="s">
        <v>720</v>
      </c>
      <c r="B14" s="5" t="n">
        <v>5087</v>
      </c>
      <c r="D14" s="5" t="n">
        <v>9991</v>
      </c>
    </row>
    <row r="15" spans="1:4">
      <c r="A15" s="4" t="s">
        <v>721</v>
      </c>
      <c r="B15" s="7" t="n">
        <v>4031</v>
      </c>
      <c r="D15" s="7" t="n">
        <v>7808</v>
      </c>
    </row>
    <row r="16" spans="1:4">
      <c r="A16" s="4" t="s">
        <v>722</v>
      </c>
      <c r="B16" s="4" t="s">
        <v>723</v>
      </c>
      <c r="D16" s="4" t="s">
        <v>724</v>
      </c>
    </row>
    <row r="17" spans="1:4">
      <c r="A17" s="4" t="s">
        <v>725</v>
      </c>
      <c r="B17" s="4" t="s">
        <v>726</v>
      </c>
      <c r="D17" s="4" t="s">
        <v>707</v>
      </c>
    </row>
    <row r="18" spans="1:4">
      <c r="A18" s="4" t="s">
        <v>727</v>
      </c>
      <c r="B18" s="4" t="s">
        <v>728</v>
      </c>
      <c r="D18" s="4" t="s">
        <v>729</v>
      </c>
    </row>
    <row r="19" spans="1:4">
      <c r="A19" s="4" t="s">
        <v>730</v>
      </c>
      <c r="B19" s="4" t="s">
        <v>695</v>
      </c>
      <c r="C19" s="4" t="s">
        <v>695</v>
      </c>
      <c r="D19" s="4" t="s">
        <v>695</v>
      </c>
    </row>
    <row r="20" spans="1:4">
      <c r="A20" s="4" t="s">
        <v>731</v>
      </c>
      <c r="B20" s="4" t="s">
        <v>732</v>
      </c>
      <c r="D20" s="4" t="s">
        <v>732</v>
      </c>
    </row>
    <row r="21" spans="1:4">
      <c r="A21" s="4" t="s">
        <v>733</v>
      </c>
      <c r="B21" s="4" t="s">
        <v>734</v>
      </c>
      <c r="D21" s="4" t="s">
        <v>734</v>
      </c>
    </row>
    <row r="22" spans="1:4">
      <c r="A22" s="4" t="s">
        <v>720</v>
      </c>
      <c r="B22" s="7" t="n">
        <v>6104</v>
      </c>
      <c r="D22" s="7" t="n">
        <v>11480</v>
      </c>
    </row>
    <row r="23" spans="1:4">
      <c r="A23" s="4" t="s">
        <v>735</v>
      </c>
      <c r="B23" s="7" t="n">
        <v>5982</v>
      </c>
      <c r="D23" s="7" t="n">
        <v>11235</v>
      </c>
    </row>
    <row r="24" spans="1:4">
      <c r="A24" s="4" t="s">
        <v>725</v>
      </c>
      <c r="B24" s="4" t="s">
        <v>723</v>
      </c>
      <c r="D24" s="4" t="s">
        <v>724</v>
      </c>
    </row>
    <row r="25" spans="1:4">
      <c r="A25" s="4" t="s">
        <v>727</v>
      </c>
      <c r="B25" s="4" t="s">
        <v>723</v>
      </c>
      <c r="D25" s="4" t="s">
        <v>7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6</v>
      </c>
      <c r="B1" s="2" t="s">
        <v>73</v>
      </c>
      <c r="D1" s="2" t="s">
        <v>1</v>
      </c>
    </row>
    <row r="2" spans="1:6">
      <c r="B2" s="2" t="s">
        <v>2</v>
      </c>
      <c r="C2" s="2" t="s">
        <v>74</v>
      </c>
      <c r="D2" s="2" t="s">
        <v>2</v>
      </c>
      <c r="E2" s="2" t="s">
        <v>74</v>
      </c>
      <c r="F2" s="2" t="s">
        <v>23</v>
      </c>
    </row>
    <row r="3" spans="1:6">
      <c r="A3" s="3" t="s">
        <v>737</v>
      </c>
    </row>
    <row r="4" spans="1:6">
      <c r="A4" s="4" t="s">
        <v>738</v>
      </c>
      <c r="B4" s="7" t="n">
        <v>114</v>
      </c>
      <c r="C4" s="7" t="n">
        <v>545</v>
      </c>
      <c r="D4" s="7" t="n">
        <v>-381</v>
      </c>
      <c r="E4" s="7" t="n">
        <v>983</v>
      </c>
    </row>
    <row r="5" spans="1:6">
      <c r="A5" s="4" t="s">
        <v>739</v>
      </c>
    </row>
    <row r="6" spans="1:6">
      <c r="A6" s="3" t="s">
        <v>737</v>
      </c>
    </row>
    <row r="7" spans="1:6">
      <c r="A7" s="4" t="s">
        <v>740</v>
      </c>
      <c r="B7" s="5" t="n">
        <v>71020</v>
      </c>
      <c r="D7" s="5" t="n">
        <v>71020</v>
      </c>
      <c r="F7" s="7" t="n">
        <v>33289</v>
      </c>
    </row>
    <row r="8" spans="1:6">
      <c r="A8" s="4" t="s">
        <v>741</v>
      </c>
      <c r="B8" s="5" t="n">
        <v>1212</v>
      </c>
      <c r="D8" s="5" t="n">
        <v>1212</v>
      </c>
      <c r="F8" s="5" t="n">
        <v>818</v>
      </c>
    </row>
    <row r="9" spans="1:6">
      <c r="A9" s="4" t="s">
        <v>742</v>
      </c>
      <c r="B9" s="5" t="n">
        <v>0</v>
      </c>
      <c r="D9" s="5" t="n">
        <v>0</v>
      </c>
      <c r="F9" s="5" t="n">
        <v>0</v>
      </c>
    </row>
    <row r="10" spans="1:6">
      <c r="A10" s="4" t="s">
        <v>743</v>
      </c>
    </row>
    <row r="11" spans="1:6">
      <c r="A11" s="3" t="s">
        <v>737</v>
      </c>
    </row>
    <row r="12" spans="1:6">
      <c r="A12" s="4" t="s">
        <v>740</v>
      </c>
      <c r="B12" s="5" t="n">
        <v>26505</v>
      </c>
      <c r="D12" s="5" t="n">
        <v>26505</v>
      </c>
      <c r="F12" s="5" t="n">
        <v>23536</v>
      </c>
    </row>
    <row r="13" spans="1:6">
      <c r="A13" s="4" t="s">
        <v>741</v>
      </c>
      <c r="B13" s="5" t="n">
        <v>83</v>
      </c>
      <c r="D13" s="5" t="n">
        <v>83</v>
      </c>
      <c r="F13" s="5" t="n">
        <v>177</v>
      </c>
    </row>
    <row r="14" spans="1:6">
      <c r="A14" s="4" t="s">
        <v>742</v>
      </c>
      <c r="B14" s="5" t="n">
        <v>0</v>
      </c>
      <c r="D14" s="5" t="n">
        <v>0</v>
      </c>
      <c r="F14" s="5" t="n">
        <v>0</v>
      </c>
    </row>
    <row r="15" spans="1:6">
      <c r="A15" s="4" t="s">
        <v>744</v>
      </c>
    </row>
    <row r="16" spans="1:6">
      <c r="A16" s="3" t="s">
        <v>737</v>
      </c>
    </row>
    <row r="17" spans="1:6">
      <c r="A17" s="4" t="s">
        <v>740</v>
      </c>
      <c r="B17" s="5" t="n">
        <v>92000</v>
      </c>
      <c r="D17" s="5" t="n">
        <v>92000</v>
      </c>
      <c r="F17" s="5" t="n">
        <v>53000</v>
      </c>
    </row>
    <row r="18" spans="1:6">
      <c r="A18" s="4" t="s">
        <v>741</v>
      </c>
      <c r="B18" s="5" t="n">
        <v>277</v>
      </c>
      <c r="D18" s="5" t="n">
        <v>277</v>
      </c>
      <c r="F18" s="5" t="n">
        <v>495</v>
      </c>
    </row>
    <row r="19" spans="1:6">
      <c r="A19" s="4" t="s">
        <v>742</v>
      </c>
      <c r="B19" s="5" t="n">
        <v>0</v>
      </c>
      <c r="D19" s="5" t="n">
        <v>0</v>
      </c>
      <c r="F19" s="5" t="n">
        <v>0</v>
      </c>
    </row>
    <row r="20" spans="1:6">
      <c r="A20" s="4" t="s">
        <v>745</v>
      </c>
    </row>
    <row r="21" spans="1:6">
      <c r="A21" s="3" t="s">
        <v>737</v>
      </c>
    </row>
    <row r="22" spans="1:6">
      <c r="A22" s="4" t="s">
        <v>740</v>
      </c>
      <c r="B22" s="5" t="n">
        <v>61000</v>
      </c>
      <c r="D22" s="5" t="n">
        <v>61000</v>
      </c>
      <c r="F22" s="5" t="n">
        <v>44000</v>
      </c>
    </row>
    <row r="23" spans="1:6">
      <c r="A23" s="4" t="s">
        <v>741</v>
      </c>
      <c r="B23" s="5" t="n">
        <v>0</v>
      </c>
      <c r="D23" s="5" t="n">
        <v>0</v>
      </c>
      <c r="F23" s="5" t="n">
        <v>747</v>
      </c>
    </row>
    <row r="24" spans="1:6">
      <c r="A24" s="4" t="s">
        <v>742</v>
      </c>
      <c r="B24" s="7" t="n">
        <v>458</v>
      </c>
      <c r="D24" s="7" t="n">
        <v>458</v>
      </c>
      <c r="F2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9"/>
    <col customWidth="1" max="7" min="7" width="21"/>
  </cols>
  <sheetData>
    <row r="1" spans="1:7">
      <c r="A1" s="1" t="s">
        <v>119</v>
      </c>
      <c r="B1" s="2" t="s">
        <v>120</v>
      </c>
      <c r="C1" s="2" t="s">
        <v>121</v>
      </c>
      <c r="D1" s="2" t="s">
        <v>122</v>
      </c>
      <c r="E1" s="2" t="s">
        <v>123</v>
      </c>
      <c r="F1" s="2" t="s">
        <v>124</v>
      </c>
      <c r="G1" s="2" t="s">
        <v>125</v>
      </c>
    </row>
    <row r="2" spans="1:7">
      <c r="A2" s="4" t="s">
        <v>126</v>
      </c>
      <c r="C2" s="5" t="n">
        <v>3242120</v>
      </c>
    </row>
    <row r="3" spans="1:7">
      <c r="A3" s="4" t="s">
        <v>127</v>
      </c>
      <c r="B3" s="7" t="n">
        <v>75340</v>
      </c>
      <c r="C3" s="7" t="n">
        <v>32</v>
      </c>
      <c r="D3" s="7" t="n">
        <v>30692</v>
      </c>
      <c r="E3" s="7" t="n">
        <v>46175</v>
      </c>
      <c r="F3" s="7" t="n">
        <v>78</v>
      </c>
      <c r="G3" s="7" t="n">
        <v>-1637</v>
      </c>
    </row>
    <row r="4" spans="1:7">
      <c r="A4" s="3" t="s">
        <v>128</v>
      </c>
    </row>
    <row r="5" spans="1:7">
      <c r="A5" s="4" t="s">
        <v>111</v>
      </c>
      <c r="B5" s="5" t="n">
        <v>4496</v>
      </c>
      <c r="E5" s="5" t="n">
        <v>4496</v>
      </c>
    </row>
    <row r="6" spans="1:7">
      <c r="A6" s="4" t="s">
        <v>129</v>
      </c>
      <c r="B6" s="5" t="n">
        <v>-511</v>
      </c>
      <c r="E6" s="5" t="n">
        <v>-511</v>
      </c>
    </row>
    <row r="7" spans="1:7">
      <c r="A7" s="4" t="s">
        <v>130</v>
      </c>
      <c r="B7" s="5" t="n">
        <v>393</v>
      </c>
      <c r="D7" s="5" t="n">
        <v>393</v>
      </c>
    </row>
    <row r="8" spans="1:7">
      <c r="A8" s="4" t="s">
        <v>131</v>
      </c>
      <c r="C8" s="5" t="n">
        <v>4500</v>
      </c>
    </row>
    <row r="9" spans="1:7">
      <c r="A9" s="4" t="s">
        <v>132</v>
      </c>
      <c r="B9" s="5" t="n">
        <v>0</v>
      </c>
      <c r="D9" s="5" t="n">
        <v>0</v>
      </c>
    </row>
    <row r="10" spans="1:7">
      <c r="A10" s="4" t="s">
        <v>133</v>
      </c>
      <c r="C10" s="5" t="n">
        <v>-196813</v>
      </c>
    </row>
    <row r="11" spans="1:7">
      <c r="A11" s="4" t="s">
        <v>134</v>
      </c>
      <c r="B11" s="5" t="n">
        <v>-4869</v>
      </c>
      <c r="C11" s="7" t="n">
        <v>-1</v>
      </c>
      <c r="D11" s="5" t="n">
        <v>-4868</v>
      </c>
      <c r="E11" s="5" t="n">
        <v>0</v>
      </c>
    </row>
    <row r="12" spans="1:7">
      <c r="A12" s="4" t="s">
        <v>135</v>
      </c>
      <c r="C12" s="5" t="n">
        <v>6300</v>
      </c>
    </row>
    <row r="13" spans="1:7">
      <c r="A13" s="4" t="s">
        <v>136</v>
      </c>
      <c r="B13" s="5" t="n">
        <v>106</v>
      </c>
      <c r="D13" s="5" t="n">
        <v>106</v>
      </c>
    </row>
    <row r="14" spans="1:7">
      <c r="A14" s="4" t="s">
        <v>117</v>
      </c>
      <c r="B14" s="5" t="n">
        <v>770</v>
      </c>
      <c r="F14" s="5" t="n">
        <v>770</v>
      </c>
    </row>
    <row r="15" spans="1:7">
      <c r="A15" s="4" t="s">
        <v>137</v>
      </c>
      <c r="B15" s="5" t="n">
        <v>326</v>
      </c>
      <c r="D15" s="5" t="n">
        <v>193</v>
      </c>
      <c r="G15" s="5" t="n">
        <v>133</v>
      </c>
    </row>
    <row r="16" spans="1:7">
      <c r="A16" s="4" t="s">
        <v>138</v>
      </c>
      <c r="C16" s="5" t="n">
        <v>3056107</v>
      </c>
    </row>
    <row r="17" spans="1:7">
      <c r="A17" s="4" t="s">
        <v>139</v>
      </c>
      <c r="B17" s="5" t="n">
        <v>76051</v>
      </c>
      <c r="C17" s="7" t="n">
        <v>31</v>
      </c>
      <c r="D17" s="5" t="n">
        <v>26516</v>
      </c>
      <c r="E17" s="5" t="n">
        <v>50160</v>
      </c>
      <c r="F17" s="5" t="n">
        <v>848</v>
      </c>
      <c r="G17" s="5" t="n">
        <v>-1504</v>
      </c>
    </row>
    <row r="18" spans="1:7">
      <c r="A18" s="4" t="s">
        <v>140</v>
      </c>
      <c r="C18" s="5" t="n">
        <v>3059503</v>
      </c>
    </row>
    <row r="19" spans="1:7">
      <c r="A19" s="4" t="s">
        <v>141</v>
      </c>
      <c r="B19" s="5" t="n">
        <v>81033</v>
      </c>
      <c r="C19" s="7" t="n">
        <v>31</v>
      </c>
      <c r="D19" s="5" t="n">
        <v>27334</v>
      </c>
      <c r="E19" s="5" t="n">
        <v>55584</v>
      </c>
      <c r="F19" s="5" t="n">
        <v>-536</v>
      </c>
      <c r="G19" s="5" t="n">
        <v>-1380</v>
      </c>
    </row>
    <row r="20" spans="1:7">
      <c r="A20" s="3" t="s">
        <v>128</v>
      </c>
    </row>
    <row r="21" spans="1:7">
      <c r="A21" s="4" t="s">
        <v>111</v>
      </c>
      <c r="B21" s="5" t="n">
        <v>6952</v>
      </c>
      <c r="E21" s="5" t="n">
        <v>6952</v>
      </c>
    </row>
    <row r="22" spans="1:7">
      <c r="A22" s="4" t="s">
        <v>129</v>
      </c>
      <c r="B22" s="5" t="n">
        <v>-616</v>
      </c>
      <c r="E22" s="5" t="n">
        <v>-616</v>
      </c>
    </row>
    <row r="23" spans="1:7">
      <c r="A23" s="4" t="s">
        <v>130</v>
      </c>
      <c r="B23" s="5" t="n">
        <v>358</v>
      </c>
      <c r="D23" s="5" t="n">
        <v>358</v>
      </c>
    </row>
    <row r="24" spans="1:7">
      <c r="A24" s="4" t="s">
        <v>133</v>
      </c>
      <c r="C24" s="5" t="n">
        <v>-6198</v>
      </c>
    </row>
    <row r="25" spans="1:7">
      <c r="A25" s="4" t="s">
        <v>134</v>
      </c>
      <c r="B25" s="5" t="n">
        <v>-275</v>
      </c>
      <c r="C25" s="7" t="n">
        <v>0</v>
      </c>
      <c r="D25" s="5" t="n">
        <v>-275</v>
      </c>
      <c r="E25" s="5" t="n">
        <v>0</v>
      </c>
    </row>
    <row r="26" spans="1:7">
      <c r="A26" s="4" t="s">
        <v>135</v>
      </c>
      <c r="C26" s="5" t="n">
        <v>21863</v>
      </c>
    </row>
    <row r="27" spans="1:7">
      <c r="A27" s="4" t="s">
        <v>136</v>
      </c>
      <c r="B27" s="5" t="n">
        <v>369</v>
      </c>
      <c r="D27" s="5" t="n">
        <v>369</v>
      </c>
    </row>
    <row r="28" spans="1:7">
      <c r="A28" s="4" t="s">
        <v>117</v>
      </c>
      <c r="B28" s="5" t="n">
        <v>449</v>
      </c>
      <c r="F28" s="5" t="n">
        <v>449</v>
      </c>
    </row>
    <row r="29" spans="1:7">
      <c r="A29" s="4" t="s">
        <v>137</v>
      </c>
      <c r="B29" s="5" t="n">
        <v>554</v>
      </c>
      <c r="D29" s="5" t="n">
        <v>422</v>
      </c>
      <c r="G29" s="5" t="n">
        <v>132</v>
      </c>
    </row>
    <row r="30" spans="1:7">
      <c r="A30" s="4" t="s">
        <v>142</v>
      </c>
      <c r="C30" s="5" t="n">
        <v>3075168</v>
      </c>
    </row>
    <row r="31" spans="1:7">
      <c r="A31" s="4" t="s">
        <v>143</v>
      </c>
      <c r="B31" s="7" t="n">
        <v>88824</v>
      </c>
      <c r="C31" s="7" t="n">
        <v>31</v>
      </c>
      <c r="D31" s="7" t="n">
        <v>28208</v>
      </c>
      <c r="E31" s="7" t="n">
        <v>61920</v>
      </c>
      <c r="F31" s="7" t="n">
        <v>-87</v>
      </c>
      <c r="G31" s="7" t="n">
        <v>-12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746</v>
      </c>
      <c r="B1" s="2" t="s">
        <v>73</v>
      </c>
      <c r="D1" s="2" t="s">
        <v>1</v>
      </c>
    </row>
    <row r="2" spans="1:5">
      <c r="B2" s="2" t="s">
        <v>2</v>
      </c>
      <c r="C2" s="2" t="s">
        <v>74</v>
      </c>
      <c r="D2" s="2" t="s">
        <v>2</v>
      </c>
      <c r="E2" s="2" t="s">
        <v>74</v>
      </c>
    </row>
    <row r="3" spans="1:5">
      <c r="A3" s="3" t="s">
        <v>747</v>
      </c>
    </row>
    <row r="4" spans="1:5">
      <c r="A4" s="4" t="s">
        <v>473</v>
      </c>
      <c r="B4" s="7" t="n">
        <v>0</v>
      </c>
      <c r="C4" s="7" t="n">
        <v>320000</v>
      </c>
      <c r="D4" s="7" t="n">
        <v>0</v>
      </c>
      <c r="E4" s="7" t="n">
        <v>0</v>
      </c>
    </row>
    <row r="5" spans="1:5">
      <c r="A5" s="4" t="s">
        <v>748</v>
      </c>
      <c r="B5" s="5" t="n">
        <v>0</v>
      </c>
      <c r="C5" s="5" t="n">
        <v>0</v>
      </c>
      <c r="D5" s="5" t="n">
        <v>0</v>
      </c>
      <c r="E5" s="5" t="n">
        <v>525000</v>
      </c>
    </row>
    <row r="6" spans="1:5">
      <c r="A6" s="4" t="s">
        <v>749</v>
      </c>
      <c r="B6" s="5" t="n">
        <v>0</v>
      </c>
      <c r="C6" s="5" t="n">
        <v>1000</v>
      </c>
      <c r="D6" s="5" t="n">
        <v>0</v>
      </c>
      <c r="E6" s="5" t="n">
        <v>7000</v>
      </c>
    </row>
    <row r="7" spans="1:5">
      <c r="A7" s="4" t="s">
        <v>750</v>
      </c>
      <c r="B7" s="5" t="n">
        <v>0</v>
      </c>
      <c r="C7" s="5" t="n">
        <v>-321000</v>
      </c>
      <c r="D7" s="5" t="n">
        <v>0</v>
      </c>
      <c r="E7" s="5" t="n">
        <v>-532000</v>
      </c>
    </row>
    <row r="8" spans="1:5">
      <c r="A8" s="4" t="s">
        <v>480</v>
      </c>
      <c r="B8" s="5" t="n">
        <v>0</v>
      </c>
      <c r="C8" s="5" t="n">
        <v>0</v>
      </c>
      <c r="D8" s="5" t="n">
        <v>0</v>
      </c>
      <c r="E8" s="5" t="n">
        <v>0</v>
      </c>
    </row>
    <row r="9" spans="1:5">
      <c r="A9" s="4" t="s">
        <v>751</v>
      </c>
      <c r="B9" s="7" t="n">
        <v>0</v>
      </c>
      <c r="C9" s="7" t="n">
        <v>150000</v>
      </c>
      <c r="D9" s="7" t="n">
        <v>0</v>
      </c>
      <c r="E9" s="7" t="n">
        <v>15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29"/>
    <col customWidth="1" max="5" min="5" width="21"/>
    <col customWidth="1" max="6" min="6" width="29"/>
  </cols>
  <sheetData>
    <row r="1" spans="1:6">
      <c r="A1" s="1" t="s">
        <v>752</v>
      </c>
      <c r="B1" s="2" t="s">
        <v>73</v>
      </c>
      <c r="D1" s="2" t="s">
        <v>1</v>
      </c>
    </row>
    <row r="2" spans="1:6">
      <c r="B2" s="2" t="s">
        <v>753</v>
      </c>
      <c r="C2" s="2" t="s">
        <v>149</v>
      </c>
      <c r="D2" s="2" t="s">
        <v>753</v>
      </c>
      <c r="E2" s="2" t="s">
        <v>149</v>
      </c>
      <c r="F2" s="2" t="s">
        <v>754</v>
      </c>
    </row>
    <row r="3" spans="1:6">
      <c r="A3" s="3" t="s">
        <v>215</v>
      </c>
    </row>
    <row r="4" spans="1:6">
      <c r="A4" s="4" t="s">
        <v>755</v>
      </c>
      <c r="B4" s="5" t="n">
        <v>0</v>
      </c>
      <c r="D4" s="5" t="n">
        <v>0</v>
      </c>
      <c r="F4" s="5" t="n">
        <v>0</v>
      </c>
    </row>
    <row r="5" spans="1:6">
      <c r="A5" s="4" t="s">
        <v>756</v>
      </c>
      <c r="B5" s="7" t="n">
        <v>0</v>
      </c>
      <c r="C5" s="7" t="n">
        <v>150000</v>
      </c>
      <c r="D5" s="7" t="n">
        <v>0</v>
      </c>
      <c r="E5" s="7" t="n">
        <v>150000</v>
      </c>
    </row>
    <row r="6" spans="1:6">
      <c r="A6" s="4" t="s">
        <v>757</v>
      </c>
      <c r="B6" s="5" t="n">
        <v>0</v>
      </c>
      <c r="C6" s="7" t="n">
        <v>0</v>
      </c>
      <c r="D6" s="5" t="n">
        <v>0</v>
      </c>
      <c r="E6" s="7" t="n">
        <v>0</v>
      </c>
    </row>
    <row r="7" spans="1:6">
      <c r="A7" s="4" t="s">
        <v>669</v>
      </c>
      <c r="B7" s="7" t="n">
        <v>0</v>
      </c>
      <c r="D7" s="7" t="n">
        <v>0</v>
      </c>
      <c r="F7" s="7" t="n">
        <v>43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23</v>
      </c>
    </row>
    <row r="2" spans="1:3">
      <c r="A2" s="3" t="s">
        <v>215</v>
      </c>
    </row>
    <row r="3" spans="1:3">
      <c r="A3" s="4" t="s">
        <v>759</v>
      </c>
      <c r="B3" s="7" t="n">
        <v>152623</v>
      </c>
      <c r="C3" s="7" t="n">
        <v>143236</v>
      </c>
    </row>
    <row r="4" spans="1:3">
      <c r="A4" s="4" t="s">
        <v>760</v>
      </c>
      <c r="B4" s="5" t="n">
        <v>94751</v>
      </c>
      <c r="C4" s="5" t="n">
        <v>66119</v>
      </c>
    </row>
    <row r="5" spans="1:3">
      <c r="A5" s="4" t="s">
        <v>761</v>
      </c>
      <c r="B5" s="5" t="n">
        <v>73922</v>
      </c>
      <c r="C5" s="5" t="n">
        <v>54995</v>
      </c>
    </row>
    <row r="6" spans="1:3">
      <c r="A6" s="4" t="s">
        <v>762</v>
      </c>
      <c r="B6" s="5" t="n">
        <v>261658</v>
      </c>
      <c r="C6" s="5" t="n">
        <v>242849</v>
      </c>
    </row>
    <row r="7" spans="1:3">
      <c r="A7" s="4" t="s">
        <v>763</v>
      </c>
      <c r="B7" s="5" t="n">
        <v>93142</v>
      </c>
      <c r="C7" s="5" t="n">
        <v>93791</v>
      </c>
    </row>
    <row r="8" spans="1:3">
      <c r="A8" s="4" t="s">
        <v>764</v>
      </c>
      <c r="B8" s="5" t="n">
        <v>70204</v>
      </c>
      <c r="C8" s="5" t="n">
        <v>74832</v>
      </c>
    </row>
    <row r="9" spans="1:3">
      <c r="A9" s="4" t="s">
        <v>765</v>
      </c>
      <c r="B9" s="5" t="n">
        <v>28010</v>
      </c>
      <c r="C9" s="5" t="n">
        <v>27094</v>
      </c>
    </row>
    <row r="10" spans="1:3">
      <c r="A10" s="4" t="s">
        <v>766</v>
      </c>
      <c r="B10" s="5" t="n">
        <v>11387</v>
      </c>
      <c r="C10" s="5" t="n">
        <v>9677</v>
      </c>
    </row>
    <row r="11" spans="1:3">
      <c r="A11" s="4" t="s">
        <v>44</v>
      </c>
      <c r="B11" s="5" t="n">
        <v>785697</v>
      </c>
      <c r="C11" s="5" t="n">
        <v>712593</v>
      </c>
    </row>
    <row r="12" spans="1:3">
      <c r="A12" s="4" t="s">
        <v>767</v>
      </c>
      <c r="B12" s="5" t="n">
        <v>149400</v>
      </c>
      <c r="C12" s="5" t="n">
        <v>162200</v>
      </c>
    </row>
    <row r="13" spans="1:3">
      <c r="A13" s="4" t="s">
        <v>768</v>
      </c>
      <c r="B13" s="5" t="n">
        <v>44700</v>
      </c>
      <c r="C13" s="5" t="n">
        <v>47100</v>
      </c>
    </row>
    <row r="14" spans="1:3">
      <c r="A14" s="4" t="s">
        <v>769</v>
      </c>
      <c r="B14" s="5" t="n">
        <v>20000</v>
      </c>
      <c r="C14" s="5" t="n">
        <v>0</v>
      </c>
    </row>
    <row r="15" spans="1:3">
      <c r="A15" s="4" t="s">
        <v>770</v>
      </c>
      <c r="B15" s="7" t="n">
        <v>12800</v>
      </c>
      <c r="C15" s="7" t="n">
        <v>10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48</v>
      </c>
    </row>
    <row r="2" spans="1:2">
      <c r="A2" s="3" t="s">
        <v>215</v>
      </c>
    </row>
    <row r="3" spans="1:2">
      <c r="A3" s="5" t="n">
        <v>2017</v>
      </c>
      <c r="B3" s="7" t="n">
        <v>44991</v>
      </c>
    </row>
    <row r="4" spans="1:2">
      <c r="A4" s="5" t="n">
        <v>2018</v>
      </c>
      <c r="B4" s="5" t="n">
        <v>73189</v>
      </c>
    </row>
    <row r="5" spans="1:2">
      <c r="A5" s="5" t="n">
        <v>2019</v>
      </c>
      <c r="B5" s="5" t="n">
        <v>28088</v>
      </c>
    </row>
    <row r="6" spans="1:2">
      <c r="A6" s="5" t="n">
        <v>2020</v>
      </c>
      <c r="B6" s="5" t="n">
        <v>14880</v>
      </c>
    </row>
    <row r="7" spans="1:2">
      <c r="A7" s="5" t="n">
        <v>2021</v>
      </c>
      <c r="B7" s="5" t="n">
        <v>15945</v>
      </c>
    </row>
    <row r="8" spans="1:2">
      <c r="A8" s="4" t="s">
        <v>401</v>
      </c>
      <c r="B8" s="5" t="n">
        <v>14263</v>
      </c>
    </row>
    <row r="9" spans="1:2">
      <c r="A9" s="4" t="s">
        <v>120</v>
      </c>
      <c r="B9" s="7" t="n">
        <v>1913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73</v>
      </c>
      <c r="D1" s="2" t="s">
        <v>1</v>
      </c>
    </row>
    <row r="2" spans="1:5">
      <c r="B2" s="2" t="s">
        <v>2</v>
      </c>
      <c r="C2" s="2" t="s">
        <v>74</v>
      </c>
      <c r="D2" s="2" t="s">
        <v>2</v>
      </c>
      <c r="E2" s="2" t="s">
        <v>74</v>
      </c>
    </row>
    <row r="3" spans="1:5">
      <c r="A3" s="3" t="s">
        <v>215</v>
      </c>
    </row>
    <row r="4" spans="1:5">
      <c r="A4" s="4" t="s">
        <v>760</v>
      </c>
      <c r="B4" s="7" t="n">
        <v>14</v>
      </c>
      <c r="C4" s="7" t="n">
        <v>7</v>
      </c>
      <c r="D4" s="7" t="n">
        <v>22</v>
      </c>
      <c r="E4" s="7" t="n">
        <v>12</v>
      </c>
    </row>
    <row r="5" spans="1:5">
      <c r="A5" s="4" t="s">
        <v>773</v>
      </c>
      <c r="B5" s="5" t="n">
        <v>312</v>
      </c>
      <c r="C5" s="5" t="n">
        <v>254</v>
      </c>
      <c r="D5" s="5" t="n">
        <v>581</v>
      </c>
      <c r="E5" s="5" t="n">
        <v>500</v>
      </c>
    </row>
    <row r="6" spans="1:5">
      <c r="A6" s="4" t="s">
        <v>774</v>
      </c>
      <c r="B6" s="5" t="n">
        <v>570</v>
      </c>
      <c r="C6" s="5" t="n">
        <v>524</v>
      </c>
      <c r="D6" s="5" t="n">
        <v>1145</v>
      </c>
      <c r="E6" s="5" t="n">
        <v>1091</v>
      </c>
    </row>
    <row r="7" spans="1:5">
      <c r="A7" s="4" t="s">
        <v>120</v>
      </c>
      <c r="B7" s="7" t="n">
        <v>896</v>
      </c>
      <c r="C7" s="7" t="n">
        <v>785</v>
      </c>
      <c r="D7" s="7" t="n">
        <v>1748</v>
      </c>
      <c r="E7" s="7" t="n">
        <v>16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3</v>
      </c>
    </row>
    <row r="2" spans="1:3">
      <c r="A2" s="3" t="s">
        <v>676</v>
      </c>
    </row>
    <row r="3" spans="1:3">
      <c r="A3" s="4" t="s">
        <v>776</v>
      </c>
      <c r="B3" s="7" t="n">
        <v>344681</v>
      </c>
      <c r="C3" s="7" t="n">
        <v>254953</v>
      </c>
    </row>
    <row r="4" spans="1:3">
      <c r="A4" s="4" t="s">
        <v>491</v>
      </c>
    </row>
    <row r="5" spans="1:3">
      <c r="A5" s="3" t="s">
        <v>676</v>
      </c>
    </row>
    <row r="6" spans="1:3">
      <c r="A6" s="4" t="s">
        <v>776</v>
      </c>
      <c r="B6" s="5" t="n">
        <v>237930</v>
      </c>
      <c r="C6" s="5" t="n">
        <v>163549</v>
      </c>
    </row>
    <row r="7" spans="1:3">
      <c r="A7" s="4" t="s">
        <v>493</v>
      </c>
    </row>
    <row r="8" spans="1:3">
      <c r="A8" s="3" t="s">
        <v>676</v>
      </c>
    </row>
    <row r="9" spans="1:3">
      <c r="A9" s="4" t="s">
        <v>776</v>
      </c>
      <c r="B9" s="5" t="n">
        <v>108</v>
      </c>
      <c r="C9" s="5" t="n">
        <v>108</v>
      </c>
    </row>
    <row r="10" spans="1:3">
      <c r="A10" s="4" t="s">
        <v>494</v>
      </c>
    </row>
    <row r="11" spans="1:3">
      <c r="A11" s="3" t="s">
        <v>676</v>
      </c>
    </row>
    <row r="12" spans="1:3">
      <c r="A12" s="4" t="s">
        <v>776</v>
      </c>
      <c r="B12" s="5" t="n">
        <v>74710</v>
      </c>
      <c r="C12" s="5" t="n">
        <v>57016</v>
      </c>
    </row>
    <row r="13" spans="1:3">
      <c r="A13" s="4" t="s">
        <v>496</v>
      </c>
    </row>
    <row r="14" spans="1:3">
      <c r="A14" s="3" t="s">
        <v>676</v>
      </c>
    </row>
    <row r="15" spans="1:3">
      <c r="A15" s="4" t="s">
        <v>776</v>
      </c>
      <c r="B15" s="5" t="n">
        <v>132194</v>
      </c>
      <c r="C15" s="5" t="n">
        <v>79870</v>
      </c>
    </row>
    <row r="16" spans="1:3">
      <c r="A16" s="4" t="s">
        <v>495</v>
      </c>
    </row>
    <row r="17" spans="1:3">
      <c r="A17" s="3" t="s">
        <v>676</v>
      </c>
    </row>
    <row r="18" spans="1:3">
      <c r="A18" s="4" t="s">
        <v>776</v>
      </c>
      <c r="B18" s="5" t="n">
        <v>30491</v>
      </c>
      <c r="C18" s="5" t="n">
        <v>26129</v>
      </c>
    </row>
    <row r="19" spans="1:3">
      <c r="A19" s="4" t="s">
        <v>777</v>
      </c>
    </row>
    <row r="20" spans="1:3">
      <c r="A20" s="3" t="s">
        <v>676</v>
      </c>
    </row>
    <row r="21" spans="1:3">
      <c r="A21" s="4" t="s">
        <v>776</v>
      </c>
      <c r="B21" s="5" t="n">
        <v>427</v>
      </c>
      <c r="C21" s="5" t="n">
        <v>426</v>
      </c>
    </row>
    <row r="22" spans="1:3">
      <c r="A22" s="4" t="s">
        <v>450</v>
      </c>
    </row>
    <row r="23" spans="1:3">
      <c r="A23" s="3" t="s">
        <v>676</v>
      </c>
    </row>
    <row r="24" spans="1:3">
      <c r="A24" s="4" t="s">
        <v>776</v>
      </c>
      <c r="B24" s="5" t="n">
        <v>8787</v>
      </c>
      <c r="C24" s="5" t="n">
        <v>8527</v>
      </c>
    </row>
    <row r="25" spans="1:3">
      <c r="A25" s="4" t="s">
        <v>455</v>
      </c>
    </row>
    <row r="26" spans="1:3">
      <c r="A26" s="3" t="s">
        <v>676</v>
      </c>
    </row>
    <row r="27" spans="1:3">
      <c r="A27" s="4" t="s">
        <v>776</v>
      </c>
      <c r="B27" s="5" t="n">
        <v>97964</v>
      </c>
      <c r="C27" s="5" t="n">
        <v>82877</v>
      </c>
    </row>
    <row r="28" spans="1:3">
      <c r="A28" s="4" t="s">
        <v>456</v>
      </c>
    </row>
    <row r="29" spans="1:3">
      <c r="A29" s="3" t="s">
        <v>676</v>
      </c>
    </row>
    <row r="30" spans="1:3">
      <c r="A30" s="4" t="s">
        <v>776</v>
      </c>
      <c r="B30" s="5" t="n">
        <v>38429</v>
      </c>
      <c r="C30" s="5" t="n">
        <v>31775</v>
      </c>
    </row>
    <row r="31" spans="1:3">
      <c r="A31" s="4" t="s">
        <v>457</v>
      </c>
    </row>
    <row r="32" spans="1:3">
      <c r="A32" s="3" t="s">
        <v>676</v>
      </c>
    </row>
    <row r="33" spans="1:3">
      <c r="A33" s="4" t="s">
        <v>776</v>
      </c>
      <c r="B33" s="7" t="n">
        <v>59535</v>
      </c>
      <c r="C33" s="7" t="n">
        <v>511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s>
  <sheetData>
    <row r="1" spans="1:4">
      <c r="A1" s="1" t="s">
        <v>778</v>
      </c>
      <c r="B1" s="2" t="s">
        <v>779</v>
      </c>
      <c r="C1" s="2" t="s">
        <v>1</v>
      </c>
    </row>
    <row r="2" spans="1:4">
      <c r="B2" s="2" t="s">
        <v>780</v>
      </c>
      <c r="C2" s="2" t="s">
        <v>781</v>
      </c>
      <c r="D2" s="2" t="s">
        <v>782</v>
      </c>
    </row>
    <row r="3" spans="1:4">
      <c r="A3" s="3" t="s">
        <v>783</v>
      </c>
    </row>
    <row r="4" spans="1:4">
      <c r="A4" s="4" t="s">
        <v>784</v>
      </c>
      <c r="C4" s="7" t="n">
        <v>42200000</v>
      </c>
    </row>
    <row r="5" spans="1:4">
      <c r="A5" s="4" t="s">
        <v>785</v>
      </c>
      <c r="C5" s="5" t="n">
        <v>433000</v>
      </c>
    </row>
    <row r="6" spans="1:4">
      <c r="A6" s="4" t="s">
        <v>786</v>
      </c>
      <c r="C6" s="7" t="n">
        <v>1100000</v>
      </c>
    </row>
    <row r="7" spans="1:4">
      <c r="A7" s="4" t="s">
        <v>787</v>
      </c>
      <c r="C7" s="4" t="s">
        <v>788</v>
      </c>
    </row>
    <row r="8" spans="1:4">
      <c r="A8" s="4" t="s">
        <v>789</v>
      </c>
      <c r="C8" s="4" t="s">
        <v>732</v>
      </c>
    </row>
    <row r="9" spans="1:4">
      <c r="A9" s="4" t="s">
        <v>790</v>
      </c>
      <c r="C9" s="7" t="n">
        <v>121000</v>
      </c>
    </row>
    <row r="10" spans="1:4">
      <c r="A10" s="4" t="s">
        <v>791</v>
      </c>
      <c r="C10" s="7" t="n">
        <v>0</v>
      </c>
      <c r="D10" s="7" t="n">
        <v>0</v>
      </c>
    </row>
    <row r="11" spans="1:4">
      <c r="A11" s="4" t="s">
        <v>792</v>
      </c>
      <c r="C11" s="4" t="s">
        <v>793</v>
      </c>
    </row>
    <row r="12" spans="1:4">
      <c r="A12" s="4" t="s">
        <v>794</v>
      </c>
      <c r="C12" s="4" t="s">
        <v>793</v>
      </c>
    </row>
    <row r="13" spans="1:4">
      <c r="A13" s="4" t="s">
        <v>795</v>
      </c>
      <c r="C13" s="4" t="s">
        <v>796</v>
      </c>
    </row>
    <row r="14" spans="1:4">
      <c r="A14" s="4" t="s">
        <v>797</v>
      </c>
      <c r="C14" s="5" t="n">
        <v>0</v>
      </c>
    </row>
    <row r="15" spans="1:4">
      <c r="A15" s="4" t="s">
        <v>798</v>
      </c>
    </row>
    <row r="16" spans="1:4">
      <c r="A16" s="3" t="s">
        <v>783</v>
      </c>
    </row>
    <row r="17" spans="1:4">
      <c r="A17" s="4" t="s">
        <v>799</v>
      </c>
      <c r="C17" s="8" t="n">
        <v>93.78</v>
      </c>
      <c r="D17" s="8" t="n">
        <v>77.73</v>
      </c>
    </row>
    <row r="18" spans="1:4">
      <c r="A18" s="4" t="s">
        <v>800</v>
      </c>
    </row>
    <row r="19" spans="1:4">
      <c r="A19" s="3" t="s">
        <v>783</v>
      </c>
    </row>
    <row r="20" spans="1:4">
      <c r="A20" s="4" t="s">
        <v>801</v>
      </c>
      <c r="B20" s="9" t="n">
        <v>1.6483</v>
      </c>
    </row>
    <row r="21" spans="1:4">
      <c r="A21" s="4" t="s">
        <v>802</v>
      </c>
      <c r="C21" s="7" t="n">
        <v>0</v>
      </c>
    </row>
    <row r="22" spans="1:4">
      <c r="A22" s="4" t="s">
        <v>803</v>
      </c>
    </row>
    <row r="23" spans="1:4">
      <c r="A23" s="3" t="s">
        <v>783</v>
      </c>
    </row>
    <row r="24" spans="1:4">
      <c r="A24" s="4" t="s">
        <v>804</v>
      </c>
      <c r="B24" s="5" t="n">
        <v>7158</v>
      </c>
    </row>
    <row r="25" spans="1:4">
      <c r="A25" s="4" t="s">
        <v>805</v>
      </c>
    </row>
    <row r="26" spans="1:4">
      <c r="A26" s="3" t="s">
        <v>783</v>
      </c>
    </row>
    <row r="27" spans="1:4">
      <c r="A27" s="4" t="s">
        <v>806</v>
      </c>
      <c r="C27" s="4" t="s">
        <v>807</v>
      </c>
    </row>
    <row r="28" spans="1:4">
      <c r="A28" s="4" t="s">
        <v>808</v>
      </c>
      <c r="C28" s="4" t="s">
        <v>796</v>
      </c>
    </row>
    <row r="29" spans="1:4">
      <c r="A29" s="4" t="s">
        <v>809</v>
      </c>
    </row>
    <row r="30" spans="1:4">
      <c r="A30" s="3" t="s">
        <v>783</v>
      </c>
    </row>
    <row r="31" spans="1:4">
      <c r="A31" s="4" t="s">
        <v>810</v>
      </c>
      <c r="C31" s="7" t="n">
        <v>225000</v>
      </c>
      <c r="D31" s="7" t="n">
        <v>179000</v>
      </c>
    </row>
    <row r="32" spans="1:4">
      <c r="A32" s="4" t="s">
        <v>811</v>
      </c>
    </row>
    <row r="33" spans="1:4">
      <c r="A33" s="3" t="s">
        <v>783</v>
      </c>
    </row>
    <row r="34" spans="1:4">
      <c r="A34" s="4" t="s">
        <v>810</v>
      </c>
      <c r="C34" s="7" t="n">
        <v>1100000</v>
      </c>
      <c r="D34" s="7" t="n">
        <v>95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23</v>
      </c>
    </row>
    <row r="2" spans="1:3">
      <c r="A2" s="3" t="s">
        <v>813</v>
      </c>
    </row>
    <row r="3" spans="1:3">
      <c r="A3" s="4" t="s">
        <v>29</v>
      </c>
      <c r="B3" s="7" t="n">
        <v>78932</v>
      </c>
      <c r="C3" s="7" t="n">
        <v>81875</v>
      </c>
    </row>
    <row r="4" spans="1:3">
      <c r="A4" s="4" t="s">
        <v>814</v>
      </c>
    </row>
    <row r="5" spans="1:3">
      <c r="A5" s="3" t="s">
        <v>813</v>
      </c>
    </row>
    <row r="6" spans="1:3">
      <c r="A6" s="4" t="s">
        <v>29</v>
      </c>
      <c r="B6" s="5" t="n">
        <v>78932</v>
      </c>
      <c r="C6" s="5" t="n">
        <v>81875</v>
      </c>
    </row>
    <row r="7" spans="1:3">
      <c r="A7" s="4" t="s">
        <v>815</v>
      </c>
    </row>
    <row r="8" spans="1:3">
      <c r="A8" s="3" t="s">
        <v>813</v>
      </c>
    </row>
    <row r="9" spans="1:3">
      <c r="A9" s="4" t="s">
        <v>29</v>
      </c>
      <c r="B9" s="5" t="n">
        <v>8081</v>
      </c>
      <c r="C9" s="5" t="n">
        <v>8068</v>
      </c>
    </row>
    <row r="10" spans="1:3">
      <c r="A10" s="4" t="s">
        <v>816</v>
      </c>
    </row>
    <row r="11" spans="1:3">
      <c r="A11" s="3" t="s">
        <v>813</v>
      </c>
    </row>
    <row r="12" spans="1:3">
      <c r="A12" s="4" t="s">
        <v>29</v>
      </c>
      <c r="B12" s="5" t="n">
        <v>7083</v>
      </c>
      <c r="C12" s="5" t="n">
        <v>7500</v>
      </c>
    </row>
    <row r="13" spans="1:3">
      <c r="A13" s="4" t="s">
        <v>817</v>
      </c>
    </row>
    <row r="14" spans="1:3">
      <c r="A14" s="3" t="s">
        <v>813</v>
      </c>
    </row>
    <row r="15" spans="1:3">
      <c r="A15" s="4" t="s">
        <v>29</v>
      </c>
      <c r="B15" s="5" t="n">
        <v>9396</v>
      </c>
      <c r="C15" s="5" t="n">
        <v>15264</v>
      </c>
    </row>
    <row r="16" spans="1:3">
      <c r="A16" s="4" t="s">
        <v>818</v>
      </c>
    </row>
    <row r="17" spans="1:3">
      <c r="A17" s="3" t="s">
        <v>813</v>
      </c>
    </row>
    <row r="18" spans="1:3">
      <c r="A18" s="4" t="s">
        <v>29</v>
      </c>
      <c r="B18" s="5" t="n">
        <v>42751</v>
      </c>
      <c r="C18" s="5" t="n">
        <v>45195</v>
      </c>
    </row>
    <row r="19" spans="1:3">
      <c r="A19" s="4" t="s">
        <v>819</v>
      </c>
    </row>
    <row r="20" spans="1:3">
      <c r="A20" s="3" t="s">
        <v>813</v>
      </c>
    </row>
    <row r="21" spans="1:3">
      <c r="A21" s="4" t="s">
        <v>29</v>
      </c>
      <c r="B21" s="5" t="n">
        <v>11621</v>
      </c>
      <c r="C21" s="5" t="n">
        <v>5848</v>
      </c>
    </row>
    <row r="22" spans="1:3">
      <c r="A22" s="4" t="s">
        <v>820</v>
      </c>
    </row>
    <row r="23" spans="1:3">
      <c r="A23" s="3" t="s">
        <v>813</v>
      </c>
    </row>
    <row r="24" spans="1:3">
      <c r="A24" s="4" t="s">
        <v>29</v>
      </c>
      <c r="B24" s="5" t="n">
        <v>0</v>
      </c>
      <c r="C24" s="5" t="n">
        <v>0</v>
      </c>
    </row>
    <row r="25" spans="1:3">
      <c r="A25" s="4" t="s">
        <v>821</v>
      </c>
    </row>
    <row r="26" spans="1:3">
      <c r="A26" s="3" t="s">
        <v>813</v>
      </c>
    </row>
    <row r="27" spans="1:3">
      <c r="A27" s="4" t="s">
        <v>29</v>
      </c>
      <c r="B27" s="5" t="n">
        <v>0</v>
      </c>
      <c r="C27" s="5" t="n">
        <v>0</v>
      </c>
    </row>
    <row r="28" spans="1:3">
      <c r="A28" s="4" t="s">
        <v>822</v>
      </c>
    </row>
    <row r="29" spans="1:3">
      <c r="A29" s="3" t="s">
        <v>813</v>
      </c>
    </row>
    <row r="30" spans="1:3">
      <c r="A30" s="4" t="s">
        <v>29</v>
      </c>
      <c r="B30" s="5" t="n">
        <v>0</v>
      </c>
      <c r="C30" s="5" t="n">
        <v>0</v>
      </c>
    </row>
    <row r="31" spans="1:3">
      <c r="A31" s="4" t="s">
        <v>823</v>
      </c>
    </row>
    <row r="32" spans="1:3">
      <c r="A32" s="3" t="s">
        <v>813</v>
      </c>
    </row>
    <row r="33" spans="1:3">
      <c r="A33" s="4" t="s">
        <v>29</v>
      </c>
      <c r="B33" s="5" t="n">
        <v>0</v>
      </c>
      <c r="C33" s="5" t="n">
        <v>0</v>
      </c>
    </row>
    <row r="34" spans="1:3">
      <c r="A34" s="4" t="s">
        <v>824</v>
      </c>
    </row>
    <row r="35" spans="1:3">
      <c r="A35" s="3" t="s">
        <v>813</v>
      </c>
    </row>
    <row r="36" spans="1:3">
      <c r="A36" s="4" t="s">
        <v>29</v>
      </c>
      <c r="B36" s="5" t="n">
        <v>0</v>
      </c>
      <c r="C36" s="5" t="n">
        <v>0</v>
      </c>
    </row>
    <row r="37" spans="1:3">
      <c r="A37" s="4" t="s">
        <v>825</v>
      </c>
    </row>
    <row r="38" spans="1:3">
      <c r="A38" s="3" t="s">
        <v>813</v>
      </c>
    </row>
    <row r="39" spans="1:3">
      <c r="A39" s="4" t="s">
        <v>29</v>
      </c>
      <c r="B39" s="5" t="n">
        <v>0</v>
      </c>
      <c r="C39" s="5" t="n">
        <v>0</v>
      </c>
    </row>
    <row r="40" spans="1:3">
      <c r="A40" s="4" t="s">
        <v>826</v>
      </c>
    </row>
    <row r="41" spans="1:3">
      <c r="A41" s="3" t="s">
        <v>813</v>
      </c>
    </row>
    <row r="42" spans="1:3">
      <c r="A42" s="4" t="s">
        <v>29</v>
      </c>
      <c r="B42" s="5" t="n">
        <v>78932</v>
      </c>
      <c r="C42" s="5" t="n">
        <v>81875</v>
      </c>
    </row>
    <row r="43" spans="1:3">
      <c r="A43" s="4" t="s">
        <v>827</v>
      </c>
    </row>
    <row r="44" spans="1:3">
      <c r="A44" s="3" t="s">
        <v>813</v>
      </c>
    </row>
    <row r="45" spans="1:3">
      <c r="A45" s="4" t="s">
        <v>29</v>
      </c>
      <c r="B45" s="5" t="n">
        <v>8081</v>
      </c>
      <c r="C45" s="5" t="n">
        <v>8068</v>
      </c>
    </row>
    <row r="46" spans="1:3">
      <c r="A46" s="4" t="s">
        <v>828</v>
      </c>
    </row>
    <row r="47" spans="1:3">
      <c r="A47" s="3" t="s">
        <v>813</v>
      </c>
    </row>
    <row r="48" spans="1:3">
      <c r="A48" s="4" t="s">
        <v>29</v>
      </c>
      <c r="B48" s="5" t="n">
        <v>7083</v>
      </c>
      <c r="C48" s="5" t="n">
        <v>7500</v>
      </c>
    </row>
    <row r="49" spans="1:3">
      <c r="A49" s="4" t="s">
        <v>829</v>
      </c>
    </row>
    <row r="50" spans="1:3">
      <c r="A50" s="3" t="s">
        <v>813</v>
      </c>
    </row>
    <row r="51" spans="1:3">
      <c r="A51" s="4" t="s">
        <v>29</v>
      </c>
      <c r="B51" s="5" t="n">
        <v>9396</v>
      </c>
      <c r="C51" s="5" t="n">
        <v>15264</v>
      </c>
    </row>
    <row r="52" spans="1:3">
      <c r="A52" s="4" t="s">
        <v>830</v>
      </c>
    </row>
    <row r="53" spans="1:3">
      <c r="A53" s="3" t="s">
        <v>813</v>
      </c>
    </row>
    <row r="54" spans="1:3">
      <c r="A54" s="4" t="s">
        <v>29</v>
      </c>
      <c r="B54" s="5" t="n">
        <v>42751</v>
      </c>
      <c r="C54" s="5" t="n">
        <v>45195</v>
      </c>
    </row>
    <row r="55" spans="1:3">
      <c r="A55" s="4" t="s">
        <v>831</v>
      </c>
    </row>
    <row r="56" spans="1:3">
      <c r="A56" s="3" t="s">
        <v>813</v>
      </c>
    </row>
    <row r="57" spans="1:3">
      <c r="A57" s="4" t="s">
        <v>29</v>
      </c>
      <c r="B57" s="5" t="n">
        <v>11621</v>
      </c>
      <c r="C57" s="5" t="n">
        <v>5848</v>
      </c>
    </row>
    <row r="58" spans="1:3">
      <c r="A58" s="4" t="s">
        <v>832</v>
      </c>
    </row>
    <row r="59" spans="1:3">
      <c r="A59" s="3" t="s">
        <v>813</v>
      </c>
    </row>
    <row r="60" spans="1:3">
      <c r="A60" s="4" t="s">
        <v>29</v>
      </c>
      <c r="B60" s="5" t="n">
        <v>0</v>
      </c>
      <c r="C60" s="5" t="n">
        <v>0</v>
      </c>
    </row>
    <row r="61" spans="1:3">
      <c r="A61" s="4" t="s">
        <v>833</v>
      </c>
    </row>
    <row r="62" spans="1:3">
      <c r="A62" s="3" t="s">
        <v>813</v>
      </c>
    </row>
    <row r="63" spans="1:3">
      <c r="A63" s="4" t="s">
        <v>29</v>
      </c>
      <c r="B63" s="5" t="n">
        <v>0</v>
      </c>
      <c r="C63" s="5" t="n">
        <v>0</v>
      </c>
    </row>
    <row r="64" spans="1:3">
      <c r="A64" s="4" t="s">
        <v>834</v>
      </c>
    </row>
    <row r="65" spans="1:3">
      <c r="A65" s="3" t="s">
        <v>813</v>
      </c>
    </row>
    <row r="66" spans="1:3">
      <c r="A66" s="4" t="s">
        <v>29</v>
      </c>
      <c r="B66" s="5" t="n">
        <v>0</v>
      </c>
      <c r="C66" s="5" t="n">
        <v>0</v>
      </c>
    </row>
    <row r="67" spans="1:3">
      <c r="A67" s="4" t="s">
        <v>835</v>
      </c>
    </row>
    <row r="68" spans="1:3">
      <c r="A68" s="3" t="s">
        <v>813</v>
      </c>
    </row>
    <row r="69" spans="1:3">
      <c r="A69" s="4" t="s">
        <v>29</v>
      </c>
      <c r="B69" s="5" t="n">
        <v>0</v>
      </c>
      <c r="C69" s="5" t="n">
        <v>0</v>
      </c>
    </row>
    <row r="70" spans="1:3">
      <c r="A70" s="4" t="s">
        <v>836</v>
      </c>
    </row>
    <row r="71" spans="1:3">
      <c r="A71" s="3" t="s">
        <v>813</v>
      </c>
    </row>
    <row r="72" spans="1:3">
      <c r="A72" s="4" t="s">
        <v>29</v>
      </c>
      <c r="B72" s="5" t="n">
        <v>0</v>
      </c>
      <c r="C72" s="5" t="n">
        <v>0</v>
      </c>
    </row>
    <row r="73" spans="1:3">
      <c r="A73" s="4" t="s">
        <v>837</v>
      </c>
    </row>
    <row r="74" spans="1:3">
      <c r="A74" s="3" t="s">
        <v>813</v>
      </c>
    </row>
    <row r="75" spans="1:3">
      <c r="A75" s="4" t="s">
        <v>29</v>
      </c>
      <c r="B75" s="7" t="n">
        <v>0</v>
      </c>
      <c r="C75"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23</v>
      </c>
    </row>
    <row r="2" spans="1:3">
      <c r="A2" s="3" t="s">
        <v>813</v>
      </c>
    </row>
    <row r="3" spans="1:3">
      <c r="A3" s="4" t="s">
        <v>30</v>
      </c>
      <c r="B3" s="7" t="n">
        <v>57256</v>
      </c>
      <c r="C3" s="7" t="n">
        <v>52553</v>
      </c>
    </row>
    <row r="4" spans="1:3">
      <c r="A4" s="10" t="n">
        <v>1</v>
      </c>
    </row>
    <row r="5" spans="1:3">
      <c r="A5" s="3" t="s">
        <v>813</v>
      </c>
    </row>
    <row r="6" spans="1:3">
      <c r="A6" s="4" t="s">
        <v>30</v>
      </c>
      <c r="B6" s="5" t="n">
        <v>0</v>
      </c>
      <c r="C6" s="5" t="n">
        <v>0</v>
      </c>
    </row>
    <row r="7" spans="1:3">
      <c r="A7" s="10" t="n">
        <v>2</v>
      </c>
    </row>
    <row r="8" spans="1:3">
      <c r="A8" s="3" t="s">
        <v>813</v>
      </c>
    </row>
    <row r="9" spans="1:3">
      <c r="A9" s="4" t="s">
        <v>30</v>
      </c>
      <c r="B9" s="5" t="n">
        <v>57256</v>
      </c>
      <c r="C9" s="5" t="n">
        <v>52553</v>
      </c>
    </row>
    <row r="10" spans="1:3">
      <c r="A10" s="10" t="n">
        <v>3</v>
      </c>
    </row>
    <row r="11" spans="1:3">
      <c r="A11" s="3" t="s">
        <v>813</v>
      </c>
    </row>
    <row r="12" spans="1:3">
      <c r="A12" s="4" t="s">
        <v>30</v>
      </c>
      <c r="B12" s="7" t="n">
        <v>0</v>
      </c>
      <c r="C12"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23</v>
      </c>
    </row>
    <row r="2" spans="1:3">
      <c r="A2" s="3" t="s">
        <v>813</v>
      </c>
    </row>
    <row r="3" spans="1:3">
      <c r="A3" s="4" t="s">
        <v>840</v>
      </c>
      <c r="B3" s="7" t="n">
        <v>1212</v>
      </c>
      <c r="C3" s="7" t="n">
        <v>818</v>
      </c>
    </row>
    <row r="4" spans="1:3">
      <c r="A4" s="10" t="n">
        <v>1</v>
      </c>
    </row>
    <row r="5" spans="1:3">
      <c r="A5" s="3" t="s">
        <v>813</v>
      </c>
    </row>
    <row r="6" spans="1:3">
      <c r="A6" s="4" t="s">
        <v>840</v>
      </c>
      <c r="B6" s="5" t="n">
        <v>0</v>
      </c>
      <c r="C6" s="5" t="n">
        <v>0</v>
      </c>
    </row>
    <row r="7" spans="1:3">
      <c r="A7" s="10" t="n">
        <v>2</v>
      </c>
    </row>
    <row r="8" spans="1:3">
      <c r="A8" s="3" t="s">
        <v>813</v>
      </c>
    </row>
    <row r="9" spans="1:3">
      <c r="A9" s="4" t="s">
        <v>840</v>
      </c>
      <c r="B9" s="5" t="n">
        <v>0</v>
      </c>
      <c r="C9" s="5" t="n">
        <v>0</v>
      </c>
    </row>
    <row r="10" spans="1:3">
      <c r="A10" s="10" t="n">
        <v>3</v>
      </c>
    </row>
    <row r="11" spans="1:3">
      <c r="A11" s="3" t="s">
        <v>813</v>
      </c>
    </row>
    <row r="12" spans="1:3">
      <c r="A12" s="4" t="s">
        <v>840</v>
      </c>
      <c r="B12" s="7" t="n">
        <v>1212</v>
      </c>
      <c r="C12" s="7" t="n">
        <v>8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4</v>
      </c>
    </row>
    <row r="3" spans="1:3">
      <c r="A3" s="3" t="s">
        <v>145</v>
      </c>
    </row>
    <row r="4" spans="1:3">
      <c r="A4" s="4" t="s">
        <v>146</v>
      </c>
      <c r="B4" s="7" t="n">
        <v>20</v>
      </c>
      <c r="C4" s="7" t="n">
        <v>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23</v>
      </c>
    </row>
    <row r="2" spans="1:3">
      <c r="A2" s="3" t="s">
        <v>813</v>
      </c>
    </row>
    <row r="3" spans="1:3">
      <c r="A3" s="4" t="s">
        <v>842</v>
      </c>
      <c r="B3" s="7" t="n">
        <v>360</v>
      </c>
      <c r="C3" s="7" t="n">
        <v>672</v>
      </c>
    </row>
    <row r="4" spans="1:3">
      <c r="A4" s="10" t="n">
        <v>1</v>
      </c>
    </row>
    <row r="5" spans="1:3">
      <c r="A5" s="3" t="s">
        <v>813</v>
      </c>
    </row>
    <row r="6" spans="1:3">
      <c r="A6" s="4" t="s">
        <v>842</v>
      </c>
      <c r="B6" s="5" t="n">
        <v>0</v>
      </c>
      <c r="C6" s="5" t="n">
        <v>0</v>
      </c>
    </row>
    <row r="7" spans="1:3">
      <c r="A7" s="10" t="n">
        <v>2</v>
      </c>
    </row>
    <row r="8" spans="1:3">
      <c r="A8" s="3" t="s">
        <v>813</v>
      </c>
    </row>
    <row r="9" spans="1:3">
      <c r="A9" s="4" t="s">
        <v>842</v>
      </c>
      <c r="B9" s="5" t="n">
        <v>277</v>
      </c>
      <c r="C9" s="5" t="n">
        <v>495</v>
      </c>
    </row>
    <row r="10" spans="1:3">
      <c r="A10" s="10" t="n">
        <v>3</v>
      </c>
    </row>
    <row r="11" spans="1:3">
      <c r="A11" s="3" t="s">
        <v>813</v>
      </c>
    </row>
    <row r="12" spans="1:3">
      <c r="A12" s="4" t="s">
        <v>842</v>
      </c>
      <c r="B12" s="7" t="n">
        <v>83</v>
      </c>
      <c r="C12" s="7" t="n">
        <v>1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23</v>
      </c>
    </row>
    <row r="2" spans="1:3">
      <c r="A2" s="3" t="s">
        <v>813</v>
      </c>
    </row>
    <row r="3" spans="1:3">
      <c r="A3" s="4" t="s">
        <v>844</v>
      </c>
      <c r="B3" s="7" t="n">
        <v>-458</v>
      </c>
      <c r="C3" s="7" t="n">
        <v>747</v>
      </c>
    </row>
    <row r="4" spans="1:3">
      <c r="A4" s="10" t="n">
        <v>1</v>
      </c>
    </row>
    <row r="5" spans="1:3">
      <c r="A5" s="3" t="s">
        <v>813</v>
      </c>
    </row>
    <row r="6" spans="1:3">
      <c r="A6" s="4" t="s">
        <v>844</v>
      </c>
      <c r="B6" s="5" t="n">
        <v>0</v>
      </c>
      <c r="C6" s="5" t="n">
        <v>0</v>
      </c>
    </row>
    <row r="7" spans="1:3">
      <c r="A7" s="10" t="n">
        <v>2</v>
      </c>
    </row>
    <row r="8" spans="1:3">
      <c r="A8" s="3" t="s">
        <v>813</v>
      </c>
    </row>
    <row r="9" spans="1:3">
      <c r="A9" s="4" t="s">
        <v>844</v>
      </c>
      <c r="B9" s="5" t="n">
        <v>-458</v>
      </c>
      <c r="C9" s="5" t="n">
        <v>747</v>
      </c>
    </row>
    <row r="10" spans="1:3">
      <c r="A10" s="10" t="n">
        <v>3</v>
      </c>
    </row>
    <row r="11" spans="1:3">
      <c r="A11" s="3" t="s">
        <v>813</v>
      </c>
    </row>
    <row r="12" spans="1:3">
      <c r="A12" s="4" t="s">
        <v>844</v>
      </c>
      <c r="B12" s="7" t="n">
        <v>0</v>
      </c>
      <c r="C12"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23</v>
      </c>
    </row>
    <row r="2" spans="1:3">
      <c r="A2" s="3" t="s">
        <v>813</v>
      </c>
    </row>
    <row r="3" spans="1:3">
      <c r="A3" s="4" t="s">
        <v>846</v>
      </c>
      <c r="B3" s="7" t="n">
        <v>439</v>
      </c>
      <c r="C3" s="7" t="n">
        <v>194</v>
      </c>
    </row>
    <row r="4" spans="1:3">
      <c r="A4" s="10" t="n">
        <v>1</v>
      </c>
    </row>
    <row r="5" spans="1:3">
      <c r="A5" s="3" t="s">
        <v>813</v>
      </c>
    </row>
    <row r="6" spans="1:3">
      <c r="A6" s="4" t="s">
        <v>846</v>
      </c>
      <c r="B6" s="5" t="n">
        <v>0</v>
      </c>
      <c r="C6" s="5" t="n">
        <v>0</v>
      </c>
    </row>
    <row r="7" spans="1:3">
      <c r="A7" s="10" t="n">
        <v>2</v>
      </c>
    </row>
    <row r="8" spans="1:3">
      <c r="A8" s="3" t="s">
        <v>813</v>
      </c>
    </row>
    <row r="9" spans="1:3">
      <c r="A9" s="4" t="s">
        <v>846</v>
      </c>
      <c r="B9" s="5" t="n">
        <v>0</v>
      </c>
      <c r="C9" s="5" t="n">
        <v>0</v>
      </c>
    </row>
    <row r="10" spans="1:3">
      <c r="A10" s="10" t="n">
        <v>3</v>
      </c>
    </row>
    <row r="11" spans="1:3">
      <c r="A11" s="3" t="s">
        <v>813</v>
      </c>
    </row>
    <row r="12" spans="1:3">
      <c r="A12" s="4" t="s">
        <v>846</v>
      </c>
      <c r="B12" s="7" t="n">
        <v>439</v>
      </c>
      <c r="C12" s="7" t="n">
        <v>1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847</v>
      </c>
      <c r="B1" s="2" t="s">
        <v>1</v>
      </c>
    </row>
    <row r="2" spans="1:2">
      <c r="B2" s="2" t="s">
        <v>2</v>
      </c>
    </row>
    <row r="3" spans="1:2">
      <c r="A3" s="4" t="s">
        <v>848</v>
      </c>
    </row>
    <row r="4" spans="1:2">
      <c r="A4" s="3" t="s">
        <v>813</v>
      </c>
    </row>
    <row r="5" spans="1:2">
      <c r="A5" s="4" t="s">
        <v>849</v>
      </c>
      <c r="B5" s="4" t="s">
        <v>850</v>
      </c>
    </row>
    <row r="6" spans="1:2">
      <c r="A6" s="4" t="s">
        <v>851</v>
      </c>
    </row>
    <row r="7" spans="1:2">
      <c r="A7" s="3" t="s">
        <v>813</v>
      </c>
    </row>
    <row r="8" spans="1:2">
      <c r="A8" s="4" t="s">
        <v>849</v>
      </c>
      <c r="B8" s="4" t="s">
        <v>852</v>
      </c>
    </row>
    <row r="9" spans="1:2">
      <c r="A9" s="4" t="s">
        <v>853</v>
      </c>
    </row>
    <row r="10" spans="1:2">
      <c r="A10" s="3" t="s">
        <v>813</v>
      </c>
    </row>
    <row r="11" spans="1:2">
      <c r="A11" s="4" t="s">
        <v>849</v>
      </c>
      <c r="B11" s="4" t="s">
        <v>854</v>
      </c>
    </row>
    <row r="12" spans="1:2">
      <c r="A12" s="4" t="s">
        <v>855</v>
      </c>
    </row>
    <row r="13" spans="1:2">
      <c r="A13" s="3" t="s">
        <v>813</v>
      </c>
    </row>
    <row r="14" spans="1:2">
      <c r="A14" s="4" t="s">
        <v>849</v>
      </c>
      <c r="B14" s="4" t="s">
        <v>850</v>
      </c>
    </row>
    <row r="15" spans="1:2">
      <c r="A15" s="4" t="s">
        <v>856</v>
      </c>
    </row>
    <row r="16" spans="1:2">
      <c r="A16" s="3" t="s">
        <v>813</v>
      </c>
    </row>
    <row r="17" spans="1:2">
      <c r="A17" s="4" t="s">
        <v>849</v>
      </c>
      <c r="B17" s="4" t="s">
        <v>852</v>
      </c>
    </row>
    <row r="18" spans="1:2">
      <c r="A18" s="4" t="s">
        <v>857</v>
      </c>
    </row>
    <row r="19" spans="1:2">
      <c r="A19" s="3" t="s">
        <v>813</v>
      </c>
    </row>
    <row r="20" spans="1:2">
      <c r="A20" s="4" t="s">
        <v>849</v>
      </c>
      <c r="B20" s="4" t="s">
        <v>854</v>
      </c>
    </row>
    <row r="21" spans="1:2">
      <c r="A21" s="4" t="s">
        <v>858</v>
      </c>
    </row>
    <row r="22" spans="1:2">
      <c r="A22" s="3" t="s">
        <v>813</v>
      </c>
    </row>
    <row r="23" spans="1:2">
      <c r="A23" s="4" t="s">
        <v>849</v>
      </c>
      <c r="B23" s="4" t="s">
        <v>859</v>
      </c>
    </row>
    <row r="24" spans="1:2">
      <c r="A24" s="4" t="s">
        <v>860</v>
      </c>
    </row>
    <row r="25" spans="1:2">
      <c r="A25" s="3" t="s">
        <v>813</v>
      </c>
    </row>
    <row r="26" spans="1:2">
      <c r="A26" s="4" t="s">
        <v>849</v>
      </c>
      <c r="B26" s="4" t="s">
        <v>861</v>
      </c>
    </row>
    <row r="27" spans="1:2">
      <c r="A27" s="4" t="s">
        <v>862</v>
      </c>
    </row>
    <row r="28" spans="1:2">
      <c r="A28" s="3" t="s">
        <v>813</v>
      </c>
    </row>
    <row r="29" spans="1:2">
      <c r="A29" s="4" t="s">
        <v>849</v>
      </c>
      <c r="B29" s="4" t="s">
        <v>8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73</v>
      </c>
      <c r="D1" s="2" t="s">
        <v>1</v>
      </c>
    </row>
    <row r="2" spans="1:5">
      <c r="B2" s="2" t="s">
        <v>2</v>
      </c>
      <c r="C2" s="2" t="s">
        <v>74</v>
      </c>
      <c r="D2" s="2" t="s">
        <v>2</v>
      </c>
      <c r="E2" s="2" t="s">
        <v>74</v>
      </c>
    </row>
    <row r="3" spans="1:5">
      <c r="A3" s="4" t="s">
        <v>864</v>
      </c>
    </row>
    <row r="4" spans="1:5">
      <c r="A4" s="3" t="s">
        <v>865</v>
      </c>
    </row>
    <row r="5" spans="1:5">
      <c r="A5" s="4" t="s">
        <v>866</v>
      </c>
      <c r="B5" s="7" t="n">
        <v>1437</v>
      </c>
      <c r="C5" s="7" t="n">
        <v>1429</v>
      </c>
      <c r="D5" s="7" t="n">
        <v>818</v>
      </c>
      <c r="E5" s="7" t="n">
        <v>698</v>
      </c>
    </row>
    <row r="6" spans="1:5">
      <c r="A6" s="4" t="s">
        <v>867</v>
      </c>
      <c r="B6" s="5" t="n">
        <v>4067</v>
      </c>
      <c r="C6" s="5" t="n">
        <v>4513</v>
      </c>
      <c r="D6" s="5" t="n">
        <v>7549</v>
      </c>
      <c r="E6" s="5" t="n">
        <v>8276</v>
      </c>
    </row>
    <row r="7" spans="1:5">
      <c r="A7" s="4" t="s">
        <v>868</v>
      </c>
      <c r="B7" s="5" t="n">
        <v>-4292</v>
      </c>
      <c r="C7" s="5" t="n">
        <v>-3884</v>
      </c>
      <c r="D7" s="5" t="n">
        <v>-7155</v>
      </c>
      <c r="E7" s="5" t="n">
        <v>-6916</v>
      </c>
    </row>
    <row r="8" spans="1:5">
      <c r="A8" s="4" t="s">
        <v>869</v>
      </c>
      <c r="B8" s="5" t="n">
        <v>1212</v>
      </c>
      <c r="C8" s="5" t="n">
        <v>2058</v>
      </c>
      <c r="D8" s="5" t="n">
        <v>1212</v>
      </c>
      <c r="E8" s="5" t="n">
        <v>2058</v>
      </c>
    </row>
    <row r="9" spans="1:5">
      <c r="A9" s="4" t="s">
        <v>870</v>
      </c>
      <c r="B9" s="5" t="n">
        <v>-225</v>
      </c>
      <c r="C9" s="5" t="n">
        <v>629</v>
      </c>
      <c r="D9" s="5" t="n">
        <v>394</v>
      </c>
      <c r="E9" s="5" t="n">
        <v>1360</v>
      </c>
    </row>
    <row r="10" spans="1:5">
      <c r="A10" s="4" t="s">
        <v>871</v>
      </c>
    </row>
    <row r="11" spans="1:5">
      <c r="A11" s="3" t="s">
        <v>865</v>
      </c>
    </row>
    <row r="12" spans="1:5">
      <c r="A12" s="4" t="s">
        <v>866</v>
      </c>
      <c r="B12" s="5" t="n">
        <v>-19</v>
      </c>
      <c r="C12" s="5" t="n">
        <v>-28</v>
      </c>
      <c r="D12" s="5" t="n">
        <v>177</v>
      </c>
      <c r="E12" s="5" t="n">
        <v>74</v>
      </c>
    </row>
    <row r="13" spans="1:5">
      <c r="A13" s="4" t="s">
        <v>867</v>
      </c>
      <c r="B13" s="5" t="n">
        <v>-107</v>
      </c>
      <c r="C13" s="5" t="n">
        <v>-2</v>
      </c>
      <c r="D13" s="5" t="n">
        <v>-303</v>
      </c>
      <c r="E13" s="5" t="n">
        <v>-206</v>
      </c>
    </row>
    <row r="14" spans="1:5">
      <c r="A14" s="4" t="s">
        <v>868</v>
      </c>
      <c r="B14" s="5" t="n">
        <v>209</v>
      </c>
      <c r="C14" s="5" t="n">
        <v>27</v>
      </c>
      <c r="D14" s="5" t="n">
        <v>209</v>
      </c>
      <c r="E14" s="5" t="n">
        <v>129</v>
      </c>
    </row>
    <row r="15" spans="1:5">
      <c r="A15" s="4" t="s">
        <v>869</v>
      </c>
      <c r="B15" s="5" t="n">
        <v>83</v>
      </c>
      <c r="C15" s="5" t="n">
        <v>-3</v>
      </c>
      <c r="D15" s="5" t="n">
        <v>83</v>
      </c>
      <c r="E15" s="5" t="n">
        <v>-3</v>
      </c>
    </row>
    <row r="16" spans="1:5">
      <c r="A16" s="4" t="s">
        <v>870</v>
      </c>
      <c r="B16" s="7" t="n">
        <v>102</v>
      </c>
      <c r="C16" s="7" t="n">
        <v>25</v>
      </c>
      <c r="D16" s="7" t="n">
        <v>-94</v>
      </c>
      <c r="E16" s="7" t="n">
        <v>-7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23</v>
      </c>
    </row>
    <row r="2" spans="1:3">
      <c r="A2" s="3" t="s">
        <v>873</v>
      </c>
    </row>
    <row r="3" spans="1:3">
      <c r="A3" s="4" t="s">
        <v>874</v>
      </c>
      <c r="B3" s="7" t="n">
        <v>9835</v>
      </c>
      <c r="C3" s="7" t="n">
        <v>9825</v>
      </c>
    </row>
    <row r="4" spans="1:3">
      <c r="A4" s="4" t="s">
        <v>28</v>
      </c>
      <c r="B4" s="5" t="n">
        <v>18109</v>
      </c>
      <c r="C4" s="5" t="n">
        <v>15248</v>
      </c>
    </row>
    <row r="5" spans="1:3">
      <c r="A5" s="4" t="s">
        <v>29</v>
      </c>
      <c r="B5" s="5" t="n">
        <v>78932</v>
      </c>
      <c r="C5" s="5" t="n">
        <v>81875</v>
      </c>
    </row>
    <row r="6" spans="1:3">
      <c r="A6" s="4" t="s">
        <v>875</v>
      </c>
    </row>
    <row r="7" spans="1:3">
      <c r="A7" s="3" t="s">
        <v>873</v>
      </c>
    </row>
    <row r="8" spans="1:3">
      <c r="A8" s="4" t="s">
        <v>373</v>
      </c>
      <c r="B8" s="5" t="n">
        <v>17802</v>
      </c>
      <c r="C8" s="5" t="n">
        <v>36456</v>
      </c>
    </row>
    <row r="9" spans="1:3">
      <c r="A9" s="4" t="s">
        <v>28</v>
      </c>
      <c r="B9" s="5" t="n">
        <v>18109</v>
      </c>
      <c r="C9" s="5" t="n">
        <v>15248</v>
      </c>
    </row>
    <row r="10" spans="1:3">
      <c r="A10" s="4" t="s">
        <v>876</v>
      </c>
    </row>
    <row r="11" spans="1:3">
      <c r="A11" s="3" t="s">
        <v>873</v>
      </c>
    </row>
    <row r="12" spans="1:3">
      <c r="A12" s="4" t="s">
        <v>29</v>
      </c>
      <c r="B12" s="5" t="n">
        <v>78932</v>
      </c>
      <c r="C12" s="5" t="n">
        <v>81875</v>
      </c>
    </row>
    <row r="13" spans="1:3">
      <c r="A13" s="4" t="s">
        <v>30</v>
      </c>
      <c r="B13" s="5" t="n">
        <v>57256</v>
      </c>
      <c r="C13" s="5" t="n">
        <v>52553</v>
      </c>
    </row>
    <row r="14" spans="1:3">
      <c r="A14" s="4" t="s">
        <v>877</v>
      </c>
      <c r="B14" s="5" t="n">
        <v>3909</v>
      </c>
      <c r="C14" s="5" t="n">
        <v>2719</v>
      </c>
    </row>
    <row r="15" spans="1:3">
      <c r="A15" s="4" t="s">
        <v>32</v>
      </c>
      <c r="B15" s="5" t="n">
        <v>2903</v>
      </c>
      <c r="C15" s="5" t="n">
        <v>2524</v>
      </c>
    </row>
    <row r="16" spans="1:3">
      <c r="A16" s="4" t="s">
        <v>878</v>
      </c>
      <c r="B16" s="5" t="n">
        <v>277</v>
      </c>
      <c r="C16" s="5" t="n">
        <v>495</v>
      </c>
    </row>
    <row r="17" spans="1:3">
      <c r="A17" s="4" t="s">
        <v>879</v>
      </c>
      <c r="B17" s="5" t="n">
        <v>0</v>
      </c>
      <c r="C17" s="5" t="n">
        <v>747</v>
      </c>
    </row>
    <row r="18" spans="1:3">
      <c r="A18" s="4" t="s">
        <v>880</v>
      </c>
    </row>
    <row r="19" spans="1:3">
      <c r="A19" s="3" t="s">
        <v>873</v>
      </c>
    </row>
    <row r="20" spans="1:3">
      <c r="A20" s="4" t="s">
        <v>878</v>
      </c>
      <c r="B20" s="5" t="n">
        <v>83</v>
      </c>
      <c r="C20" s="5" t="n">
        <v>177</v>
      </c>
    </row>
    <row r="21" spans="1:3">
      <c r="A21" s="4" t="s">
        <v>881</v>
      </c>
      <c r="B21" s="5" t="n">
        <v>720302</v>
      </c>
      <c r="C21" s="5" t="n">
        <v>605415</v>
      </c>
    </row>
    <row r="22" spans="1:3">
      <c r="A22" s="4" t="s">
        <v>882</v>
      </c>
      <c r="B22" s="5" t="n">
        <v>4899</v>
      </c>
      <c r="C22" s="5" t="n">
        <v>8459</v>
      </c>
    </row>
    <row r="23" spans="1:3">
      <c r="A23" s="4" t="s">
        <v>883</v>
      </c>
      <c r="B23" s="5" t="n">
        <v>1212</v>
      </c>
      <c r="C23" s="5" t="n">
        <v>818</v>
      </c>
    </row>
    <row r="24" spans="1:3">
      <c r="A24" s="4" t="s">
        <v>884</v>
      </c>
    </row>
    <row r="25" spans="1:3">
      <c r="A25" s="3" t="s">
        <v>873</v>
      </c>
    </row>
    <row r="26" spans="1:3">
      <c r="A26" s="4" t="s">
        <v>373</v>
      </c>
      <c r="B26" s="5" t="n">
        <v>17802</v>
      </c>
      <c r="C26" s="5" t="n">
        <v>36456</v>
      </c>
    </row>
    <row r="27" spans="1:3">
      <c r="A27" s="4" t="s">
        <v>28</v>
      </c>
      <c r="B27" s="5" t="n">
        <v>18109</v>
      </c>
      <c r="C27" s="5" t="n">
        <v>15248</v>
      </c>
    </row>
    <row r="28" spans="1:3">
      <c r="A28" s="4" t="s">
        <v>885</v>
      </c>
    </row>
    <row r="29" spans="1:3">
      <c r="A29" s="3" t="s">
        <v>873</v>
      </c>
    </row>
    <row r="30" spans="1:3">
      <c r="A30" s="4" t="s">
        <v>29</v>
      </c>
      <c r="B30" s="5" t="n">
        <v>78932</v>
      </c>
      <c r="C30" s="5" t="n">
        <v>81875</v>
      </c>
    </row>
    <row r="31" spans="1:3">
      <c r="A31" s="4" t="s">
        <v>30</v>
      </c>
      <c r="B31" s="5" t="n">
        <v>57256</v>
      </c>
      <c r="C31" s="5" t="n">
        <v>52553</v>
      </c>
    </row>
    <row r="32" spans="1:3">
      <c r="A32" s="4" t="s">
        <v>877</v>
      </c>
      <c r="B32" s="5" t="n">
        <v>3909</v>
      </c>
      <c r="C32" s="5" t="n">
        <v>2719</v>
      </c>
    </row>
    <row r="33" spans="1:3">
      <c r="A33" s="4" t="s">
        <v>32</v>
      </c>
      <c r="B33" s="5" t="n">
        <v>2903</v>
      </c>
      <c r="C33" s="5" t="n">
        <v>2524</v>
      </c>
    </row>
    <row r="34" spans="1:3">
      <c r="A34" s="4" t="s">
        <v>878</v>
      </c>
      <c r="B34" s="5" t="n">
        <v>277</v>
      </c>
      <c r="C34" s="5" t="n">
        <v>495</v>
      </c>
    </row>
    <row r="35" spans="1:3">
      <c r="A35" s="4" t="s">
        <v>879</v>
      </c>
      <c r="B35" s="5" t="n">
        <v>0</v>
      </c>
      <c r="C35" s="5" t="n">
        <v>747</v>
      </c>
    </row>
    <row r="36" spans="1:3">
      <c r="A36" s="4" t="s">
        <v>886</v>
      </c>
    </row>
    <row r="37" spans="1:3">
      <c r="A37" s="3" t="s">
        <v>873</v>
      </c>
    </row>
    <row r="38" spans="1:3">
      <c r="A38" s="4" t="s">
        <v>878</v>
      </c>
      <c r="B38" s="5" t="n">
        <v>83</v>
      </c>
      <c r="C38" s="5" t="n">
        <v>177</v>
      </c>
    </row>
    <row r="39" spans="1:3">
      <c r="A39" s="4" t="s">
        <v>881</v>
      </c>
      <c r="B39" s="5" t="n">
        <v>792160</v>
      </c>
      <c r="C39" s="5" t="n">
        <v>670183</v>
      </c>
    </row>
    <row r="40" spans="1:3">
      <c r="A40" s="4" t="s">
        <v>882</v>
      </c>
      <c r="B40" s="5" t="n">
        <v>6236</v>
      </c>
      <c r="C40" s="5" t="n">
        <v>11741</v>
      </c>
    </row>
    <row r="41" spans="1:3">
      <c r="A41" s="4" t="s">
        <v>883</v>
      </c>
      <c r="B41" s="5" t="n">
        <v>1212</v>
      </c>
      <c r="C41" s="5" t="n">
        <v>818</v>
      </c>
    </row>
    <row r="42" spans="1:3">
      <c r="A42" s="4" t="s">
        <v>887</v>
      </c>
    </row>
    <row r="43" spans="1:3">
      <c r="A43" s="3" t="s">
        <v>873</v>
      </c>
    </row>
    <row r="44" spans="1:3">
      <c r="A44" s="4" t="s">
        <v>874</v>
      </c>
      <c r="B44" s="5" t="n">
        <v>9835</v>
      </c>
      <c r="C44" s="5" t="n">
        <v>9825</v>
      </c>
    </row>
    <row r="45" spans="1:3">
      <c r="A45" s="4" t="s">
        <v>879</v>
      </c>
      <c r="B45" s="5" t="n">
        <v>458</v>
      </c>
      <c r="C45" s="5" t="n">
        <v>0</v>
      </c>
    </row>
    <row r="46" spans="1:3">
      <c r="A46" s="4" t="s">
        <v>79</v>
      </c>
      <c r="B46" s="5" t="n">
        <v>785697</v>
      </c>
      <c r="C46" s="5" t="n">
        <v>712593</v>
      </c>
    </row>
    <row r="47" spans="1:3">
      <c r="A47" s="4" t="s">
        <v>45</v>
      </c>
      <c r="B47" s="5" t="n">
        <v>30669</v>
      </c>
      <c r="C47" s="5" t="n">
        <v>12670</v>
      </c>
    </row>
    <row r="48" spans="1:3">
      <c r="A48" s="4" t="s">
        <v>389</v>
      </c>
      <c r="B48" s="5" t="n">
        <v>186</v>
      </c>
      <c r="C48" s="5" t="n">
        <v>192</v>
      </c>
    </row>
    <row r="49" spans="1:3">
      <c r="A49" s="4" t="s">
        <v>888</v>
      </c>
    </row>
    <row r="50" spans="1:3">
      <c r="A50" s="3" t="s">
        <v>873</v>
      </c>
    </row>
    <row r="51" spans="1:3">
      <c r="A51" s="4" t="s">
        <v>874</v>
      </c>
      <c r="B51" s="5" t="n">
        <v>9805</v>
      </c>
      <c r="C51" s="5" t="n">
        <v>9805</v>
      </c>
    </row>
    <row r="52" spans="1:3">
      <c r="A52" s="4" t="s">
        <v>879</v>
      </c>
      <c r="B52" s="5" t="n">
        <v>458</v>
      </c>
      <c r="C52" s="5" t="n">
        <v>0</v>
      </c>
    </row>
    <row r="53" spans="1:3">
      <c r="A53" s="4" t="s">
        <v>79</v>
      </c>
      <c r="B53" s="5" t="n">
        <v>793145</v>
      </c>
      <c r="C53" s="5" t="n">
        <v>718970</v>
      </c>
    </row>
    <row r="54" spans="1:3">
      <c r="A54" s="4" t="s">
        <v>45</v>
      </c>
      <c r="B54" s="5" t="n">
        <v>30657</v>
      </c>
      <c r="C54" s="5" t="n">
        <v>12660</v>
      </c>
    </row>
    <row r="55" spans="1:3">
      <c r="A55" s="4" t="s">
        <v>389</v>
      </c>
      <c r="B55" s="7" t="n">
        <v>186</v>
      </c>
      <c r="C55" s="7" t="n">
        <v>1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9</v>
      </c>
      <c r="B1" s="2" t="s">
        <v>890</v>
      </c>
      <c r="C1" s="2" t="s">
        <v>2</v>
      </c>
      <c r="D1" s="2" t="s">
        <v>74</v>
      </c>
      <c r="E1" s="2" t="s">
        <v>2</v>
      </c>
      <c r="F1" s="2" t="s">
        <v>74</v>
      </c>
      <c r="G1" s="2" t="s">
        <v>23</v>
      </c>
      <c r="H1" s="2" t="s">
        <v>891</v>
      </c>
      <c r="I1" s="2" t="s">
        <v>892</v>
      </c>
    </row>
    <row r="2" spans="1:9">
      <c r="A2" s="3" t="s">
        <v>225</v>
      </c>
    </row>
    <row r="3" spans="1:9">
      <c r="A3" s="4" t="s">
        <v>893</v>
      </c>
      <c r="B3" s="4" t="s">
        <v>894</v>
      </c>
      <c r="E3" s="4" t="s">
        <v>894</v>
      </c>
    </row>
    <row r="4" spans="1:9">
      <c r="A4" s="4" t="s">
        <v>895</v>
      </c>
      <c r="I4" s="7" t="n">
        <v>2600000</v>
      </c>
    </row>
    <row r="5" spans="1:9">
      <c r="A5" s="4" t="s">
        <v>896</v>
      </c>
      <c r="H5" s="5" t="n">
        <v>259210</v>
      </c>
    </row>
    <row r="6" spans="1:9">
      <c r="A6" s="4" t="s">
        <v>897</v>
      </c>
      <c r="H6" s="8" t="n">
        <v>10.17</v>
      </c>
    </row>
    <row r="7" spans="1:9">
      <c r="A7" s="4" t="s">
        <v>898</v>
      </c>
      <c r="H7" s="4" t="s">
        <v>899</v>
      </c>
    </row>
    <row r="8" spans="1:9">
      <c r="A8" s="4" t="s">
        <v>900</v>
      </c>
      <c r="H8" s="4" t="s">
        <v>901</v>
      </c>
    </row>
    <row r="9" spans="1:9">
      <c r="A9" s="4" t="s">
        <v>902</v>
      </c>
      <c r="G9" s="7" t="n">
        <v>257000</v>
      </c>
    </row>
    <row r="10" spans="1:9">
      <c r="A10" s="4" t="s">
        <v>903</v>
      </c>
      <c r="E10" s="7" t="n">
        <v>0</v>
      </c>
      <c r="G10" s="7" t="n">
        <v>38000</v>
      </c>
    </row>
    <row r="11" spans="1:9">
      <c r="A11" s="4" t="s">
        <v>155</v>
      </c>
      <c r="C11" s="7" t="n">
        <v>317000</v>
      </c>
      <c r="D11" s="7" t="n">
        <v>166000</v>
      </c>
      <c r="E11" s="7" t="n">
        <v>554000</v>
      </c>
      <c r="F11" s="7" t="n">
        <v>32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2</v>
      </c>
      <c r="C1" s="2" t="s">
        <v>74</v>
      </c>
      <c r="D1" s="2" t="s">
        <v>892</v>
      </c>
    </row>
    <row r="2" spans="1:4">
      <c r="A2" s="3" t="s">
        <v>905</v>
      </c>
    </row>
    <row r="3" spans="1:4">
      <c r="A3" s="4" t="s">
        <v>906</v>
      </c>
      <c r="B3" s="5" t="n">
        <v>126589</v>
      </c>
      <c r="C3" s="5" t="n">
        <v>102359</v>
      </c>
    </row>
    <row r="4" spans="1:4">
      <c r="A4" s="4" t="s">
        <v>907</v>
      </c>
      <c r="B4" s="5" t="n">
        <v>12960</v>
      </c>
      <c r="C4" s="5" t="n">
        <v>12960</v>
      </c>
    </row>
    <row r="5" spans="1:4">
      <c r="A5" s="4" t="s">
        <v>908</v>
      </c>
      <c r="B5" s="5" t="n">
        <v>116645</v>
      </c>
      <c r="C5" s="5" t="n">
        <v>142566</v>
      </c>
    </row>
    <row r="6" spans="1:4">
      <c r="A6" s="4" t="s">
        <v>909</v>
      </c>
      <c r="B6" s="5" t="n">
        <v>256194</v>
      </c>
      <c r="C6" s="5" t="n">
        <v>257885</v>
      </c>
      <c r="D6" s="5" t="n">
        <v>259210</v>
      </c>
    </row>
    <row r="7" spans="1:4">
      <c r="A7" s="4" t="s">
        <v>910</v>
      </c>
      <c r="B7" s="7" t="n">
        <v>4987</v>
      </c>
      <c r="C7" s="7" t="n">
        <v>35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1</v>
      </c>
      <c r="B1" s="2" t="s">
        <v>73</v>
      </c>
      <c r="D1" s="2" t="s">
        <v>1</v>
      </c>
    </row>
    <row r="2" spans="1:5">
      <c r="B2" s="2" t="s">
        <v>2</v>
      </c>
      <c r="C2" s="2" t="s">
        <v>74</v>
      </c>
      <c r="D2" s="2" t="s">
        <v>2</v>
      </c>
      <c r="E2" s="2" t="s">
        <v>74</v>
      </c>
    </row>
    <row r="3" spans="1:5">
      <c r="A3" s="3" t="s">
        <v>229</v>
      </c>
    </row>
    <row r="4" spans="1:5">
      <c r="A4" s="4" t="s">
        <v>111</v>
      </c>
      <c r="B4" s="7" t="n">
        <v>4359</v>
      </c>
      <c r="C4" s="7" t="n">
        <v>2835</v>
      </c>
      <c r="D4" s="7" t="n">
        <v>6952</v>
      </c>
      <c r="E4" s="7" t="n">
        <v>4496</v>
      </c>
    </row>
    <row r="5" spans="1:5">
      <c r="A5" s="4" t="s">
        <v>912</v>
      </c>
      <c r="B5" s="5" t="n">
        <v>2903323</v>
      </c>
      <c r="C5" s="5" t="n">
        <v>2887525</v>
      </c>
      <c r="D5" s="5" t="n">
        <v>2891116</v>
      </c>
      <c r="E5" s="5" t="n">
        <v>2920923</v>
      </c>
    </row>
    <row r="6" spans="1:5">
      <c r="A6" s="4" t="s">
        <v>913</v>
      </c>
      <c r="B6" s="5" t="n">
        <v>194305</v>
      </c>
      <c r="C6" s="5" t="n">
        <v>78506</v>
      </c>
      <c r="D6" s="5" t="n">
        <v>193276</v>
      </c>
      <c r="E6" s="5" t="n">
        <v>81789</v>
      </c>
    </row>
    <row r="7" spans="1:5">
      <c r="A7" s="4" t="s">
        <v>914</v>
      </c>
      <c r="B7" s="5" t="n">
        <v>3097628</v>
      </c>
      <c r="C7" s="5" t="n">
        <v>2966031</v>
      </c>
      <c r="D7" s="5" t="n">
        <v>3084392</v>
      </c>
      <c r="E7" s="5" t="n">
        <v>3002712</v>
      </c>
    </row>
    <row r="8" spans="1:5">
      <c r="A8" s="4" t="s">
        <v>107</v>
      </c>
      <c r="B8" s="8" t="n">
        <v>1.5</v>
      </c>
      <c r="C8" s="8" t="n">
        <v>0.98</v>
      </c>
      <c r="D8" s="8" t="n">
        <v>2.4</v>
      </c>
      <c r="E8" s="8" t="n">
        <v>1.54</v>
      </c>
    </row>
    <row r="9" spans="1:5">
      <c r="A9" s="4" t="s">
        <v>108</v>
      </c>
      <c r="B9" s="8" t="n">
        <v>1.41</v>
      </c>
      <c r="C9" s="8" t="n">
        <v>0.96</v>
      </c>
      <c r="D9" s="8" t="n">
        <v>2.25</v>
      </c>
      <c r="E9" s="8" t="n">
        <v>1.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25"/>
    <col customWidth="1" max="7" min="7" width="14"/>
    <col customWidth="1" max="8" min="8" width="25"/>
    <col customWidth="1" max="9" min="9" width="14"/>
  </cols>
  <sheetData>
    <row r="1" spans="1:9">
      <c r="A1" s="1" t="s">
        <v>915</v>
      </c>
      <c r="B1" s="2" t="s">
        <v>916</v>
      </c>
      <c r="C1" s="2" t="s">
        <v>917</v>
      </c>
      <c r="D1" s="2" t="s">
        <v>2</v>
      </c>
      <c r="E1" s="2" t="s">
        <v>74</v>
      </c>
      <c r="F1" s="2" t="s">
        <v>2</v>
      </c>
      <c r="G1" s="2" t="s">
        <v>74</v>
      </c>
      <c r="H1" s="2" t="s">
        <v>23</v>
      </c>
      <c r="I1" s="2" t="s">
        <v>918</v>
      </c>
    </row>
    <row r="2" spans="1:9">
      <c r="A2" s="3" t="s">
        <v>919</v>
      </c>
    </row>
    <row r="3" spans="1:9">
      <c r="A3" s="4" t="s">
        <v>920</v>
      </c>
      <c r="D3" s="7" t="n">
        <v>166000</v>
      </c>
      <c r="E3" s="7" t="n">
        <v>199000</v>
      </c>
      <c r="F3" s="7" t="n">
        <v>358000</v>
      </c>
      <c r="G3" s="7" t="n">
        <v>393000</v>
      </c>
    </row>
    <row r="4" spans="1:9">
      <c r="A4" s="4" t="s">
        <v>921</v>
      </c>
      <c r="H4" s="4" t="s">
        <v>922</v>
      </c>
    </row>
    <row r="5" spans="1:9">
      <c r="A5" s="4" t="s">
        <v>923</v>
      </c>
      <c r="F5" s="4" t="s">
        <v>924</v>
      </c>
    </row>
    <row r="6" spans="1:9">
      <c r="A6" s="4" t="s">
        <v>925</v>
      </c>
    </row>
    <row r="7" spans="1:9">
      <c r="A7" s="3" t="s">
        <v>919</v>
      </c>
    </row>
    <row r="8" spans="1:9">
      <c r="A8" s="4" t="s">
        <v>926</v>
      </c>
      <c r="I8" s="5" t="n">
        <v>324013</v>
      </c>
    </row>
    <row r="9" spans="1:9">
      <c r="A9" s="4" t="s">
        <v>927</v>
      </c>
      <c r="C9" s="8" t="n">
        <v>16.89</v>
      </c>
    </row>
    <row r="10" spans="1:9">
      <c r="A10" s="4" t="s">
        <v>928</v>
      </c>
      <c r="C10" s="4" t="s">
        <v>929</v>
      </c>
    </row>
    <row r="11" spans="1:9">
      <c r="A11" s="4" t="s">
        <v>930</v>
      </c>
      <c r="C11" s="4" t="s">
        <v>931</v>
      </c>
    </row>
    <row r="12" spans="1:9">
      <c r="A12" s="4" t="s">
        <v>932</v>
      </c>
      <c r="C12" s="4" t="s">
        <v>899</v>
      </c>
    </row>
    <row r="13" spans="1:9">
      <c r="A13" s="4" t="s">
        <v>933</v>
      </c>
      <c r="C13" s="4" t="s">
        <v>899</v>
      </c>
    </row>
    <row r="14" spans="1:9">
      <c r="A14" s="4" t="s">
        <v>921</v>
      </c>
      <c r="C14" s="4" t="s">
        <v>934</v>
      </c>
    </row>
    <row r="15" spans="1:9">
      <c r="A15" s="4" t="s">
        <v>935</v>
      </c>
      <c r="D15" s="5" t="n">
        <v>425000</v>
      </c>
      <c r="F15" s="7" t="n">
        <v>425000</v>
      </c>
    </row>
    <row r="16" spans="1:9">
      <c r="A16" s="4" t="s">
        <v>923</v>
      </c>
      <c r="F16" s="4" t="s">
        <v>936</v>
      </c>
    </row>
    <row r="17" spans="1:9">
      <c r="A17" s="4" t="s">
        <v>937</v>
      </c>
    </row>
    <row r="18" spans="1:9">
      <c r="A18" s="3" t="s">
        <v>919</v>
      </c>
    </row>
    <row r="19" spans="1:9">
      <c r="A19" s="4" t="s">
        <v>926</v>
      </c>
      <c r="I19" s="5" t="n">
        <v>129605</v>
      </c>
    </row>
    <row r="20" spans="1:9">
      <c r="A20" s="4" t="s">
        <v>938</v>
      </c>
      <c r="B20" s="5" t="n">
        <v>4500</v>
      </c>
      <c r="C20" s="5" t="n">
        <v>125105</v>
      </c>
    </row>
    <row r="21" spans="1:9">
      <c r="A21" s="4" t="s">
        <v>927</v>
      </c>
      <c r="B21" s="7" t="n">
        <v>26</v>
      </c>
      <c r="C21" s="8" t="n">
        <v>16.89</v>
      </c>
    </row>
    <row r="22" spans="1:9">
      <c r="A22" s="4" t="s">
        <v>928</v>
      </c>
      <c r="C22" s="4" t="s">
        <v>929</v>
      </c>
    </row>
    <row r="23" spans="1:9">
      <c r="A23" s="4" t="s">
        <v>935</v>
      </c>
      <c r="D23" s="7" t="n">
        <v>589000</v>
      </c>
      <c r="F23" s="7" t="n">
        <v>589000</v>
      </c>
    </row>
    <row r="24" spans="1:9">
      <c r="A24" s="4" t="s">
        <v>939</v>
      </c>
      <c r="F24" s="4" t="s">
        <v>940</v>
      </c>
    </row>
    <row r="25" spans="1:9">
      <c r="A25" s="4" t="s">
        <v>941</v>
      </c>
    </row>
    <row r="26" spans="1:9">
      <c r="A26" s="3" t="s">
        <v>919</v>
      </c>
    </row>
    <row r="27" spans="1:9">
      <c r="A27" s="4" t="s">
        <v>928</v>
      </c>
      <c r="C27" s="4" t="s">
        <v>9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v>
      </c>
      <c r="B1" s="2" t="s">
        <v>73</v>
      </c>
      <c r="C1" s="2" t="s">
        <v>1</v>
      </c>
    </row>
    <row r="2" spans="1:4">
      <c r="B2" s="2" t="s">
        <v>148</v>
      </c>
      <c r="C2" s="2" t="s">
        <v>148</v>
      </c>
      <c r="D2" s="2" t="s">
        <v>149</v>
      </c>
    </row>
    <row r="3" spans="1:4">
      <c r="A3" s="3" t="s">
        <v>150</v>
      </c>
    </row>
    <row r="4" spans="1:4">
      <c r="A4" s="4" t="s">
        <v>111</v>
      </c>
      <c r="B4" s="7" t="n">
        <v>4359000</v>
      </c>
      <c r="C4" s="7" t="n">
        <v>6952000</v>
      </c>
      <c r="D4" s="7" t="n">
        <v>4496000</v>
      </c>
    </row>
    <row r="5" spans="1:4">
      <c r="A5" s="3" t="s">
        <v>151</v>
      </c>
    </row>
    <row r="6" spans="1:4">
      <c r="A6" s="4" t="s">
        <v>152</v>
      </c>
      <c r="B6" s="5" t="n">
        <v>0</v>
      </c>
      <c r="C6" s="5" t="n">
        <v>0</v>
      </c>
      <c r="D6" s="5" t="n">
        <v>1200000</v>
      </c>
    </row>
    <row r="7" spans="1:4">
      <c r="A7" s="4" t="s">
        <v>153</v>
      </c>
      <c r="C7" s="5" t="n">
        <v>1514000</v>
      </c>
      <c r="D7" s="5" t="n">
        <v>2406000</v>
      </c>
    </row>
    <row r="8" spans="1:4">
      <c r="A8" s="4" t="s">
        <v>154</v>
      </c>
      <c r="C8" s="5" t="n">
        <v>358000</v>
      </c>
      <c r="D8" s="5" t="n">
        <v>393000</v>
      </c>
    </row>
    <row r="9" spans="1:4">
      <c r="A9" s="4" t="s">
        <v>155</v>
      </c>
      <c r="B9" s="5" t="n">
        <v>317000</v>
      </c>
      <c r="C9" s="5" t="n">
        <v>554000</v>
      </c>
      <c r="D9" s="5" t="n">
        <v>326000</v>
      </c>
    </row>
    <row r="10" spans="1:4">
      <c r="A10" s="4" t="s">
        <v>156</v>
      </c>
      <c r="B10" s="5" t="n">
        <v>-71000</v>
      </c>
      <c r="C10" s="5" t="n">
        <v>-140000</v>
      </c>
      <c r="D10" s="5" t="n">
        <v>-139000</v>
      </c>
    </row>
    <row r="11" spans="1:4">
      <c r="A11" s="4" t="s">
        <v>157</v>
      </c>
      <c r="C11" s="5" t="n">
        <v>-8815000</v>
      </c>
      <c r="D11" s="5" t="n">
        <v>-8801000</v>
      </c>
    </row>
    <row r="12" spans="1:4">
      <c r="A12" s="4" t="s">
        <v>86</v>
      </c>
      <c r="B12" s="5" t="n">
        <v>-237000</v>
      </c>
      <c r="C12" s="5" t="n">
        <v>-237000</v>
      </c>
      <c r="D12" s="5" t="n">
        <v>0</v>
      </c>
    </row>
    <row r="13" spans="1:4">
      <c r="A13" s="4" t="s">
        <v>95</v>
      </c>
      <c r="B13" s="5" t="n">
        <v>0</v>
      </c>
      <c r="C13" s="5" t="n">
        <v>0</v>
      </c>
      <c r="D13" s="5" t="n">
        <v>-150000</v>
      </c>
    </row>
    <row r="14" spans="1:4">
      <c r="A14" s="4" t="s">
        <v>158</v>
      </c>
      <c r="B14" s="5" t="n">
        <v>-958000</v>
      </c>
      <c r="C14" s="5" t="n">
        <v>-958000</v>
      </c>
      <c r="D14" s="5" t="n">
        <v>0</v>
      </c>
    </row>
    <row r="15" spans="1:4">
      <c r="A15" s="4" t="s">
        <v>159</v>
      </c>
      <c r="C15" s="5" t="n">
        <v>-311088000</v>
      </c>
      <c r="D15" s="5" t="n">
        <v>-354401000</v>
      </c>
    </row>
    <row r="16" spans="1:4">
      <c r="A16" s="4" t="s">
        <v>160</v>
      </c>
      <c r="C16" s="5" t="n">
        <v>312986000</v>
      </c>
      <c r="D16" s="5" t="n">
        <v>342698000</v>
      </c>
    </row>
    <row r="17" spans="1:4">
      <c r="A17" s="4" t="s">
        <v>102</v>
      </c>
      <c r="B17" s="5" t="n">
        <v>1000</v>
      </c>
      <c r="C17" s="5" t="n">
        <v>1000</v>
      </c>
      <c r="D17" s="5" t="n">
        <v>214000</v>
      </c>
    </row>
    <row r="18" spans="1:4">
      <c r="A18" s="3" t="s">
        <v>161</v>
      </c>
    </row>
    <row r="19" spans="1:4">
      <c r="A19" s="4" t="s">
        <v>32</v>
      </c>
      <c r="C19" s="5" t="n">
        <v>-379000</v>
      </c>
      <c r="D19" s="5" t="n">
        <v>-313000</v>
      </c>
    </row>
    <row r="20" spans="1:4">
      <c r="A20" s="4" t="s">
        <v>39</v>
      </c>
      <c r="C20" s="5" t="n">
        <v>-229000</v>
      </c>
      <c r="D20" s="5" t="n">
        <v>-6359000</v>
      </c>
    </row>
    <row r="21" spans="1:4">
      <c r="A21" s="4" t="s">
        <v>49</v>
      </c>
      <c r="C21" s="5" t="n">
        <v>1200000</v>
      </c>
      <c r="D21" s="5" t="n">
        <v>3375000</v>
      </c>
    </row>
    <row r="22" spans="1:4">
      <c r="A22" s="4" t="s">
        <v>162</v>
      </c>
      <c r="C22" s="5" t="n">
        <v>1719000</v>
      </c>
      <c r="D22" s="5" t="n">
        <v>-15055000</v>
      </c>
    </row>
    <row r="23" spans="1:4">
      <c r="A23" s="4" t="s">
        <v>163</v>
      </c>
      <c r="B23" s="5" t="n">
        <v>30000000</v>
      </c>
      <c r="C23" s="5" t="n">
        <v>29988000</v>
      </c>
      <c r="D23" s="5" t="n">
        <v>0</v>
      </c>
    </row>
    <row r="24" spans="1:4">
      <c r="A24" s="3" t="s">
        <v>164</v>
      </c>
    </row>
    <row r="25" spans="1:4">
      <c r="A25" s="4" t="s">
        <v>165</v>
      </c>
      <c r="C25" s="5" t="n">
        <v>3653000</v>
      </c>
      <c r="D25" s="5" t="n">
        <v>5797000</v>
      </c>
    </row>
    <row r="26" spans="1:4">
      <c r="A26" s="4" t="s">
        <v>166</v>
      </c>
      <c r="C26" s="5" t="n">
        <v>-30093000</v>
      </c>
      <c r="D26" s="5" t="n">
        <v>-47432000</v>
      </c>
    </row>
    <row r="27" spans="1:4">
      <c r="A27" s="4" t="s">
        <v>167</v>
      </c>
      <c r="C27" s="5" t="n">
        <v>1240000</v>
      </c>
      <c r="D27" s="5" t="n">
        <v>292000</v>
      </c>
    </row>
    <row r="28" spans="1:4">
      <c r="A28" s="4" t="s">
        <v>168</v>
      </c>
      <c r="C28" s="5" t="n">
        <v>-4102000</v>
      </c>
      <c r="D28" s="5" t="n">
        <v>-1882000</v>
      </c>
    </row>
    <row r="29" spans="1:4">
      <c r="A29" s="4" t="s">
        <v>169</v>
      </c>
      <c r="C29" s="5" t="n">
        <v>-88735000</v>
      </c>
      <c r="D29" s="5" t="n">
        <v>-49839000</v>
      </c>
    </row>
    <row r="30" spans="1:4">
      <c r="A30" s="4" t="s">
        <v>170</v>
      </c>
      <c r="C30" s="5" t="n">
        <v>-26220000</v>
      </c>
      <c r="D30" s="5" t="n">
        <v>0</v>
      </c>
    </row>
    <row r="31" spans="1:4">
      <c r="A31" s="4" t="s">
        <v>171</v>
      </c>
      <c r="C31" s="5" t="n">
        <v>0</v>
      </c>
      <c r="D31" s="5" t="n">
        <v>682000</v>
      </c>
    </row>
    <row r="32" spans="1:4">
      <c r="A32" s="4" t="s">
        <v>172</v>
      </c>
      <c r="C32" s="5" t="n">
        <v>-323000</v>
      </c>
      <c r="D32" s="5" t="n">
        <v>-1642000</v>
      </c>
    </row>
    <row r="33" spans="1:4">
      <c r="A33" s="4" t="s">
        <v>173</v>
      </c>
      <c r="C33" s="5" t="n">
        <v>-1190000</v>
      </c>
      <c r="D33" s="5" t="n">
        <v>2951000</v>
      </c>
    </row>
    <row r="34" spans="1:4">
      <c r="A34" s="4" t="s">
        <v>174</v>
      </c>
      <c r="C34" s="5" t="n">
        <v>4827000</v>
      </c>
      <c r="D34" s="5" t="n">
        <v>0</v>
      </c>
    </row>
    <row r="35" spans="1:4">
      <c r="A35" s="4" t="s">
        <v>175</v>
      </c>
      <c r="C35" s="5" t="n">
        <v>0</v>
      </c>
      <c r="D35" s="5" t="n">
        <v>180356000</v>
      </c>
    </row>
    <row r="36" spans="1:4">
      <c r="A36" s="4" t="s">
        <v>176</v>
      </c>
      <c r="C36" s="5" t="n">
        <v>-110955000</v>
      </c>
      <c r="D36" s="5" t="n">
        <v>89283000</v>
      </c>
    </row>
    <row r="37" spans="1:4">
      <c r="A37" s="3" t="s">
        <v>177</v>
      </c>
    </row>
    <row r="38" spans="1:4">
      <c r="A38" s="4" t="s">
        <v>178</v>
      </c>
      <c r="C38" s="5" t="n">
        <v>73104000</v>
      </c>
      <c r="D38" s="5" t="n">
        <v>582000</v>
      </c>
    </row>
    <row r="39" spans="1:4">
      <c r="A39" s="4" t="s">
        <v>179</v>
      </c>
      <c r="C39" s="5" t="n">
        <v>18000000</v>
      </c>
      <c r="D39" s="5" t="n">
        <v>-79099000</v>
      </c>
    </row>
    <row r="40" spans="1:4">
      <c r="A40" s="4" t="s">
        <v>180</v>
      </c>
      <c r="C40" s="5" t="n">
        <v>-616000</v>
      </c>
      <c r="D40" s="5" t="n">
        <v>-511000</v>
      </c>
    </row>
    <row r="41" spans="1:4">
      <c r="A41" s="4" t="s">
        <v>181</v>
      </c>
      <c r="C41" s="5" t="n">
        <v>369000</v>
      </c>
      <c r="D41" s="5" t="n">
        <v>106000</v>
      </c>
    </row>
    <row r="42" spans="1:4">
      <c r="A42" s="4" t="s">
        <v>134</v>
      </c>
      <c r="C42" s="5" t="n">
        <v>-275000</v>
      </c>
      <c r="D42" s="5" t="n">
        <v>-4869000</v>
      </c>
    </row>
    <row r="43" spans="1:4">
      <c r="A43" s="4" t="s">
        <v>182</v>
      </c>
      <c r="C43" s="5" t="n">
        <v>90582000</v>
      </c>
      <c r="D43" s="5" t="n">
        <v>-83791000</v>
      </c>
    </row>
    <row r="44" spans="1:4">
      <c r="A44" s="4" t="s">
        <v>183</v>
      </c>
      <c r="C44" s="5" t="n">
        <v>-18654000</v>
      </c>
      <c r="D44" s="5" t="n">
        <v>-9563000</v>
      </c>
    </row>
    <row r="45" spans="1:4">
      <c r="A45" s="4" t="s">
        <v>184</v>
      </c>
      <c r="C45" s="5" t="n">
        <v>36456000</v>
      </c>
      <c r="D45" s="5" t="n">
        <v>24455000</v>
      </c>
    </row>
    <row r="46" spans="1:4">
      <c r="A46" s="4" t="s">
        <v>185</v>
      </c>
      <c r="B46" s="5" t="n">
        <v>17802000</v>
      </c>
      <c r="C46" s="5" t="n">
        <v>17802000</v>
      </c>
      <c r="D46" s="5" t="n">
        <v>14892000</v>
      </c>
    </row>
    <row r="47" spans="1:4">
      <c r="A47" s="3" t="s">
        <v>186</v>
      </c>
    </row>
    <row r="48" spans="1:4">
      <c r="A48" s="4" t="s">
        <v>187</v>
      </c>
      <c r="C48" s="5" t="n">
        <v>2228000</v>
      </c>
      <c r="D48" s="5" t="n">
        <v>1910000</v>
      </c>
    </row>
    <row r="49" spans="1:4">
      <c r="A49" s="4" t="s">
        <v>188</v>
      </c>
      <c r="C49" s="5" t="n">
        <v>2760000</v>
      </c>
      <c r="D49" s="5" t="n">
        <v>2970000</v>
      </c>
    </row>
    <row r="50" spans="1:4">
      <c r="A50" s="4" t="s">
        <v>189</v>
      </c>
      <c r="B50" s="5" t="n">
        <v>0</v>
      </c>
      <c r="C50" s="5" t="n">
        <v>0</v>
      </c>
      <c r="D50" s="5" t="n">
        <v>181575000</v>
      </c>
    </row>
    <row r="51" spans="1:4">
      <c r="A51" s="4" t="s">
        <v>190</v>
      </c>
      <c r="B51" s="7" t="n">
        <v>0</v>
      </c>
      <c r="C51" s="5" t="n">
        <v>0</v>
      </c>
      <c r="D51" s="5" t="n">
        <v>186393000</v>
      </c>
    </row>
    <row r="52" spans="1:4">
      <c r="A52" s="3" t="s">
        <v>191</v>
      </c>
    </row>
    <row r="53" spans="1:4">
      <c r="A53" s="4" t="s">
        <v>192</v>
      </c>
      <c r="C53" s="5" t="n">
        <v>694000</v>
      </c>
      <c r="D53" s="5" t="n">
        <v>1195000</v>
      </c>
    </row>
    <row r="54" spans="1:4">
      <c r="A54" s="4" t="s">
        <v>193</v>
      </c>
      <c r="C54" s="5" t="n">
        <v>0</v>
      </c>
      <c r="D54" s="5" t="n">
        <v>525000</v>
      </c>
    </row>
    <row r="55" spans="1:4">
      <c r="A55" s="4" t="s">
        <v>194</v>
      </c>
      <c r="C55" s="7" t="n">
        <v>2242000</v>
      </c>
      <c r="D55" s="7" t="n">
        <v>1832000</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43</v>
      </c>
      <c r="B1" s="2" t="s">
        <v>1</v>
      </c>
      <c r="C1" s="2" t="s">
        <v>414</v>
      </c>
    </row>
    <row r="2" spans="1:3">
      <c r="B2" s="2" t="s">
        <v>2</v>
      </c>
      <c r="C2" s="2" t="s">
        <v>23</v>
      </c>
    </row>
    <row r="3" spans="1:3">
      <c r="A3" s="3" t="s">
        <v>919</v>
      </c>
    </row>
    <row r="4" spans="1:3">
      <c r="A4" s="4" t="s">
        <v>944</v>
      </c>
      <c r="B4" s="4" t="s">
        <v>945</v>
      </c>
    </row>
    <row r="5" spans="1:3">
      <c r="A5" s="3" t="s">
        <v>946</v>
      </c>
    </row>
    <row r="6" spans="1:3">
      <c r="A6" s="4" t="s">
        <v>947</v>
      </c>
      <c r="B6" s="5" t="n">
        <v>295850</v>
      </c>
    </row>
    <row r="7" spans="1:3">
      <c r="A7" s="4" t="s">
        <v>948</v>
      </c>
      <c r="B7" s="5" t="n">
        <v>0</v>
      </c>
    </row>
    <row r="8" spans="1:3">
      <c r="A8" s="4" t="s">
        <v>949</v>
      </c>
      <c r="B8" s="5" t="n">
        <v>21863</v>
      </c>
    </row>
    <row r="9" spans="1:3">
      <c r="A9" s="4" t="s">
        <v>950</v>
      </c>
      <c r="B9" s="5" t="n">
        <v>273987</v>
      </c>
      <c r="C9" s="5" t="n">
        <v>295850</v>
      </c>
    </row>
    <row r="10" spans="1:3">
      <c r="A10" s="4" t="s">
        <v>951</v>
      </c>
      <c r="B10" s="5" t="n">
        <v>273454</v>
      </c>
    </row>
    <row r="11" spans="1:3">
      <c r="A11" s="4" t="s">
        <v>952</v>
      </c>
      <c r="B11" s="5" t="n">
        <v>147187</v>
      </c>
    </row>
    <row r="12" spans="1:3">
      <c r="A12" s="3" t="s">
        <v>953</v>
      </c>
    </row>
    <row r="13" spans="1:3">
      <c r="A13" s="4" t="s">
        <v>954</v>
      </c>
      <c r="B13" s="8" t="n">
        <v>16.89</v>
      </c>
    </row>
    <row r="14" spans="1:3">
      <c r="A14" s="4" t="s">
        <v>955</v>
      </c>
      <c r="B14" s="5" t="n">
        <v>0</v>
      </c>
    </row>
    <row r="15" spans="1:3">
      <c r="A15" s="4" t="s">
        <v>956</v>
      </c>
      <c r="B15" s="11" t="n">
        <v>16.89</v>
      </c>
    </row>
    <row r="16" spans="1:3">
      <c r="A16" s="4" t="s">
        <v>957</v>
      </c>
      <c r="B16" s="11" t="n">
        <v>16.89</v>
      </c>
      <c r="C16" s="8" t="n">
        <v>16.89</v>
      </c>
    </row>
    <row r="17" spans="1:3">
      <c r="A17" s="4" t="s">
        <v>958</v>
      </c>
      <c r="B17" s="11" t="n">
        <v>16.89</v>
      </c>
    </row>
    <row r="18" spans="1:3">
      <c r="A18" s="4" t="s">
        <v>959</v>
      </c>
      <c r="B18" s="8" t="n">
        <v>16.89</v>
      </c>
    </row>
    <row r="19" spans="1:3">
      <c r="A19" s="3" t="s">
        <v>960</v>
      </c>
    </row>
    <row r="20" spans="1:3">
      <c r="A20" s="4" t="s">
        <v>961</v>
      </c>
      <c r="C20" s="4" t="s">
        <v>922</v>
      </c>
    </row>
    <row r="21" spans="1:3">
      <c r="A21" s="4" t="s">
        <v>962</v>
      </c>
      <c r="B21" s="4" t="s">
        <v>924</v>
      </c>
    </row>
    <row r="22" spans="1:3">
      <c r="A22" s="4" t="s">
        <v>963</v>
      </c>
      <c r="B22" s="4" t="s">
        <v>924</v>
      </c>
    </row>
    <row r="23" spans="1:3">
      <c r="A23" s="4" t="s">
        <v>964</v>
      </c>
      <c r="B23" s="4" t="s">
        <v>924</v>
      </c>
    </row>
    <row r="24" spans="1:3">
      <c r="A24" s="3" t="s">
        <v>965</v>
      </c>
    </row>
    <row r="25" spans="1:3">
      <c r="A25" s="4" t="s">
        <v>473</v>
      </c>
      <c r="B25" s="7" t="n">
        <v>5638901</v>
      </c>
    </row>
    <row r="26" spans="1:3">
      <c r="A26" s="4" t="s">
        <v>966</v>
      </c>
      <c r="B26" s="7" t="n">
        <v>0</v>
      </c>
    </row>
    <row r="27" spans="1:3">
      <c r="A27" s="4" t="s">
        <v>967</v>
      </c>
      <c r="B27" s="7" t="n">
        <v>563273</v>
      </c>
    </row>
    <row r="28" spans="1:3">
      <c r="A28" s="4" t="s">
        <v>480</v>
      </c>
      <c r="B28" s="5" t="n">
        <v>7364771</v>
      </c>
      <c r="C28" s="7" t="n">
        <v>5638901</v>
      </c>
    </row>
    <row r="29" spans="1:3">
      <c r="A29" s="4" t="s">
        <v>963</v>
      </c>
      <c r="B29" s="5" t="n">
        <v>7350438</v>
      </c>
    </row>
    <row r="30" spans="1:3">
      <c r="A30" s="4" t="s">
        <v>964</v>
      </c>
      <c r="B30" s="7" t="n">
        <v>39563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968</v>
      </c>
      <c r="B1" s="2" t="s">
        <v>1</v>
      </c>
    </row>
    <row r="2" spans="1:2">
      <c r="B2" s="2" t="s">
        <v>969</v>
      </c>
    </row>
    <row r="3" spans="1:2">
      <c r="A3" s="3" t="s">
        <v>946</v>
      </c>
    </row>
    <row r="4" spans="1:2">
      <c r="A4" s="4" t="s">
        <v>970</v>
      </c>
      <c r="B4" s="5" t="n">
        <v>68763</v>
      </c>
    </row>
    <row r="5" spans="1:2">
      <c r="A5" s="4" t="s">
        <v>971</v>
      </c>
      <c r="B5" s="5" t="n">
        <v>0</v>
      </c>
    </row>
    <row r="6" spans="1:2">
      <c r="A6" s="4" t="s">
        <v>972</v>
      </c>
      <c r="B6" s="5" t="n">
        <v>31921</v>
      </c>
    </row>
    <row r="7" spans="1:2">
      <c r="A7" s="4" t="s">
        <v>973</v>
      </c>
      <c r="B7" s="5" t="n">
        <v>36842</v>
      </c>
    </row>
    <row r="8" spans="1:2">
      <c r="A8" s="3" t="s">
        <v>974</v>
      </c>
    </row>
    <row r="9" spans="1:2">
      <c r="A9" s="4" t="s">
        <v>975</v>
      </c>
      <c r="B9" s="8" t="n">
        <v>17.49</v>
      </c>
    </row>
    <row r="10" spans="1:2">
      <c r="A10" s="4" t="s">
        <v>976</v>
      </c>
      <c r="B10" s="5" t="n">
        <v>0</v>
      </c>
    </row>
    <row r="11" spans="1:2">
      <c r="A11" s="4" t="s">
        <v>977</v>
      </c>
      <c r="B11" s="11" t="n">
        <v>17.32</v>
      </c>
    </row>
    <row r="12" spans="1:2">
      <c r="A12" s="4" t="s">
        <v>978</v>
      </c>
      <c r="B12" s="8" t="n">
        <v>17.63</v>
      </c>
    </row>
    <row r="13" spans="1:2">
      <c r="A13" s="3" t="s">
        <v>979</v>
      </c>
    </row>
    <row r="14" spans="1:2">
      <c r="A14" s="4" t="s">
        <v>980</v>
      </c>
      <c r="B14" s="7" t="n">
        <v>1202401</v>
      </c>
    </row>
    <row r="15" spans="1:2">
      <c r="A15" s="4" t="s">
        <v>981</v>
      </c>
      <c r="B15" s="5" t="n">
        <v>0</v>
      </c>
    </row>
    <row r="16" spans="1:2">
      <c r="A16" s="4" t="s">
        <v>982</v>
      </c>
      <c r="B16" s="5" t="n">
        <v>552810</v>
      </c>
    </row>
    <row r="17" spans="1:2">
      <c r="A17" s="4" t="s">
        <v>983</v>
      </c>
      <c r="B17" s="7" t="n">
        <v>649591</v>
      </c>
    </row>
    <row r="18" spans="1:2">
      <c r="A18" s="4" t="s">
        <v>984</v>
      </c>
      <c r="B18" s="5" t="n">
        <v>0</v>
      </c>
    </row>
    <row r="19" spans="1:2">
      <c r="A19" s="4" t="s">
        <v>985</v>
      </c>
      <c r="B19" s="7" t="n">
        <v>0</v>
      </c>
    </row>
    <row r="20" spans="1:2">
      <c r="A20" s="4" t="s">
        <v>986</v>
      </c>
      <c r="B20" s="7" t="n">
        <v>0</v>
      </c>
    </row>
    <row r="21" spans="1:2">
      <c r="A21" s="4" t="s">
        <v>987</v>
      </c>
    </row>
    <row r="22" spans="1:2">
      <c r="A22" s="3" t="s">
        <v>919</v>
      </c>
    </row>
    <row r="23" spans="1:2">
      <c r="A23" s="4" t="s">
        <v>988</v>
      </c>
      <c r="B23" s="4" t="s">
        <v>9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23</v>
      </c>
      <c r="D1" s="2" t="s">
        <v>916</v>
      </c>
    </row>
    <row r="2" spans="1:4">
      <c r="A2" s="3" t="s">
        <v>990</v>
      </c>
    </row>
    <row r="3" spans="1:4">
      <c r="A3" s="4" t="s">
        <v>991</v>
      </c>
      <c r="B3" s="4" t="s">
        <v>992</v>
      </c>
    </row>
    <row r="4" spans="1:4">
      <c r="A4" s="4" t="s">
        <v>993</v>
      </c>
      <c r="B4" s="4" t="s">
        <v>994</v>
      </c>
    </row>
    <row r="5" spans="1:4">
      <c r="A5" s="4" t="s">
        <v>995</v>
      </c>
      <c r="B5" s="4" t="s">
        <v>695</v>
      </c>
    </row>
    <row r="6" spans="1:4">
      <c r="A6" s="4" t="s">
        <v>996</v>
      </c>
      <c r="B6" s="4" t="s">
        <v>994</v>
      </c>
    </row>
    <row r="7" spans="1:4">
      <c r="A7" s="4" t="s">
        <v>997</v>
      </c>
    </row>
    <row r="8" spans="1:4">
      <c r="A8" s="3" t="s">
        <v>990</v>
      </c>
    </row>
    <row r="9" spans="1:4">
      <c r="A9" s="4" t="s">
        <v>998</v>
      </c>
      <c r="B9" s="4" t="s">
        <v>999</v>
      </c>
      <c r="D9" s="4" t="s">
        <v>1000</v>
      </c>
    </row>
    <row r="10" spans="1:4">
      <c r="A10" s="4" t="s">
        <v>1001</v>
      </c>
      <c r="B10" s="4" t="s">
        <v>383</v>
      </c>
    </row>
    <row r="11" spans="1:4">
      <c r="A11" s="4" t="s">
        <v>1002</v>
      </c>
      <c r="B11" s="7" t="n">
        <v>100475</v>
      </c>
      <c r="C11" s="7" t="n">
        <v>93309</v>
      </c>
    </row>
    <row r="12" spans="1:4">
      <c r="A12" s="4" t="s">
        <v>991</v>
      </c>
      <c r="B12" s="4" t="s">
        <v>1003</v>
      </c>
      <c r="C12" s="4" t="s">
        <v>1004</v>
      </c>
    </row>
    <row r="13" spans="1:4">
      <c r="A13" s="4" t="s">
        <v>1005</v>
      </c>
      <c r="B13" s="7" t="n">
        <v>60775</v>
      </c>
      <c r="C13" s="7" t="n">
        <v>53813</v>
      </c>
    </row>
    <row r="14" spans="1:4">
      <c r="A14" s="4" t="s">
        <v>1006</v>
      </c>
      <c r="B14" s="4" t="s">
        <v>355</v>
      </c>
      <c r="C14" s="4" t="s">
        <v>355</v>
      </c>
    </row>
    <row r="15" spans="1:4">
      <c r="A15" s="4" t="s">
        <v>1007</v>
      </c>
      <c r="B15" s="7" t="n">
        <v>75969</v>
      </c>
      <c r="C15" s="7" t="n">
        <v>67266</v>
      </c>
    </row>
    <row r="16" spans="1:4">
      <c r="A16" s="4" t="s">
        <v>1008</v>
      </c>
      <c r="B16" s="4" t="s">
        <v>732</v>
      </c>
      <c r="C16" s="4" t="s">
        <v>732</v>
      </c>
    </row>
    <row r="17" spans="1:4">
      <c r="A17" s="4" t="s">
        <v>1009</v>
      </c>
      <c r="B17" s="7" t="n">
        <v>90968</v>
      </c>
      <c r="C17" s="7" t="n">
        <v>84876</v>
      </c>
    </row>
    <row r="18" spans="1:4">
      <c r="A18" s="4" t="s">
        <v>993</v>
      </c>
      <c r="B18" s="4" t="s">
        <v>1010</v>
      </c>
      <c r="C18" s="4" t="s">
        <v>1011</v>
      </c>
    </row>
    <row r="19" spans="1:4">
      <c r="A19" s="4" t="s">
        <v>1012</v>
      </c>
      <c r="B19" s="7" t="n">
        <v>45581</v>
      </c>
      <c r="C19" s="7" t="n">
        <v>40360</v>
      </c>
    </row>
    <row r="20" spans="1:4">
      <c r="A20" s="4" t="s">
        <v>1013</v>
      </c>
      <c r="B20" s="4" t="s">
        <v>1014</v>
      </c>
      <c r="C20" s="4" t="s">
        <v>1014</v>
      </c>
    </row>
    <row r="21" spans="1:4">
      <c r="A21" s="4" t="s">
        <v>1015</v>
      </c>
      <c r="B21" s="7" t="n">
        <v>60775</v>
      </c>
      <c r="C21" s="7" t="n">
        <v>53813</v>
      </c>
    </row>
    <row r="22" spans="1:4">
      <c r="A22" s="4" t="s">
        <v>1016</v>
      </c>
      <c r="B22" s="4" t="s">
        <v>355</v>
      </c>
      <c r="C22" s="4" t="s">
        <v>355</v>
      </c>
    </row>
    <row r="23" spans="1:4">
      <c r="A23" s="4" t="s">
        <v>1017</v>
      </c>
      <c r="B23" s="7" t="n">
        <v>90968</v>
      </c>
      <c r="C23" s="7" t="n">
        <v>84876</v>
      </c>
    </row>
    <row r="24" spans="1:4">
      <c r="A24" s="4" t="s">
        <v>995</v>
      </c>
      <c r="B24" s="4" t="s">
        <v>1018</v>
      </c>
      <c r="C24" s="4" t="s">
        <v>1019</v>
      </c>
    </row>
    <row r="25" spans="1:4">
      <c r="A25" s="4" t="s">
        <v>1020</v>
      </c>
      <c r="B25" s="7" t="n">
        <v>35944</v>
      </c>
      <c r="C25" s="7" t="n">
        <v>32862</v>
      </c>
    </row>
    <row r="26" spans="1:4">
      <c r="A26" s="4" t="s">
        <v>1021</v>
      </c>
      <c r="B26" s="4" t="s">
        <v>710</v>
      </c>
      <c r="C26" s="4" t="s">
        <v>710</v>
      </c>
    </row>
    <row r="27" spans="1:4">
      <c r="A27" s="4" t="s">
        <v>1022</v>
      </c>
      <c r="B27" s="7" t="n">
        <v>44930</v>
      </c>
      <c r="C27" s="7" t="n">
        <v>41078</v>
      </c>
    </row>
    <row r="28" spans="1:4">
      <c r="A28" s="4" t="s">
        <v>1023</v>
      </c>
      <c r="B28" s="4" t="s">
        <v>1024</v>
      </c>
      <c r="C28" s="4" t="s">
        <v>1024</v>
      </c>
    </row>
    <row r="29" spans="1:4">
      <c r="A29" s="4" t="s">
        <v>1025</v>
      </c>
      <c r="B29" s="7" t="n">
        <v>90968</v>
      </c>
      <c r="C29" s="7" t="n">
        <v>84876</v>
      </c>
    </row>
    <row r="30" spans="1:4">
      <c r="A30" s="4" t="s">
        <v>996</v>
      </c>
      <c r="B30" s="4" t="s">
        <v>1010</v>
      </c>
      <c r="C30" s="4" t="s">
        <v>1011</v>
      </c>
    </row>
    <row r="31" spans="1:4">
      <c r="A31" s="4" t="s">
        <v>1026</v>
      </c>
      <c r="B31" s="7" t="n">
        <v>34186</v>
      </c>
      <c r="C31" s="7" t="n">
        <v>30270</v>
      </c>
    </row>
    <row r="32" spans="1:4">
      <c r="A32" s="4" t="s">
        <v>1027</v>
      </c>
      <c r="B32" s="4" t="s">
        <v>1028</v>
      </c>
      <c r="C32" s="4" t="s">
        <v>1028</v>
      </c>
    </row>
    <row r="33" spans="1:4">
      <c r="A33" s="4" t="s">
        <v>1029</v>
      </c>
      <c r="B33" s="7" t="n">
        <v>49380</v>
      </c>
      <c r="C33" s="7" t="n">
        <v>43723</v>
      </c>
    </row>
    <row r="34" spans="1:4">
      <c r="A34" s="4" t="s">
        <v>1030</v>
      </c>
      <c r="B34" s="4" t="s">
        <v>1031</v>
      </c>
      <c r="C34" s="4" t="s">
        <v>10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2</v>
      </c>
      <c r="C1" s="2" t="s">
        <v>23</v>
      </c>
      <c r="D1" s="2" t="s">
        <v>916</v>
      </c>
    </row>
    <row r="2" spans="1:4">
      <c r="A2" s="3" t="s">
        <v>990</v>
      </c>
    </row>
    <row r="3" spans="1:4">
      <c r="A3" s="4" t="s">
        <v>995</v>
      </c>
      <c r="B3" s="4" t="s">
        <v>695</v>
      </c>
    </row>
    <row r="4" spans="1:4">
      <c r="A4" s="4" t="s">
        <v>993</v>
      </c>
      <c r="B4" s="4" t="s">
        <v>994</v>
      </c>
    </row>
    <row r="5" spans="1:4">
      <c r="A5" s="4" t="s">
        <v>991</v>
      </c>
      <c r="B5" s="4" t="s">
        <v>992</v>
      </c>
    </row>
    <row r="6" spans="1:4">
      <c r="A6" s="4" t="s">
        <v>996</v>
      </c>
      <c r="B6" s="4" t="s">
        <v>994</v>
      </c>
    </row>
    <row r="7" spans="1:4">
      <c r="A7" s="4" t="s">
        <v>997</v>
      </c>
    </row>
    <row r="8" spans="1:4">
      <c r="A8" s="3" t="s">
        <v>990</v>
      </c>
    </row>
    <row r="9" spans="1:4">
      <c r="A9" s="4" t="s">
        <v>1033</v>
      </c>
      <c r="B9" s="4" t="s">
        <v>999</v>
      </c>
      <c r="D9" s="4" t="s">
        <v>1000</v>
      </c>
    </row>
    <row r="10" spans="1:4">
      <c r="A10" s="4" t="s">
        <v>995</v>
      </c>
      <c r="B10" s="4" t="s">
        <v>1018</v>
      </c>
      <c r="C10" s="4" t="s">
        <v>1019</v>
      </c>
    </row>
    <row r="11" spans="1:4">
      <c r="A11" s="4" t="s">
        <v>993</v>
      </c>
      <c r="B11" s="4" t="s">
        <v>1010</v>
      </c>
      <c r="C11" s="4" t="s">
        <v>1011</v>
      </c>
    </row>
    <row r="12" spans="1:4">
      <c r="A12" s="4" t="s">
        <v>991</v>
      </c>
      <c r="B12" s="4" t="s">
        <v>1003</v>
      </c>
      <c r="C12" s="4" t="s">
        <v>1004</v>
      </c>
    </row>
    <row r="13" spans="1:4">
      <c r="A13" s="4" t="s">
        <v>996</v>
      </c>
      <c r="B13" s="4" t="s">
        <v>1010</v>
      </c>
      <c r="C13" s="4" t="s">
        <v>10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34"/>
    <col customWidth="1" max="3" min="3" width="21"/>
  </cols>
  <sheetData>
    <row r="1" spans="1:3">
      <c r="A1" s="1" t="s">
        <v>1034</v>
      </c>
      <c r="B1" s="2" t="s">
        <v>1</v>
      </c>
    </row>
    <row r="2" spans="1:3">
      <c r="B2" s="2" t="s">
        <v>1035</v>
      </c>
      <c r="C2" s="2" t="s">
        <v>364</v>
      </c>
    </row>
    <row r="3" spans="1:3">
      <c r="A3" s="3" t="s">
        <v>1036</v>
      </c>
    </row>
    <row r="4" spans="1:3">
      <c r="A4" s="4" t="s">
        <v>1037</v>
      </c>
      <c r="B4" s="5" t="n">
        <v>2</v>
      </c>
    </row>
    <row r="5" spans="1:3">
      <c r="A5" s="4" t="s">
        <v>79</v>
      </c>
      <c r="B5" s="7" t="n">
        <v>785697</v>
      </c>
      <c r="C5" s="7" t="n">
        <v>712593</v>
      </c>
    </row>
    <row r="6" spans="1:3">
      <c r="A6" s="4" t="s">
        <v>1038</v>
      </c>
    </row>
    <row r="7" spans="1:3">
      <c r="A7" s="3" t="s">
        <v>1036</v>
      </c>
    </row>
    <row r="8" spans="1:3">
      <c r="A8" s="4" t="s">
        <v>79</v>
      </c>
      <c r="B8" s="7" t="n">
        <v>785700</v>
      </c>
      <c r="C8" s="7" t="n">
        <v>712600</v>
      </c>
    </row>
    <row r="9" spans="1:3">
      <c r="A9" s="4" t="s">
        <v>1039</v>
      </c>
    </row>
    <row r="10" spans="1:3">
      <c r="A10" s="3" t="s">
        <v>1036</v>
      </c>
    </row>
    <row r="11" spans="1:3">
      <c r="A11" s="4" t="s">
        <v>1040</v>
      </c>
      <c r="B11" s="5" t="n">
        <v>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1041</v>
      </c>
      <c r="B1" s="2" t="s">
        <v>73</v>
      </c>
      <c r="D1" s="2" t="s">
        <v>1</v>
      </c>
    </row>
    <row r="2" spans="1:5">
      <c r="B2" s="2" t="s">
        <v>148</v>
      </c>
      <c r="C2" s="2" t="s">
        <v>149</v>
      </c>
      <c r="D2" s="2" t="s">
        <v>148</v>
      </c>
      <c r="E2" s="2" t="s">
        <v>149</v>
      </c>
    </row>
    <row r="3" spans="1:5">
      <c r="A3" s="3" t="s">
        <v>1036</v>
      </c>
    </row>
    <row r="4" spans="1:5">
      <c r="A4" s="4" t="s">
        <v>1042</v>
      </c>
      <c r="B4" s="7" t="n">
        <v>9966</v>
      </c>
      <c r="C4" s="7" t="n">
        <v>8092</v>
      </c>
      <c r="D4" s="7" t="n">
        <v>18941</v>
      </c>
      <c r="E4" s="7" t="n">
        <v>15915</v>
      </c>
    </row>
    <row r="5" spans="1:5">
      <c r="A5" s="4" t="s">
        <v>152</v>
      </c>
      <c r="B5" s="5" t="n">
        <v>0</v>
      </c>
      <c r="C5" s="5" t="n">
        <v>-600</v>
      </c>
      <c r="D5" s="5" t="n">
        <v>0</v>
      </c>
      <c r="E5" s="5" t="n">
        <v>-1200</v>
      </c>
    </row>
    <row r="6" spans="1:5">
      <c r="A6" s="4" t="s">
        <v>1043</v>
      </c>
      <c r="B6" s="5" t="n">
        <v>6957</v>
      </c>
      <c r="C6" s="5" t="n">
        <v>6556</v>
      </c>
      <c r="D6" s="5" t="n">
        <v>12377</v>
      </c>
      <c r="E6" s="5" t="n">
        <v>10877</v>
      </c>
    </row>
    <row r="7" spans="1:5">
      <c r="A7" s="4" t="s">
        <v>1044</v>
      </c>
      <c r="B7" s="5" t="n">
        <v>-10944</v>
      </c>
      <c r="C7" s="5" t="n">
        <v>-9605</v>
      </c>
      <c r="D7" s="5" t="n">
        <v>-21321</v>
      </c>
      <c r="E7" s="5" t="n">
        <v>-18527</v>
      </c>
    </row>
    <row r="8" spans="1:5">
      <c r="A8" s="4" t="s">
        <v>104</v>
      </c>
      <c r="B8" s="5" t="n">
        <v>5979</v>
      </c>
      <c r="C8" s="5" t="n">
        <v>4443</v>
      </c>
      <c r="D8" s="5" t="n">
        <v>9997</v>
      </c>
      <c r="E8" s="5" t="n">
        <v>7065</v>
      </c>
    </row>
    <row r="9" spans="1:5">
      <c r="A9" s="4" t="s">
        <v>1045</v>
      </c>
      <c r="B9" s="5" t="n">
        <v>-1620</v>
      </c>
      <c r="C9" s="5" t="n">
        <v>-1608</v>
      </c>
      <c r="D9" s="5" t="n">
        <v>-3045</v>
      </c>
      <c r="E9" s="5" t="n">
        <v>-2569</v>
      </c>
    </row>
    <row r="10" spans="1:5">
      <c r="A10" s="4" t="s">
        <v>106</v>
      </c>
      <c r="B10" s="5" t="n">
        <v>4359</v>
      </c>
      <c r="C10" s="5" t="n">
        <v>2835</v>
      </c>
      <c r="D10" s="5" t="n">
        <v>6952</v>
      </c>
      <c r="E10" s="5" t="n">
        <v>4496</v>
      </c>
    </row>
    <row r="11" spans="1:5">
      <c r="A11" s="4" t="s">
        <v>1046</v>
      </c>
      <c r="B11" s="7" t="n">
        <v>902483</v>
      </c>
      <c r="C11" s="7" t="n">
        <v>786825</v>
      </c>
      <c r="D11" s="7" t="n">
        <v>870793</v>
      </c>
      <c r="E11" s="7" t="n">
        <v>783432</v>
      </c>
    </row>
    <row r="12" spans="1:5">
      <c r="A12" s="4" t="s">
        <v>1047</v>
      </c>
      <c r="B12" s="5" t="n">
        <v>324</v>
      </c>
      <c r="C12" s="5" t="n">
        <v>293</v>
      </c>
      <c r="D12" s="5" t="n">
        <v>324</v>
      </c>
      <c r="E12" s="5" t="n">
        <v>293</v>
      </c>
    </row>
    <row r="13" spans="1:5">
      <c r="A13" s="4" t="s">
        <v>1048</v>
      </c>
    </row>
    <row r="14" spans="1:5">
      <c r="A14" s="3" t="s">
        <v>1036</v>
      </c>
    </row>
    <row r="15" spans="1:5">
      <c r="A15" s="4" t="s">
        <v>1042</v>
      </c>
      <c r="B15" s="7" t="n">
        <v>415</v>
      </c>
      <c r="C15" s="7" t="n">
        <v>385</v>
      </c>
      <c r="D15" s="7" t="n">
        <v>1045</v>
      </c>
      <c r="E15" s="7" t="n">
        <v>913</v>
      </c>
    </row>
    <row r="16" spans="1:5">
      <c r="A16" s="4" t="s">
        <v>152</v>
      </c>
      <c r="B16" s="5" t="n">
        <v>-117</v>
      </c>
      <c r="C16" s="5" t="n">
        <v>-101</v>
      </c>
      <c r="D16" s="5" t="n">
        <v>-197</v>
      </c>
      <c r="E16" s="5" t="n">
        <v>-126</v>
      </c>
    </row>
    <row r="17" spans="1:5">
      <c r="A17" s="4" t="s">
        <v>1043</v>
      </c>
      <c r="B17" s="5" t="n">
        <v>5462</v>
      </c>
      <c r="C17" s="5" t="n">
        <v>5469</v>
      </c>
      <c r="D17" s="5" t="n">
        <v>9849</v>
      </c>
      <c r="E17" s="5" t="n">
        <v>8870</v>
      </c>
    </row>
    <row r="18" spans="1:5">
      <c r="A18" s="4" t="s">
        <v>1044</v>
      </c>
      <c r="B18" s="5" t="n">
        <v>-4382</v>
      </c>
      <c r="C18" s="5" t="n">
        <v>-3719</v>
      </c>
      <c r="D18" s="5" t="n">
        <v>-8399</v>
      </c>
      <c r="E18" s="5" t="n">
        <v>-6732</v>
      </c>
    </row>
    <row r="19" spans="1:5">
      <c r="A19" s="4" t="s">
        <v>104</v>
      </c>
      <c r="B19" s="5" t="n">
        <v>1378</v>
      </c>
      <c r="C19" s="5" t="n">
        <v>2034</v>
      </c>
      <c r="D19" s="5" t="n">
        <v>2298</v>
      </c>
      <c r="E19" s="5" t="n">
        <v>2925</v>
      </c>
    </row>
    <row r="20" spans="1:5">
      <c r="A20" s="4" t="s">
        <v>1045</v>
      </c>
      <c r="B20" s="5" t="n">
        <v>-374</v>
      </c>
      <c r="C20" s="5" t="n">
        <v>-737</v>
      </c>
      <c r="D20" s="5" t="n">
        <v>-700</v>
      </c>
      <c r="E20" s="5" t="n">
        <v>-1064</v>
      </c>
    </row>
    <row r="21" spans="1:5">
      <c r="A21" s="4" t="s">
        <v>106</v>
      </c>
      <c r="B21" s="5" t="n">
        <v>1004</v>
      </c>
      <c r="C21" s="5" t="n">
        <v>1297</v>
      </c>
      <c r="D21" s="5" t="n">
        <v>1598</v>
      </c>
      <c r="E21" s="5" t="n">
        <v>1861</v>
      </c>
    </row>
    <row r="22" spans="1:5">
      <c r="A22" s="4" t="s">
        <v>1046</v>
      </c>
      <c r="B22" s="7" t="n">
        <v>197431</v>
      </c>
      <c r="C22" s="7" t="n">
        <v>148037</v>
      </c>
      <c r="D22" s="7" t="n">
        <v>184499</v>
      </c>
      <c r="E22" s="7" t="n">
        <v>137334</v>
      </c>
    </row>
    <row r="23" spans="1:5">
      <c r="A23" s="4" t="s">
        <v>1047</v>
      </c>
      <c r="B23" s="5" t="n">
        <v>117</v>
      </c>
      <c r="C23" s="5" t="n">
        <v>98</v>
      </c>
      <c r="D23" s="5" t="n">
        <v>117</v>
      </c>
      <c r="E23" s="5" t="n">
        <v>98</v>
      </c>
    </row>
    <row r="24" spans="1:5">
      <c r="A24" s="4" t="s">
        <v>1038</v>
      </c>
    </row>
    <row r="25" spans="1:5">
      <c r="A25" s="3" t="s">
        <v>1036</v>
      </c>
    </row>
    <row r="26" spans="1:5">
      <c r="A26" s="4" t="s">
        <v>1042</v>
      </c>
      <c r="B26" s="7" t="n">
        <v>9551</v>
      </c>
      <c r="C26" s="7" t="n">
        <v>7707</v>
      </c>
      <c r="D26" s="7" t="n">
        <v>17896</v>
      </c>
      <c r="E26" s="7" t="n">
        <v>15002</v>
      </c>
    </row>
    <row r="27" spans="1:5">
      <c r="A27" s="4" t="s">
        <v>152</v>
      </c>
      <c r="B27" s="5" t="n">
        <v>117</v>
      </c>
      <c r="C27" s="5" t="n">
        <v>-499</v>
      </c>
      <c r="D27" s="5" t="n">
        <v>197</v>
      </c>
      <c r="E27" s="5" t="n">
        <v>-1074</v>
      </c>
    </row>
    <row r="28" spans="1:5">
      <c r="A28" s="4" t="s">
        <v>1043</v>
      </c>
      <c r="B28" s="5" t="n">
        <v>1495</v>
      </c>
      <c r="C28" s="5" t="n">
        <v>1087</v>
      </c>
      <c r="D28" s="5" t="n">
        <v>2528</v>
      </c>
      <c r="E28" s="5" t="n">
        <v>2007</v>
      </c>
    </row>
    <row r="29" spans="1:5">
      <c r="A29" s="4" t="s">
        <v>1044</v>
      </c>
      <c r="B29" s="5" t="n">
        <v>-6562</v>
      </c>
      <c r="C29" s="5" t="n">
        <v>-5886</v>
      </c>
      <c r="D29" s="5" t="n">
        <v>-12922</v>
      </c>
      <c r="E29" s="5" t="n">
        <v>-11795</v>
      </c>
    </row>
    <row r="30" spans="1:5">
      <c r="A30" s="4" t="s">
        <v>104</v>
      </c>
      <c r="B30" s="5" t="n">
        <v>4601</v>
      </c>
      <c r="C30" s="5" t="n">
        <v>2409</v>
      </c>
      <c r="D30" s="5" t="n">
        <v>7699</v>
      </c>
      <c r="E30" s="5" t="n">
        <v>4140</v>
      </c>
    </row>
    <row r="31" spans="1:5">
      <c r="A31" s="4" t="s">
        <v>1045</v>
      </c>
      <c r="B31" s="5" t="n">
        <v>-1246</v>
      </c>
      <c r="C31" s="5" t="n">
        <v>-871</v>
      </c>
      <c r="D31" s="5" t="n">
        <v>-2345</v>
      </c>
      <c r="E31" s="5" t="n">
        <v>-1505</v>
      </c>
    </row>
    <row r="32" spans="1:5">
      <c r="A32" s="4" t="s">
        <v>106</v>
      </c>
      <c r="B32" s="5" t="n">
        <v>3355</v>
      </c>
      <c r="C32" s="5" t="n">
        <v>1538</v>
      </c>
      <c r="D32" s="5" t="n">
        <v>5354</v>
      </c>
      <c r="E32" s="5" t="n">
        <v>2635</v>
      </c>
    </row>
    <row r="33" spans="1:5">
      <c r="A33" s="4" t="s">
        <v>1046</v>
      </c>
      <c r="B33" s="7" t="n">
        <v>705052</v>
      </c>
      <c r="C33" s="7" t="n">
        <v>638788</v>
      </c>
      <c r="D33" s="7" t="n">
        <v>686294</v>
      </c>
      <c r="E33" s="7" t="n">
        <v>646098</v>
      </c>
    </row>
    <row r="34" spans="1:5">
      <c r="A34" s="4" t="s">
        <v>1047</v>
      </c>
      <c r="B34" s="5" t="n">
        <v>207</v>
      </c>
      <c r="C34" s="5" t="n">
        <v>195</v>
      </c>
      <c r="D34" s="5" t="n">
        <v>207</v>
      </c>
      <c r="E34" s="5" t="n">
        <v>19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58:33Z</dcterms:created>
  <dcterms:modified xmlns:dcterms="http://purl.org/dc/terms/" xmlns:xsi="http://www.w3.org/2001/XMLSchema-instance" xsi:type="dcterms:W3CDTF">2017-08-09T14:58:33Z</dcterms:modified>
</cp:coreProperties>
</file>